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Federal Home Loan Bank Advances"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rivatives" sheetId="15" state="visible" r:id="rId15"/>
    <sheet xmlns:r="http://schemas.openxmlformats.org/officeDocument/2006/relationships" name="Stock Options and Restricted Sh" sheetId="16" state="visible" r:id="rId16"/>
    <sheet xmlns:r="http://schemas.openxmlformats.org/officeDocument/2006/relationships" name="Regulatory Capital Requirements" sheetId="17" state="visible" r:id="rId17"/>
    <sheet xmlns:r="http://schemas.openxmlformats.org/officeDocument/2006/relationships" name="Earnings Per Share" sheetId="18" state="visible" r:id="rId18"/>
    <sheet xmlns:r="http://schemas.openxmlformats.org/officeDocument/2006/relationships" name="Fair Value" sheetId="19" state="visible" r:id="rId19"/>
    <sheet xmlns:r="http://schemas.openxmlformats.org/officeDocument/2006/relationships" name="Summary of Significant Accoun20" sheetId="20" state="visible" r:id="rId20"/>
    <sheet xmlns:r="http://schemas.openxmlformats.org/officeDocument/2006/relationships" name="Securities (Tables)" sheetId="21" state="visible" r:id="rId21"/>
    <sheet xmlns:r="http://schemas.openxmlformats.org/officeDocument/2006/relationships" name="Loans and Allowance for Loan 22" sheetId="22" state="visible" r:id="rId22"/>
    <sheet xmlns:r="http://schemas.openxmlformats.org/officeDocument/2006/relationships" name="Federal Home Loan Bank Advanc23" sheetId="23" state="visible" r:id="rId23"/>
    <sheet xmlns:r="http://schemas.openxmlformats.org/officeDocument/2006/relationships" name="Accumulated Other Comprehensi24" sheetId="24" state="visible" r:id="rId24"/>
    <sheet xmlns:r="http://schemas.openxmlformats.org/officeDocument/2006/relationships" name="Commitments and Contingencies (" sheetId="25" state="visible" r:id="rId25"/>
    <sheet xmlns:r="http://schemas.openxmlformats.org/officeDocument/2006/relationships" name="Derivatives (Tables)" sheetId="26" state="visible" r:id="rId26"/>
    <sheet xmlns:r="http://schemas.openxmlformats.org/officeDocument/2006/relationships" name="Stock Options and Restricted 27" sheetId="27" state="visible" r:id="rId27"/>
    <sheet xmlns:r="http://schemas.openxmlformats.org/officeDocument/2006/relationships" name="Regulatory Capital Requiremen28" sheetId="28" state="visible" r:id="rId28"/>
    <sheet xmlns:r="http://schemas.openxmlformats.org/officeDocument/2006/relationships" name="Earnings Per Share (Tables)" sheetId="29" state="visible" r:id="rId29"/>
    <sheet xmlns:r="http://schemas.openxmlformats.org/officeDocument/2006/relationships" name="Fair Value (Tables)" sheetId="30" state="visible" r:id="rId30"/>
    <sheet xmlns:r="http://schemas.openxmlformats.org/officeDocument/2006/relationships" name="Summary of Significant Accoun31" sheetId="31" state="visible" r:id="rId31"/>
    <sheet xmlns:r="http://schemas.openxmlformats.org/officeDocument/2006/relationships" name="Securities - Summary of Amortiz" sheetId="32" state="visible" r:id="rId32"/>
    <sheet xmlns:r="http://schemas.openxmlformats.org/officeDocument/2006/relationships" name="Securities - Summary of Securit" sheetId="33" state="visible" r:id="rId33"/>
    <sheet xmlns:r="http://schemas.openxmlformats.org/officeDocument/2006/relationships" name="Securities - Additional Informa" sheetId="34" state="visible" r:id="rId34"/>
    <sheet xmlns:r="http://schemas.openxmlformats.org/officeDocument/2006/relationships" name="Securities - Summary of Proceed" sheetId="35" state="visible" r:id="rId35"/>
    <sheet xmlns:r="http://schemas.openxmlformats.org/officeDocument/2006/relationships" name="Securities - Summary of Amort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Federal Home Loan Bank Advanc49" sheetId="49" state="visible" r:id="rId49"/>
    <sheet xmlns:r="http://schemas.openxmlformats.org/officeDocument/2006/relationships" name="Federal Home Loan Bank Advanc50" sheetId="50" state="visible" r:id="rId50"/>
    <sheet xmlns:r="http://schemas.openxmlformats.org/officeDocument/2006/relationships" name="Accumulated Other Comprehensi51" sheetId="51" state="visible" r:id="rId51"/>
    <sheet xmlns:r="http://schemas.openxmlformats.org/officeDocument/2006/relationships" name="Accumulated Other Comprehensi52" sheetId="52" state="visible" r:id="rId52"/>
    <sheet xmlns:r="http://schemas.openxmlformats.org/officeDocument/2006/relationships" name="Income Taxes - Additional Infor" sheetId="53" state="visible" r:id="rId53"/>
    <sheet xmlns:r="http://schemas.openxmlformats.org/officeDocument/2006/relationships" name="Commitments and Contingencies -" sheetId="54" state="visible" r:id="rId54"/>
    <sheet xmlns:r="http://schemas.openxmlformats.org/officeDocument/2006/relationships" name="Derivatives - Additional Inform" sheetId="55" state="visible" r:id="rId55"/>
    <sheet xmlns:r="http://schemas.openxmlformats.org/officeDocument/2006/relationships" name="Derivatives - Summary of Intere" sheetId="56" state="visible" r:id="rId56"/>
    <sheet xmlns:r="http://schemas.openxmlformats.org/officeDocument/2006/relationships" name="Derivatives - Summary of Custom" sheetId="57" state="visible" r:id="rId57"/>
    <sheet xmlns:r="http://schemas.openxmlformats.org/officeDocument/2006/relationships" name="Stock Options and Restricted 58" sheetId="58" state="visible" r:id="rId58"/>
    <sheet xmlns:r="http://schemas.openxmlformats.org/officeDocument/2006/relationships" name="Stock Options and Restricted 59" sheetId="59" state="visible" r:id="rId59"/>
    <sheet xmlns:r="http://schemas.openxmlformats.org/officeDocument/2006/relationships" name="Stock Options and Restricted 60" sheetId="60" state="visible" r:id="rId60"/>
    <sheet xmlns:r="http://schemas.openxmlformats.org/officeDocument/2006/relationships" name="Stock Options and Restricted 61" sheetId="61" state="visible" r:id="rId61"/>
    <sheet xmlns:r="http://schemas.openxmlformats.org/officeDocument/2006/relationships" name="Stock Options and Restricted 62" sheetId="62" state="visible" r:id="rId62"/>
    <sheet xmlns:r="http://schemas.openxmlformats.org/officeDocument/2006/relationships" name="Stock Options and Restricted 63" sheetId="63" state="visible" r:id="rId63"/>
    <sheet xmlns:r="http://schemas.openxmlformats.org/officeDocument/2006/relationships" name="Regulatory Capital Requiremen64" sheetId="64" state="visible" r:id="rId64"/>
    <sheet xmlns:r="http://schemas.openxmlformats.org/officeDocument/2006/relationships" name="Regulatory Capital Requiremen65" sheetId="65" state="visible" r:id="rId65"/>
    <sheet xmlns:r="http://schemas.openxmlformats.org/officeDocument/2006/relationships" name="Earning Per Share - Summary of " sheetId="66" state="visible" r:id="rId66"/>
    <sheet xmlns:r="http://schemas.openxmlformats.org/officeDocument/2006/relationships" name="Fair Value - Additional Informa" sheetId="67" state="visible" r:id="rId67"/>
    <sheet xmlns:r="http://schemas.openxmlformats.org/officeDocument/2006/relationships" name="Fair Value - Summary of Assets " sheetId="68" state="visible" r:id="rId68"/>
    <sheet xmlns:r="http://schemas.openxmlformats.org/officeDocument/2006/relationships" name="Fair Value - Summary of Asset69" sheetId="69" state="visible" r:id="rId69"/>
    <sheet xmlns:r="http://schemas.openxmlformats.org/officeDocument/2006/relationships" name="Fair Value - Summary of Quantit" sheetId="70" state="visible" r:id="rId70"/>
    <sheet xmlns:r="http://schemas.openxmlformats.org/officeDocument/2006/relationships" name="Fair Value - Summary of Carryin" sheetId="71" state="visible" r:id="rId71"/>
  </sheets>
  <definedNames/>
  <calcPr calcId="124519" fullCalcOnLoad="1"/>
</workbook>
</file>

<file path=xl/sharedStrings.xml><?xml version="1.0" encoding="utf-8"?>
<sst xmlns="http://schemas.openxmlformats.org/spreadsheetml/2006/main" uniqueCount="741">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STR</t>
  </si>
  <si>
    <t>Entity Registrant Name</t>
  </si>
  <si>
    <t>CAPSTAR FINANCIAL HOLDINGS, INC.</t>
  </si>
  <si>
    <t>Entity Central Index Key</t>
  </si>
  <si>
    <t>Current Fiscal Year End Date</t>
  </si>
  <si>
    <t>--12-31</t>
  </si>
  <si>
    <t>Entity Filer Category</t>
  </si>
  <si>
    <t>Non-accelerated Filer</t>
  </si>
  <si>
    <t>Entity Common Stock, Shares Outstanding</t>
  </si>
  <si>
    <t>Consolidated Balance Sheets - USD ($) $ in Thousands</t>
  </si>
  <si>
    <t>Dec. 31, 2016</t>
  </si>
  <si>
    <t>Assets</t>
  </si>
  <si>
    <t>Cash and due from banks</t>
  </si>
  <si>
    <t>Interest-bearing deposits in financial institutions</t>
  </si>
  <si>
    <t>Federal funds sold</t>
  </si>
  <si>
    <t>Total cash and cash equivalents</t>
  </si>
  <si>
    <t>Securities available-for-sale, at fair value</t>
  </si>
  <si>
    <t>Securities held-to-maturity, fair value of $49,902, and $49,731 at June 30, 2017 and December 31, 2016, respectively</t>
  </si>
  <si>
    <t>Loans held for sale</t>
  </si>
  <si>
    <t>Loans and leases</t>
  </si>
  <si>
    <t>Less allowance for loan and lease losses</t>
  </si>
  <si>
    <t>Loans and leases, net</t>
  </si>
  <si>
    <t>Premises and equipment, net</t>
  </si>
  <si>
    <t>Restricted equity securities</t>
  </si>
  <si>
    <t>Accrued interest receivable</t>
  </si>
  <si>
    <t>Goodwill</t>
  </si>
  <si>
    <t>Core deposit intangible</t>
  </si>
  <si>
    <t>Deferred tax assets</t>
  </si>
  <si>
    <t>Bank owned life insurance</t>
  </si>
  <si>
    <t>Other assets</t>
  </si>
  <si>
    <t>Total assets</t>
  </si>
  <si>
    <t>Deposits:</t>
  </si>
  <si>
    <t>Non-interest-bearing</t>
  </si>
  <si>
    <t>Interest-bearing</t>
  </si>
  <si>
    <t>Savings and money market accounts</t>
  </si>
  <si>
    <t>Time</t>
  </si>
  <si>
    <t>Total deposits</t>
  </si>
  <si>
    <t>Federal Home Loan Bank advances</t>
  </si>
  <si>
    <t>Accrued interest payable</t>
  </si>
  <si>
    <t>Other liabilities</t>
  </si>
  <si>
    <t>Total liabilities</t>
  </si>
  <si>
    <t>Shareholders’ equity:</t>
  </si>
  <si>
    <t>Series A convertible preferred stock, $1 par value; 5,000,000 shares authorized; 878,049 shares issued and outstanding at June 30, 2017 and December 31, 2016</t>
  </si>
  <si>
    <t>Common stock, voting, $1 par value; 20,000,000 shares authorized; 11,235,255 and 11,204,515 shares issued and outstanding at June 30, 2017 and December 31, 2016, respectively</t>
  </si>
  <si>
    <t>Additional paid-in capital</t>
  </si>
  <si>
    <t>Retained earnings</t>
  </si>
  <si>
    <t>Accumulated other comprehensive loss, net of income tax</t>
  </si>
  <si>
    <t>Total shareholders’ equity</t>
  </si>
  <si>
    <t>Total liabilities and shareholders’ equity</t>
  </si>
  <si>
    <t>Consolidated Balance Sheets (Parenthetical) - USD ($) $ in Thousands</t>
  </si>
  <si>
    <t>Statement Of Financial Position [Abstract]</t>
  </si>
  <si>
    <t>Securities held to maturity,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Loss) (Unaudited) - USD ($) $ in Thousands</t>
  </si>
  <si>
    <t>3 Months Ended</t>
  </si>
  <si>
    <t>Jun. 30, 2016</t>
  </si>
  <si>
    <t>Interest income:</t>
  </si>
  <si>
    <t>Loans, including fees</t>
  </si>
  <si>
    <t>Securities:</t>
  </si>
  <si>
    <t>Taxable</t>
  </si>
  <si>
    <t>Tax-exempt</t>
  </si>
  <si>
    <t>Total interest income</t>
  </si>
  <si>
    <t>Interest expense:</t>
  </si>
  <si>
    <t>Interest-bearing deposits</t>
  </si>
  <si>
    <t>Time deposits</t>
  </si>
  <si>
    <t>Federal funds purchased</t>
  </si>
  <si>
    <t>Securities sold under agreements to repurchase</t>
  </si>
  <si>
    <t>Total interest expense</t>
  </si>
  <si>
    <t>Net interest income</t>
  </si>
  <si>
    <t>Provision for loan losses</t>
  </si>
  <si>
    <t>Net interest income after provision for loan losses</t>
  </si>
  <si>
    <t>Noninterest income:</t>
  </si>
  <si>
    <t>Service charges on deposit accounts</t>
  </si>
  <si>
    <t>Loan commitment fees</t>
  </si>
  <si>
    <t>Net gain on sale of securities</t>
  </si>
  <si>
    <t>Tri-Net fees</t>
  </si>
  <si>
    <t>Mortgage banking income</t>
  </si>
  <si>
    <t>Other noninterest income</t>
  </si>
  <si>
    <t>Total noninterest income</t>
  </si>
  <si>
    <t>Noninterest expense:</t>
  </si>
  <si>
    <t>Salaries and employee benefits</t>
  </si>
  <si>
    <t>Data processing and software</t>
  </si>
  <si>
    <t>Professional fees</t>
  </si>
  <si>
    <t>Occupancy</t>
  </si>
  <si>
    <t>Equipment</t>
  </si>
  <si>
    <t>Regulatory fees</t>
  </si>
  <si>
    <t>Other operating</t>
  </si>
  <si>
    <t>Total noninterest expense</t>
  </si>
  <si>
    <t>Income (loss) before income taxes</t>
  </si>
  <si>
    <t>Income tax expense (benefit)</t>
  </si>
  <si>
    <t>Net income (loss)</t>
  </si>
  <si>
    <t>Per share information:</t>
  </si>
  <si>
    <t>Basic net income (loss) per share of common stock</t>
  </si>
  <si>
    <t>Diluted net income (loss) per share of common stock</t>
  </si>
  <si>
    <t>Weighted average shares outstanding:</t>
  </si>
  <si>
    <t>Basic</t>
  </si>
  <si>
    <t>Diluted</t>
  </si>
  <si>
    <t>Consolidated Statements of Comprehensive Income (Loss) (Unaudited) - USD ($) $ in Thousands</t>
  </si>
  <si>
    <t>Statement Of Income And Comprehensive Income [Abstract]</t>
  </si>
  <si>
    <t>Unrealized gains on securities available-for-sale:</t>
  </si>
  <si>
    <t>Unrealized holding gains arising during the period</t>
  </si>
  <si>
    <t>Reclassification adjustment for gains included in net income</t>
  </si>
  <si>
    <t>Tax effect</t>
  </si>
  <si>
    <t>Net of tax</t>
  </si>
  <si>
    <t>Unrealized losses on securities transferred to held-to-maturity:</t>
  </si>
  <si>
    <t>Reclassification adjustment for losses included in net income</t>
  </si>
  <si>
    <t>Unrealized gains (losses) on cash flow hedges:</t>
  </si>
  <si>
    <t>Unrealized holding losses arising during the period</t>
  </si>
  <si>
    <t>Other comprehensive income</t>
  </si>
  <si>
    <t>Comprehensive income (loss)</t>
  </si>
  <si>
    <t>Consolidated Statements of Changes in Shareholders' Equity (Unaudited) - USD ($) $ in Thousands</t>
  </si>
  <si>
    <t>Total</t>
  </si>
  <si>
    <t>Preferred Stock</t>
  </si>
  <si>
    <t>Common Stock</t>
  </si>
  <si>
    <t>Additional Paid-in Capital</t>
  </si>
  <si>
    <t>Retained Earnings</t>
  </si>
  <si>
    <t>Accumulated Other Comprehensive Loss</t>
  </si>
  <si>
    <t>Beginning balance at Dec. 31, 2015</t>
  </si>
  <si>
    <t>Beginning balance, shares at Dec. 31, 2015</t>
  </si>
  <si>
    <t>Issuance of restricted common stock, net of forfeitures and withholdings to satisfy employee tax obligations</t>
  </si>
  <si>
    <t>Issuance of restricted common stock, net of forfeitures and withholdings to satisfy employee tax obligations, shares</t>
  </si>
  <si>
    <t>Stock-based compensation expense</t>
  </si>
  <si>
    <t>Excess tax benefit from stock compensation</t>
  </si>
  <si>
    <t>Exercise of common stock warrants</t>
  </si>
  <si>
    <t>Exercise of common stock warrants, shares</t>
  </si>
  <si>
    <t>Ending balance at Jun. 30, 2016</t>
  </si>
  <si>
    <t>Ending balance, shares at Jun. 30, 2016</t>
  </si>
  <si>
    <t>Beginning balance at Dec. 31, 2016</t>
  </si>
  <si>
    <t>Beginning balance, shares at Dec. 31, 2016</t>
  </si>
  <si>
    <t>Exercise of employee common stock options</t>
  </si>
  <si>
    <t>Exercise of employee common stock options, shares</t>
  </si>
  <si>
    <t>Ending balance at Jun. 30, 2017</t>
  </si>
  <si>
    <t>Ending balance, shares at Jun. 30, 2017</t>
  </si>
  <si>
    <t>Consolidated Statements of Cash Flows (Unaudited) - USD ($)</t>
  </si>
  <si>
    <t>Cash flows from operating activities:</t>
  </si>
  <si>
    <t>Adjustments to reconcile net income (loss) to net cash used in operating activities:</t>
  </si>
  <si>
    <t>Provision for loan and lease losses</t>
  </si>
  <si>
    <t>Accretion of discounts on acquired loans and deferred fees</t>
  </si>
  <si>
    <t>Depreciation and amortization</t>
  </si>
  <si>
    <t>Net amortization of premiums on investment securities</t>
  </si>
  <si>
    <t>Securities gains, net</t>
  </si>
  <si>
    <t>Net gain on sale of loans</t>
  </si>
  <si>
    <t>Net loss on disposal of premises and equipment</t>
  </si>
  <si>
    <t>Net gain on sale of other real estate owned</t>
  </si>
  <si>
    <t>Stock-based compensation</t>
  </si>
  <si>
    <t>Deferred income tax expense</t>
  </si>
  <si>
    <t>Origination of loans held for sale</t>
  </si>
  <si>
    <t>Proceeds from loans held for sale</t>
  </si>
  <si>
    <t>Net increase in accrued interest receivable and other assets</t>
  </si>
  <si>
    <t>Net increase in accrued interest payable and other liabilities</t>
  </si>
  <si>
    <t>Net cash used in operating activities</t>
  </si>
  <si>
    <t>Activities in securities available for sale:</t>
  </si>
  <si>
    <t>Purchases</t>
  </si>
  <si>
    <t>Sales</t>
  </si>
  <si>
    <t>Maturities, prepayments and calls</t>
  </si>
  <si>
    <t>Activities in securities held to maturity:</t>
  </si>
  <si>
    <t>Purchase of restricted equity securities</t>
  </si>
  <si>
    <t>Net increase in loans</t>
  </si>
  <si>
    <t>Purchase of premises and equipment</t>
  </si>
  <si>
    <t>Proceeds from the sale of premises and equipment</t>
  </si>
  <si>
    <t>Proceeds from sale of other real estate</t>
  </si>
  <si>
    <t>Net cash used in investing activities</t>
  </si>
  <si>
    <t>Cash flows from financing activities:</t>
  </si>
  <si>
    <t>Net (decrease) increase in deposits</t>
  </si>
  <si>
    <t>Proceeds from Federal Home Loan Bank advances</t>
  </si>
  <si>
    <t>Payments on Federal Home Loan Bank advances</t>
  </si>
  <si>
    <t>Exercise of common stock options and warrants, net of repurchase of restricted shares</t>
  </si>
  <si>
    <t>Net decrease in repurchase agreements</t>
  </si>
  <si>
    <t>Net cash provided by financing activities</t>
  </si>
  <si>
    <t>Net decrease in cash and cash equivalents</t>
  </si>
  <si>
    <t>Cash and cash equivalents at beginning of period</t>
  </si>
  <si>
    <t>Cash and cash equivalents at end of period</t>
  </si>
  <si>
    <t>Supplemental disclosures of cash paid:</t>
  </si>
  <si>
    <t>Interest paid</t>
  </si>
  <si>
    <t>Income taxes</t>
  </si>
  <si>
    <t>Supplemental disclosures of noncash transactions:</t>
  </si>
  <si>
    <t>Loans charged off to the allowance for loan losses</t>
  </si>
  <si>
    <t>Summary of Significant Accounting Policies</t>
  </si>
  <si>
    <t>Accounting Policies [Abstract]</t>
  </si>
  <si>
    <t xml:space="preserve">NOTE 1 – SUMMARY OF SIGNIFICANT ACCOUNTING POLICIES Basis of Presentation The accompanying unaudited consolidated financial statements as of and for the period ended June 30, 2017 include CapStar Financial Holdings, Inc. and its wholly owned subsidiary, CapStar Bank (the “Bank”, together referred to as the “Company”). Significant intercompany transactions and accounts are eliminated in consolidation. On February 5, 2016, CapStar Financial Holdings, Inc. acquired all of the Bank’s issued and outstanding shares of common stock, preferred stock, common stock options and warrants, and the Bank became the wholly owned subsidiary of CapStar Financial Holdings, Inc.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Company’s Annual Report on Form 10-K for the year ended December 31, 2016. Initial Public Offering On September 21, 2016, the Securities and Exchange Commission (“SEC”) declared effective our registration statement on Form S-1 registering the shares of our common stock. On September 27, 2016, we completed the initial public offering of 2,972,750 shares of our common stock. Of the 2,972,750 shares sold, 1,688,049 shares were sold by us and 1,284,701 shares were sold by certain selling shareholders. Of the 1,284,701 shares sold by certain selling shareholders, 731,707 were from preferred shares converted to common shares and 79,166 from the cashless exercise of 250,000 common share warrants. We received net proceeds of approximately $21.9 million from the offering, after deducting the underwriting discounts and commissions and estimated offering expenses. We did not receive any proceeds from the sale of shares by the selling shareholder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deferred tax assets and estimated liabilities. There have been no significant changes to the Company’s critical accounting policies as disclosed in the Company’s Annual Report on Form 10-K for the year ended December 31, 2016. Tri-Net Fees Tri-Net fees represent a new line of business, implemented in the fourth quarter of 2016, which originates, with the intent to sell, commercial real estate loans to third-party investors. All of these loan sales transfer servicing rights to the buyer. Realized gains and losses are recognized when legal title of the loan has transferred to the investor and sales proceeds have been received and are reflected in the accompanying statement of income in Tri-Net fees, net of related costs such as commission expenses. Loans that have not been sold at period end are classified as held for sale on the balance sheet and recorded at the lower of aggregate cost or fair value. Net unrealized losses, if any, are recorded as a valuation allowance and charged to earnings. Subsequent Events Accounting Standards Codification (“ASC”) 855, Subsequent Events, establishes general standards of accounting for and disclosure of events that occur after the balance sheet date but before financial statements are issued. The Company evaluated all events or transactions that occurred after June 30, 2017 through the date of the issued financial statements. </t>
  </si>
  <si>
    <t>Securities</t>
  </si>
  <si>
    <t>Investments Debt And Equity Securities [Abstract]</t>
  </si>
  <si>
    <t>NOTE 2 – SECURITIES The amortized cost and fair value of securities available-for-sale and held-to-maturity at June 30, 2017 and December 31, 2016 are summarized as follows (dollars in thousands):
June 30, 2017
December 31, 2016
Amortized Cost
Gross unrealized gains
Gross unrealized (losses)
Estimated fair value
Amortized Cost
Gross unrealized gains
Gross unrealized (losses)
Estimated fair value
Securities available-for-sale:
U. S. government agency securities
$
11,531
$
5
$
(165
)
$
11,371
$
9,517
$
—
$
(143
)
$
9,374
State and municipal securities
20,882
200
(191
)
20,891
28,480
65
(632
)
27,913
Mortgage-backed securities
104,274
23
(1,490
)
102,807
126,637
17
(2,059
)
124,595
Asset-backed securities
21,001
—
(407
)
20,594
21,620
—
(1,147
)
20,473
Total
$
157,688
$
228
$
(2,253
)
$
155,663
$
186,254
$
82
$
(3,981
)
$
182,355
Securities held-to-maturity:
State and municipal securities
$
36,886
$
3,284
$
—
$
40,170
$
36,842
$
2,784
$
—
$
39,626
Mortgage-backed securities
4,241
69
—
4,310
4,687
79
—
4,766
Other debt securities
5,331
91
—
5,422
5,335
11
(7
)
5,339
Total
$
46,458
$
3,444
$
—
$
49,902
$
46,864
$
2,874
$
(7
)
$
49,731
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June 30, 2017 and December 31, 2016, and the length of time they were in continuous loss positions as of such dates are as follows (in thousands):
Less than 12 months
12 months or more
Total
June 30, 2017
Estimated fair value
Gross unrealized losses
Estimated fair value
Gross unrealized losses
Estimated fair value
Gross unrealized losses
U. S. government agency securities
$
9,349
$
(165
)
$
—
$
—
$
9,349
$
(165
)
State and municipal securities
10,581
(187
)
449
(4
)
11,030
(191
)
Mortgage-backed securities
90,127
(1,364
)
8,147
(126
)
98,274
(1,490
)
Asset-backed securities
—
—
20,594
(407
)
20,594
(407
)
Total temporarily impaired securities
$
110,057
$
(1,716
)
$
29,190
$
(537
)
$
139,247
$
(2,253
)
December 31, 2016
U. S. government agency securities
$
9,374
$
(143
)
$
—
$
—
$
9,374
$
(143
)
State and municipal securities
20,279
(632
)
—
—
20,279
(632
)
Mortgage-backed securities
110,563
(1,955
)
4,150
(104
)
114,713
(2,059
)
Asset-backed securities
—
—
20,473
(1,147
)
20,473
(1,147
)
Other debt securities
2,029
(7
)
—
—
2,029
(7
)
Total temporarily impaired securities
$
142,245
$
(2,737
)
$
24,623
$
(1,251
)
$
166,868
$
(3,988
) As noted in the table above, as of June 30, 2017, the Company had unrealized losses of $2.3 million in its investment securities portfolio. The unrealized losses associated with these investment securities are driven by changes in interest rates and are recorded as a component of equity. These investment securities will continue to be monitored as a part of our ongoing impairment analysi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rge to earnings and a new cost basis for the security will be established. Because the Company currently does not intend to sell any investment securities that have an unrealized loss at June 30, 2017, and it is not more-likely-than-not that we will be required to sell these investment securities before recovery of their amortized cost bases, which may be at maturity, we do not consider these securities to be other-than-temporarily impaired at June 30, 2017. Securities with a carrying value of $137.6 million at June 30, 2017 were pledged to collateralize public deposits, derivative positions and Federal Home Loan Bank advances. The proceeds from sales and calls of securities and the associated gains and losses are listed below (dollars in thousands):
Six Months Ended
Six Months Ended
June 30, 2017
June 20, 2016
Proceeds
$
40,181
$
45,314
Gross gains
91
238
Gross losses
(57
)
(113
) The amortized cost and fair value of securities at June 30, 2017, by contractual maturity, are shown below (dollars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one to five years
$
12,103
$
12,267
$
27,504
$
29,563
Due five to ten years
18,073
17,835
12,243
13,289
Due beyond ten years
2,237
2,160
2,470
2,740
Mortgage-backed securities
104,274
102,807
4,241
4,310
Asset-backed securities
21,001
20,594
—
—
$
157,688
$
155,663
$
46,458
$
49,902</t>
  </si>
  <si>
    <t>Loans and Allowance for Loan Losses</t>
  </si>
  <si>
    <t>Receivables [Abstract]</t>
  </si>
  <si>
    <t>NOTE 3 – LOANS AND ALLLOWANCE FOR LOAN LOSSES A summary of the loan portfolio as of June 30, 2017 and December 31, 2016 follows (dollars in thousands):
June 30, 2017
December 31, 2016
Commercial real estate
$
385,758
$
302,322
Consumer real estate
99,751
97,015
Construction and land development
62,152
94,491
Commercial and industrial
406,636
379,620
Consumer
4,096
5,974
Other
38,783
56,796
Total
997,176
936,218
Less net unearned income
(559
)
(967
)
996,617
935,251
Allowance for loan losses
(12,454
)
(11,634
)
$
984,163
$
923,617
The adequacy of the allowance for loan losses (ALL) is assessed at the end of each quarter. The ALL includes a specific component related to loans that are individually evaluated for impairment and a general component related to loans that are segregated into homogenous pools and collectively evaluated for impairment. The ALL factors applied to these pools are an estimate of probable incurred losses based on management’s evaluation of historical net losses from loans with similar characteristics, which are adjusted by management to reflect current events, trends, and conditions. The adjustment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all commercial loans, and consumer relationships with an outstanding balance greater than $500,000, individually and assigns each loan a risk rating. This analysis is performed on a continual basis by the relationship managers and credit department personnel. On at least an annual basis an independent party performs a formal credit risk review of a sample of the loan portfolio. Among other things, this review assesses the appropriateness of the loan’s risk rating. The Company uses the following definitions for risk ratings: Special Mention – A special mention asset possesses deficiencies or potential weaknesses deserving of management’s attention. If uncorrected, such weaknesses or deficiencies may expose the Company to an increased risk of loss in the future. Substandard – A substandard asset is inadequately protected by the current sound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deficiencies are not corrected. Loss potential, while existing in the aggregate amount of substandard assets, does not have to exist in individual assets classified substandard. Doubtful – A doubtful asset has all weaknesses inherent in one classified substandard, with the added characteristic that weaknesses make collection or liquidation in full, on the basis of existing facts, conditions, and values, highly questionable and improbable. The probability of loss is extremely high, but certain important and reasonable specific pending factors which may work to the advantage and strengthening of the asset exist, therefore, its classification as an estimated loss is deferred until a more exact status may be determined. Pending factors include proposed merger, acquisition or liquidation procedures, capital injection, perfecting liens on additional collateral, and refinancing plans. Loans not falling into the criteria above are considered to be pass-rated loans. The Company utilizes six loan grades within the pass risk rating. The following tables present the loan balances by category as well as risk rating (dollars in thousands):
Performing Loans
June 30, 2017
Pass/Watch
Special Mention
Substandard
Total Performing
Total Loans
Total
Commercial real estate
$
384,498
$
—
$
—
$
384,498
$
1,260
$
385,758
Consumer real estate
99,461
—
290
99,751
—
99,751
Construction and land development
62,152
—
—
62,152
—
62,152
Commercial and industrial
381,333
17,841
5,493
404,667
1,969
406,636
Consumer
4,081
—
15
4,096
—
4,096
Other
38,783
—
—
38,783
—
38,783
Total
$
970,308
$
17,841
$
5,798
$
993,947
$
3,229
$
997,176
December 31, 2016
Commercial real estate
$
301,012
$
—
$
—
$
301,012
$
1,310
$
302,322
Consumer real estate
96,722
—
293
97,015
—
97,015
Construction and land development
94,491
—
—
94,491
—
94,491
Commercial and industrial
349,857
11,035
16,419
377,311
2,309
379,620
Consumer
5,958
—
16
5,974
—
5,974
Other
56,796
—
—
56,796
—
56,796
Total
$
904,836
$
11,035
$
16,728
$
932,599
$
3,619
$
936,218
None of the Company’s loans had a risk rating of “Doubtful” as of June 30, 2017 or December 31, 2016. The following tables detail the changes in the ALL for the three and six months ended June 30, 2017 and 2016 (in thousands):
Commercial real estate
Consumer real estate
Construction and land development
Commercial and industrial
Consumer
Other
Total
Three Months Ended June 30, 2017
Balance, beginning of period
$
3,257
$
1,048
$
1,090
$
8,013
$
60
$
529
$
13,997
Charged-off loans
—
—
—
(11,244
)
—
—
(11,244
)
Recoveries
—
1
—
—
10
—
11
Provision for loan losses
276
32
(179
)
9,626
(13
)
(52
)
9,690
Balance, end of period
$
3,533
$
1,081
$
911
$
6,395
$
57
$
477
$
12,454
Three Months Ended June 30, 2016
Balance, beginning of period
$
2,970
$
963
$
799
$
4,924
$
113
$
530
$
10,299
Charged-off loans
—
—
(11
)
(22
)
—
(33
)
Recoveries
—
—
—
4
1
—
5
Provision for loan losses
(374
)
5
144
120
12
276
183
Balance, end of period
$
2,596
$
968
$
943
$
5,037
$
104
$
806
$
10,454
Commercial real estate
Consumer real estate
Construction and land development
Commercial and industrial
Consumer
Other
Total
Six Months Ended June 30, 2017
Balance, beginning of period
$
2,655
$
1,013
$
1,574
$
5,618
$
76
$
698
$
11,634
Charged-off loans
—
—
—
(12,369
)
—
—
(12,369
)
Recoveries
—
1
—
3
91
—
95
Provision for loan losses
878
67
(663
)
13,143
(110
)
(221
)
13,094
Balance, end of period
$
3,533
$
1,081
$
911
$
6,395
$
57
$
477
$
12,454
Six Months Ended June 30, 2016
Balance, beginning of period
$
2,879
$
968
$
914
$
4,693
$
103
$
575
$
10,132
Charged-off loans
(350
)
—
—
(311
)
(146
)
—
(807
)
Recoveries
—
—
—
8
1
—
9
Provision for loan losses
67
—
29
647
146
231
1,120
Balance, end of period
$
2,596
$
968
$
943
$
5,037
$
104
$
806
$
10,454
A breakdown of the ALL and the loan portfolio by loan category at June 30, 2017 and December 31, 2016 follows (dollars in thousands):
Commercial real estate
Consumer real estate
Construction and land development
Commercial and industrial
Consumer
Other
Total
June 30, 2017
Allowance for Loan Losses:
Collectively evaluated for impairment
$
3,533
$
1,081
$
911
$
5,895
$
57
$
477
$
11,954
Individually evaluated for impairment
—
—
—
500
—
—
500
Balances, end of period
$
3,533
$
1,081
$
911
$
6,395
$
57
$
477
$
12,454
Loans:
Collectively evaluated for impairment
$
384,498
$
99,751
$
62,152
$
404,667
$
4,096
$
38,783
$
993,947
Individually evaluated for impairment
1,260
—
—
1,969
—
—
3,229
Balances, end of period
$
385,758
$
99,751
$
62,152
$
406,636
$
4,096
$
38,783
$
997,176
December 31, 2016
Allowance for Loan Losses:
Collectively evaluated for impairment
$
2,655
$
1,013
$
1,574
$
5,118
$
76
$
698
$
11,134
Individually evaluated for impairment
—
—
—
500
—
—
500
Balances, end of period
$
2,655
$
1,013
$
1,574
$
5,618
$
76
$
698
$
11,634
Loans:
Collectively evaluated for impairment
$
301,012
$
97,015
$
94,491
$
377,311
$
5,974
$
56,796
$
932,599
Individually evaluated for impairment
1,310
—
—
2,309
—
—
3,619
Balances, end of period
$
302,322
$
97,015
$
94,491
$
379,620
$
5,974
$
56,796
$
936,218
The following table presents the allocation of the ALL for each respective loan category with the corresponding percentage of the ALL in each category to total loans, net of deferred fees as of June 30, 2017 and December 31, 2016 (dollars in thousands):
June 30, 2017
December 31, 2016
Amount
Percent of total loans, net of deferred fees
Amount
Percent of total loans, net of deferred fees
Commercial real estate
$
3,533
0.35
%
$
2,655
0.28
%
Consumer real estate
1,081
0.11
1,013
0.11
Construction and land development
911
0.09
1,574
0.17
Commercial and industrial
6,395
0.64
5,618
0.60
Consumer
57
0.01
76
0.01
Other
477
0.05
698
0.07
Total allowance for loan losses
$
12,454
1.25
%
$
11,634
1.24
% The following table presents the Company’s impaired loans that were evaluated for specific loss allowance as of June 30, 2017 and December 31, 2016 (dollars in thousands):
June 30, 2017
December 31, 2016
Recorded investment
Unpaid principal balance
Related allowance
Recorded investment
Unpaid principal balance
Related allowance
With no related allowance recorded:
Commercial real estate
$
1,260
$
1,672
$
—
$
1,310
$
1,686
$
—
Consumer real estate
—
—
—
—
—
—
Construction and land development
—
—
—
—
—
—
Commercial and industrial
—
—
—
—
—
—
Consumer
—
—
—
—
—
—
Other
—
—
—
—
—
—
Subtotal
1,260
1,672
—
1,310
1,686
—
With an allowance recorded:
Commercial real estate
—
—
—
—
—
—
Consumer real estate
—
—
—
—
—
—
Construction and land development
—
—
—
—
—
—
Commercial and industrial
1,969
2,770
500
2,309
2,921
500
Consumer
—
—
—
—
—
—
Other
—
—
—
—
—
—
Subtotal
1,969
2,770
500
2,309
2,921
500
Total
$
3,229
$
4,442
$
500
$
3,619
$
4,607
$
500
The following table presents information related to the average recorded investment and interest income recognized on impaired loans for the three and six months ended June 30, 2017 and 2016 (dollars in thousands):
Three Months Ended
Three Months Ended
Six Months Ended
Six Months Ended
June 30, 2017
June 30, 2016
June 30, 2017
June 30, 2016
Average recorded investment
Interest income recognized
Average recorded investment
Interest income recognized
Average recorded investment
Interest income recognized
Average recorded investment
Interest income recognized
With no related allowance recorded:
Commercial real estate
$
1,278
$
—
$
1,598
$
—
$
1,286
$
—
$
1,771
$
—
Consumer real estate
—
—
789
—
—
—
930
13
Construction and land development
—
—
—
—
—
—
—
—
Commercial and industrial
—
—
3,476
—
—
—
3,596
—
Consumer
—
—
—
—
—
—
—
—
Other
—
—
—
—
—
—
—
—
Subtotal
1,278
—
5,863
—
1,286
—
6,297
13
With an allowance recorded:
Commercial real estate
—
—
—
—
—
—
—
—
Consumer real estate
—
—
—
—
—
—
—
—
Construction and land development
—
—
—
—
—
—
—
—
Commercial and industrial
2,194
—
—
—
2,242
—
—
—
Consumer
—
—
—
—
—
—
—
—
Other
—
—
—
—
—
—
—
—
Subtotal
2,194
—
—
—
2,242
—
—
—
Total
$
3,472
$
—
$
5,863
$
—
$
3,528
$
—
$
6,297
$
13
There was no interest income recognized on a cash basis for impaired loans for the three or six months ended June 30, 2017 or 2016. The following table presents the aging of the recorded investment in past-due loans as of June 30, 2017 and December 31, 2016 by class of loans (dollars in thousands):
30 - 59
60 - 89
Greater Than
Days
Days
89 Days
Total
Loans Not
Past Due
Past Due
Past Due
Past Due
Past Due
Total
June 30, 2017
Commercial real estate
$
364
$
—
$
—
$
364
$
385,394
$
385,758
Consumer real estate
418
—
—
418
99,333
99,751
Construction and land development
—
—
—
—
62,152
62,152
Commercial and industrial
2,117
—
—
2,117
404,519
406,636
Consumer
—
—
15
15
4,081
4,096
Other
—
—
—
—
38,783
38,783
Total
$
2,899
$
—
$
15
$
2,914
$
994,262
$
997,176
December 31, 2016
Commercial real estate
$
—
$
—
$
—
$
—
$
302,322
$
302,322
Consumer real estate
81
282
—
363
96,652
97,015
Construction and land development
—
—
—
—
94,491
94,491
Commercial and industrial
—
—
—
—
379,620
379,620
Consumer
—
—
—
—
5,974
5,974
Other
—
—
—
—
56,796
56,796
Total
$
81
$
282
$
—
$
363
$
935,855
$
936,218
The following table presents the recorded investment in non-accrual loans, past due loans over 90 days outstanding and accruing and troubled debt restructurings (“TDR”) by class of loans as of June 30, 2017 and December 31, 2016 (dollars in thousands):
Non-Accrual
Past Due Over 90 Days and Accruing
Troubled Debt Restructurings
June 30, 2017
Commercial real estate
$
1,260
$
—
$
1,239
Consumer real estate
—
—
—
Construction and land development
—
—
—
Commercial and industrial
1,969
—
—
Consumer
—
15
—
Other
—
—
—
Total
$
3,229
$
15
$
1,239
December 31, 2016
Commercial real estate
$
1,310
$
—
$
1,272
Consumer real estate
—
—
—
Construction and land development
—
—
—
Commercial and industrial
2,309
—
—
Consumer
—
—
—
Other
—
—
—
Total
$
3,619
$
—
$
1,272
As of June 30, 2017 and December 31, 2016, all loans classified as nonperforming were deemed to be impaired. As of June 30, 2017 and December 31, 2016, the Company had a recorded investment in TDR of $1.2 million and $1.3 million, respectively. The Company had no specific allowance for those loans at June 30, 2017 or December 31, 2016 and there were no commitments to lend additional amounts. Loans accounted for as TDR include modifications from original terms such as those due to bankruptcy proceedings, certain modifications of amortization periods or extended suspension of principal payments due to customer financial difficulti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loan policy. Loans accounted for as TDR are individually evaluated for impairment. The following table presents loans by class modified as TDR that occurred during the three and six months ended June 30, 2016 (dollars in thousands). There were no TDR identified during the three or six months ended June 30, 2017.
Three Months Ended
Six Months Ended
June 30,
June 30,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2016
Commercial real estate
—
$
—
$
—
1
$
1,948
$
1,170
Consumer real estate
—
—
—
—
—
—
Construction and land development
—
—
—
—
—
—
Commercial and industrial
—
—
—
—
—
—
Consumer
—
—
—
—
—
—
Other
—
—
—
—
—
—
Total
—
$
—
$
—
1
$
1,948
$
1,170
The following table presents loans by class modified as TDR for which there was a payment default within twelve months following the modification during the three and six months ended June 30, 2017 and 2016 (dollars in thousands). There were no TDR for which there was a payment default within twelve months following the modification during the three or six months ended June 30, 2017.
Three Months Ended
Six Months Ended
June 30,
June 30,
Number of contracts
Recorded investment
Number of contracts
Recorded investment
2016
Commercial real estate
—
$
—
—
$
—
Consumer real estate
—
—
—
—
Construction and land development
—
—
—
—
Commercial and industrial
—
—
—
—
Consumer
—
—
1
124
Other
—
—
—
—
Total
—
$
—
1
$
124
The consumer loan TDR that subsequently defaulted during the six months ended June 30, 2016 had no specific reserve in the allowance for loan losses and resulted in a $0.1 million charge-off. A loan is considered to be in payment default once it is 30 days contractually past due under the modified terms.</t>
  </si>
  <si>
    <t>Federal Home Loan Bank Advances</t>
  </si>
  <si>
    <t>Federal Home Loan Banks [Abstract]</t>
  </si>
  <si>
    <t xml:space="preserve">NOTE 4 – FEDERAL HOME LOAN BANK ADVANCES The Company had outstanding borrowings totaling of $105.0 million and $55.0 million at June 30, 2017 and December 31, 2016, respectively, via various advances. These advances are non-callable; interest payments are due monthly, with principal due at maturity. The following is a summary of the contractual maturities and average effective rates of outstanding advances (dollars in thousands):
June 30, 2017
December 31, 2016
Year
Amount
Interest Rates
Amount
Interest Rates
2017
$
85,000
1.20
%
$
55,000
0.80
%
2018
20,000
1.47
—
—
2019
—
—
—
—
2020
—
—
—
—
2021
—
—
—
—
Thereafter
—
—
—
—
Total
$
105,000
1.25
%
$
55,000
0.80
% Advances from the FHLB are collateralized by investment securities, FHLB stock and certain commercial and residential real estate mortgage loans totaling $388.0 million under a blanket mortgage collateral agreement. At June 30, 2017, the amount of available credit from the FHLB totaled $80.7 million. </t>
  </si>
  <si>
    <t>Accumulated Other Comprehensive Income (Loss)</t>
  </si>
  <si>
    <t>Accumulated Other Comprehensive Income Loss Net Of Tax [Abstract]</t>
  </si>
  <si>
    <t xml:space="preserve">NOTE 5 – ACCUMULATED OTHER COMPREHENSIVE INCOME (LOSS) The following were changes in accumulated other comprehensive income (loss) by component, net of tax, for the six months ended June 30, 2017 and 2016 (dollars in thousands):
Unrealized Gains
Unrealized
Gains and
and Losses
Losses on
Losses on
on Available
Securities
Cash Flow
for Sale
Transferred to
Hedges
Securities
Held to Maturity
Total
Six Months Ended June 30, 2017
Beginning Balance
$
(4,241
)
$
(698
)
$
(1,212
)
$
(6,151
)
Other comprehensive income (loss) before reclassification, net of tax
(131
)
1,178
—
1,047
Amounts reclassified from accumulated other comprehensive income (loss), net of tax
313
(21
)
51
343
Net current period other comprehensive income (loss)
182
1,157
51
1,390
Ending Balance
$
(4,059
)
$
459
$
(1,161
)
$
(4,761
)
Six Months Ended June 30, 2016
Beginning Balance
$
(3,704
)
$
105
$
(1,315
)
$
(4,914
)
Other comprehensive income (loss) before reclassification, net of tax
(1,139
)
2,205
—
1,066
Amounts reclassified from accumulated other comprehensive income (loss), net of tax
173
(77
)
51
147
Net current period other comprehensive income (loss)
(966
)
2,128
51
1,213
Ending Balance
$
(4,670
)
$
2,233
$
(1,264
)
$
(3,701
) The following were significant amounts reclassified out of each component of accumulated other comprehensive income (loss) for the three and six months ended June 30, 2017 and 2016 (dollars in thousands):
Affected Line Item
Details about Accumulated Other
Three Months Ended June 30,
Six Months Ended June 30,
in the Statement Where
Comprehensive Income Components
2017
2016
2017
2016
Net Income is Presented
Unrealized losses on cash flow hedges
$
108
$
38
$
213
$
75
Interest expense - money market
50
50
100
98
Interest expense - Federal Home Loan Bank advances
$
158
$
88
$
313
$
173
Net of tax
Unrealized gains and losses on available for sale securities
$
(40
)
$
(86
)
$
(34
)
$
(125
)
Net gain on sale of securities
15
33
13
48
Income tax expense
$
(25
)
$
(53
)
$
(21
)
$
(77
)
Net of tax
Unrealized losses on securities transferred to held to maturity
$
42
$
42
$
83
$
83
Interest income - securities
(16
)
(16
)
(32
)
(32
)
Income tax benefit
$
26
$
26
$
51
$
51
Net of tax </t>
  </si>
  <si>
    <t>Income Taxes</t>
  </si>
  <si>
    <t>Income Tax Disclosure [Abstract]</t>
  </si>
  <si>
    <t xml:space="preserve">NOTE 6 – INCOME TAXES The Company’s effective tax rate for the three and six months ended June 30, 2017 was 28.4% and 31.4% compared to 31.9% and 32.5% for the three and six months ended June 30, 2016. In March 2016, the FASB issued guidance to simplify several aspects of the accounting for share-based payment award transactions, including income tax consequences. In addition to other changes, the guidance changes the accounting for excess tax benefits and tax deficiencies from generally being recognized in additional paid-in capital to recognition as income tax expense or benefit in the period they occur. The Company adopted the new guidance in the first quarter of 2017. As a result, the Company’s income tax expense was reduced by $21,000 and $167,000 for the three and six months ended June 30, 2017. The effective tax rate compared favorably to the statutory federal rate of 34% and Tennessee excise tax rate of 6.5% primarily due to investments in qualified municipal securities, company owned life insurance, state tax credits, net of the effect of certain non-deductible expenses and the recognition of excess tax benefits related to stock compensation. </t>
  </si>
  <si>
    <t>Commitments and Contingencies</t>
  </si>
  <si>
    <t>Commitments And Contingencies Disclosure [Abstract]</t>
  </si>
  <si>
    <t xml:space="preserve">NOTE 7 – COMMITMENTS AND CONTINGENCIES In the normal course of business, the Company has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balance sheet. The following table sets forth outstanding financial instruments whose contract amounts represent credit risk as of June 30, 2017 and December 31, 2016 (dollars in thousands):
Contract or notional amount
June 30, 2017
December 31, 2016
Financial instruments whose contract amounts represent credit risk:
Unused commitments to extend credit
$
564,569
$
508,990
Standby letters of credit
12,132
10,886
Total
$
576,701
$
519,876
The Company is party to litigation and claims arising in the normal course of business. Management believes that the liabilities, if any, arising from such litigation and claims as of June 30, 2017, will not have a material impact on the financial statements of the Company. </t>
  </si>
  <si>
    <t>Derivatives</t>
  </si>
  <si>
    <t>Derivative Instruments And Hedging Activities Disclosure [Abstract]</t>
  </si>
  <si>
    <t>NOTE 8 –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Forward starting interest rate swaps with notional amounts totaling $20 million and $20 million as of June 30, 2017 and December 31, 2016, respectively, were designated as cash flow hedges of certain liabilities and were determined to be fully effective during all periods presented.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s of the swaps. Summary information about the interest-rate swaps designated as cash flow hedges was as follows (dollars in thousands):
June 30, 2017
December 31, 2016
Notional amounts
$
20,000
$
20,000
Weighted average pay rates
3.54
%
3.54
%
Weighted average receive rates
3 month
3 month LIBOR
Weighted average maturity
6.0 years
6.5 years
Fair value
$
(1,747
)
$
(1,535
)
Amount of unrealized loss recognized in accumulated other comprehensive income, net of tax
$
(1,078
)
$
(947
) Pursuant to its interest rate swap agreements, the Company pledged collateral to the counterparties in the form of investment securities with a carrying value of $2.8 million at June 30, 2017. There was no collateral posted from the counterparties to the Company as of June 30, 2017. It is possible that the Company may need to post additional collateral in the future or that the counterparties may be required to post collateral to the Company in the future. Other Interest Rate Swaps The Company also enters into swaps to facilitate customer transactions and meet their financing needs. Upon entering into these transactions the Company enters into offsetting positions with large U.S. financial institutions in order to minimize risk to the Company. A summary of the Company’s customer related interest rate swaps was as follows (dollars in thousands):
June 30, 2017
December 31, 2016
Notional
Estimated
Notional
Estimated
amount
fair value
amount
fair value
Interest rate swap agreements:
Pay fixed/receive variable swaps
$
47,425
$
(331
)
$
41,254
$
(460
)
Pay variable/receive fixed swaps
47,425
331
41,254
460
Total
$
94,850
$
—
$
82,508
$
—</t>
  </si>
  <si>
    <t>Stock Options and Restricted Shares</t>
  </si>
  <si>
    <t>Disclosure Of Compensation Related Costs Sharebased Payments [Abstract]</t>
  </si>
  <si>
    <t>NOTE 9 - STOCK OPTIONS AND RESTRICTED SHARES During 2008, the board of directors of the Bank approved the CapStar Bank 2008 Stock Incentive Plan (the Plan). The Plan was intended to provide incentives to certain officers, employees, and directors to stimulate their efforts toward the continued success of the Bank and to operate and manage the business in a manner that will provide for the long‑term growth and profitability of the Bank. Additionally the Plan was intended to encourage stock ownership to align the interests of employees and shareholders and to provide a means of obtaining, rewarding and retaining officers, employees, and directors. Following the formation of CapStar Financial Holdings, Inc. in 2016, and in connection with the Share Exchange, the outstanding awards of restricted stock and stock options under the CapStar Bank 2008 Stock Incentive Plan were exchanged for similar awards of restricted stock and stock options issued by CapStar Financial Holdings, Inc. under the CapStar Financial Holdings, Inc. Stock Incentive Plan, which the board of directors adopted in 2016. The Stock Incentive Plan provides for the grant of stock-based incentives, including stock options, restricted stock units, performance awards and restricted stock, to employees, directors and service providers that are subject to forfeiture until vesting conditions have been satisfied by the award recipient under the terms of the award. The Plan reserved 1,569,475 shares of stock for issuance of stock incentives. Stock incentives include both restricted share and stock option grants. Total shares issuable under the plan were 192,391 at June 30, 2017. The Company has recognized stock-based compensation expense, within salaries and employee benefits for employees, and within other non-interest expense for directors, in the consolidated statements of income as follows (dollars in thousands):
Three Months Ended
Six Months Ended
June 30,
June 30,
2017
2016
2017
2016
Stock-based compensation expense before income taxes
$
248
$
235
$
484
$
431
Less: deferred tax benefit
(95
)
(90
)
(185
)
(165
)
Reduction of net income
$
153
$
145
$
299
$
266
Restricted Shares Compensation expense is recognized over the vesting period of the awards based on the fair value of the stock at the issue date. The fair value of each restricted stock grant is based on valuations performed by independent consultants. The recipients have the right to vote and receive dividends but cannot sell, transfer, assign, pledge, hypothecate, or otherwise encumber the restricted stock until the shares have vested. Restricted shares fully vest on the third anniversary of the grant date. A summary of the changes in the Company’s nonvested restricted shares for the six months ended June 30, 2017 follows:
Weighted
Average
Restricted
Grant Date
Nonvested Shares
Shares
Fair Value
Nonvested at beginning of period
199,641
$
12.34
Granted
15,633
19.19
Vested
(46,869
)
12.24
Forfeited
(2,300
)
13.22
Nonvested at end of period
166,105
$
13.00
As of June 30, 2017, there was $1.4 million of unrecognized compensation cost related to nonvested shares granted under the Plan. The cost is expected to be recognized over a weighted-average period of 1.8 years. The total fair value of shares vested during the six months ended June 30, 2017 and 2016 was $0.6 million and $0.3 million. Stock Options Option awards are generally granted with an exercise price equal to the fair value of the Company’s common stock at the date of grant. Option awards generally have a three year vesting period and a ten year contractual term. The fair value of each option grant is estimated on the date of grant using the Black Scholes option pricing model that uses the assumptions noted in the table below. Expected volatility is based on calculations performed by management using industry data. The Company’s expected dividend yield is 0.00% because the Company has not paid dividends in the past. The expected term of options granted was calculated using the “simplified” method for plain vanilla options as permitted under authoritative literature. The risk free rate for periods within the contractual life of the option is based on the U.S. Treasury yield curve in effect at the time of grant. There were no options granted in 2017. The fair value of options granted was determined using the following weighted average assumptions as of the grant date:
2017
2016
Dividend yield
—
—
Expected term (in years)
—
7.48
Expected stock price volatility
—
17.20
%
Risk-free interest rate
—
1.66
%
Pre-vest forfeiture rate
—
10.25
% A summary of the activity in stock options for the six months ended June 30, 2017 follows:
Weighted
Weighted
Average
Average
Remaining
Exercise
Contractual
Shares
Price
Term (years)
Outstanding at beginning of period
1,006,000
$
10.48
Granted
—
—
Exercised
(25,750
)
10.00
Forfeited or expired
—
—
Outstanding at end of period
980,250
$
10.49
2.7
Fully vested and expected to vest
973,694
$
10.48
2.6
Exercisable at end of period
931,500
$
10.41
2.4
Information related to stock options during each year follows:
2017
2016
Intrinsic value of options exercised
$
240,570
$
—
Cash received from option exercises
257,500
—
Tax benefit realized from option exercises
92,114
—
Weighted average fair value of options granted
—
3.16
As of June 30, 2017, there was $0.1 million of unrecognized compensation cost related to nonvested stock options granted under the Plan. The cost is expected to be recognized over a weighted-average period of 2.1 years.</t>
  </si>
  <si>
    <t>Regulatory Capital Requirements</t>
  </si>
  <si>
    <t>Banking And Thrift [Abstract]</t>
  </si>
  <si>
    <t>NOTE 10 – REGULATORY CAPITAL REQUIREMENTS The Company and the Bank are subject to regulatory capital requirements administered by the Federal Reserve and the Bank is also subject to the regulatory capital requirements of the Tennessee Department of Financial Institutions. Failure to meet capital requirements can initiate certain mandatory – and possibly additional discretionary – actions by regulators that could, in that event, have a material adverse effect on the institutions’ financial statements. The relevant regulations require the Company and the Bank to meet specific capital adequacy guidelines that involve quantitative measures of their assets, liabilities and certain off-balance-sheet items as calculated under regulatory accounting principles. The capital classifications of the Company and the Bank are also subject to qualitative judgments by their regulators about components, risk weightings, and other factors. Those qualitative judgments could also affect the capital status of the Company and the Bank and the amount of dividends the Company and the Bank may distribute. The final rules implementing the Basel Committee on Banking Supervision’s capital guidelines for U.S. banks (Basel III rules) became effective for the Bank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June 30, 2017, the Company and the Bank met all regulatory capital adequacy requirements to which they are subject. The Company’s and the Bank’s capital amounts and ratios as of June 30, 2017 and December 31, 2016 are presented in the following table (dollars in thousands).
Actual
Minimum capital requirement (1)
Minimum to be well-capitalized (2)
Amount
Ratio
Amount
Ratio
Amount
Ratio
At June 30, 2017:
Total capital to risk-weighted assets:
CapStar Financial Holdings, Inc.
$
148,052
11.51
%
$
102,861
8.00
%
N/A
N/A
CapStar Bank
135,219
10.52
102,860
8.00
$
128,575
10.00
Tier I capital to risk-weighted assets:
CapStar Financial Holdings, Inc.
135,525
10.54
77,145
6.00
N/A
N/A
CapStar Bank
122,692
9.54
77,145
6.00
102,860
8.00
Common equity Tier 1 capital to risk weighted assets:
CapStar Financial Holdings, Inc.
126,817
9.86
57,859
4.50
N/A
N/A
CapStar Bank
106,484
8.28
57,859
4.50
83,573
6.50
Tier I capital to average assets:
CapStar Financial Holdings, Inc.
135,525
9.77
55,498
4.00
N/A
N/A
CapStar Bank
122,692
8.85
55,481
4.00
69,351
5.00
At December 31, 2016:
Total capital to risk-weighted assets:
CapStar Financial Holdings, Inc.
$
149,616
12.60
%
$
95,028
8.00
%
N/A
N/A
CapStar Bank
126,718
10.67
95,028
8.00
$
118,785
10.00
Tier I capital to risk-weighted assets:
CapStar Financial Holdings, Inc.
137,909
11.61
71,271
6.00
N/A
N/A
CapStar Bank
115,011
9.68
71,271
6.00
95,028
8.00
Common equity Tier 1 capital to risk weighted assets:
CapStar Financial Holdings, Inc.
129,528
10.90
53,453
4.50
N/A
N/A
CapStar Bank
99,130
8.35
53,453
4.50
77,210
6.50
Tier I capital to average assets:
CapStar Financial Holdings, Inc.
137,909
10.46
52,727
4.00
N/A
N/A
CapStar Bank
115,011
8.72
52,727
4.00
65,909
5.00
(1)
For the calendar year 2017, the Company must maintain a capital conservation buffer of Tier 1 common equity capital in excess of minimum risk-based capital ratios by at least 1.2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Earnings Per Share</t>
  </si>
  <si>
    <t>Earnings Per Share [Abstract]</t>
  </si>
  <si>
    <t>NOTE 11 – EARNINGS PER SHARE The following is a summary of the basic and diluted earnings per share calculation for the three and six months ended June 30, 2017 and 2016 (dollars in thousands, except share data):
Three Months Ended
Six Months Ended
June 30,
June 30,
2017
2016
2017
2016
Basic net income (loss) per share calculation:
Numerator – Net income (loss)
$
(3,342
)
$
2,476
$
(3,010
)
$
4,060
Denominator – Average common shares outstanding
11,226,216
8,682,438
11,218,624
8,655,561
Basic net income (loss) per share
$
(0.30
)
$
0.29
$
(0.27
)
$
0.47
Diluted net income (loss) per share calculation:
Numerator – Net income (loss)
$
(3,342
)
$
2,476
$
(3,010
)
$
4,060
Denominator – Average common shares outstanding
11,226,216
8,682,438
11,218,624
8,655,561
Dilutive shares contingently issuable
1,513,888
1,993,478
1,543,365
1,968,443
Average diluted common shares outstanding
12,740,104
10,675,916
12,761,989
10,624,004
Diluted net income (loss) per share
$
(0.26
)
$
0.23
$
(0.24
)
$
0.38</t>
  </si>
  <si>
    <t>Fair Value</t>
  </si>
  <si>
    <t>Fair Value Disclosures [Abstract]</t>
  </si>
  <si>
    <t>NOTE 12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fair value: Investment Securities Derivatives-Interest Rate Swaps Impaired Loans Other Real Estate Owned Loans Held For Sale Assets and liabilities measured at fair value on a recurring basis are summarized below (dollars in thousands):
Fair value measurements at June 30, 2017
Quoted prices
in active
Significant
markets for
other
Significant
identical
observable
unobservable
Carrying
assets
inputs
inputs
Value
(Level 1)
(Level 2)
(Level 3)
Assets:
Securities available for sale:
U.S. government-sponsored agencies
$
11,371
$
—
$
11,371
$
—
Obligations of states and political subdivisions
20,891
—
20,891
—
Mortgage-backed securities-residential
102,807
—
102,807
—
Asset-backed securities
20,594
—
20,594
—
Total securities available for sale
$
155,663
$
—
$
155,663
$
—
Derivatives:
Interest rate swaps - customer related
$
421
$
—
$
421
$
—
Liabilities:
Derivatives:
Interest rate swaps - customer related
$
(421
)
$
—
$
(421
)
$
—
Interest rate swaps - cash flow hedges
(1,747
)
—
(1,747
)
—
Total derivatives
$
(2,168
)
$
—
$
(2,168
)
$
—
Fair value measurements at December 31, 2016
Quoted prices
in active
Significant
markets for
other
Significant
identical
observable
unobservable
Carrying
assets
inputs
inputs
Value
(Level 1)
(Level 2)
(Level 3)
Assets:
Securities available for sale:
U.S. government-sponsored agencies
$
9,374
$
—
$
9,374
$
—
Obligations of states and political subdivisions
27,913
—
27,913
—
Mortgage-backed securities-residential
124,595
—
124,595
—
Asset-backed securities
20,473
—
20,473
—
Total securities available for sale
$
182,355
$
—
$
182,355
$
—
Derivatives:
Interest rate swaps - customer related
$
460
$
—
$
460
$
—
Liabilities:
Derivatives:
Interest rate swaps - customer related
$
(460
)
$
—
$
(460
)
$
—
Interest rate swaps - cash flow hedges
(1,535
)
—
(1,535
)
—
Total derivatives
$
(1,995
)
$
—
$
(1,995
)
$
—
Assets measured at fair value on a nonrecurring basis are summarized below (dollars in thousands):
Fair value measurements at June 30, 2017
Quoted prices
in active
Significant
markets for
other
Significant
identical
observable
unobservable
Carrying
assets
inputs
inputs
Value
(level 1)
(level 2)
(level 3)
Assets:
Impaired loans:
Commercial and industrial
$
1,469
—
—
1,469
Fair value measurements at December 31, 2016
Quoted prices
in active
Significant
markets for
other
Significant
identical
observable
unobservable
Carrying
assets
inputs
inputs
Value
(level 1)
(level 2)
(level 3)
Assets:
Impaired loans:
Commercial and industrial
$
1,809
—
—
1,809
The following table presents quantitative information about Level 3 fair value measurements for assets measured at fair value on a non-recurring basis at June 30, 2017 and December 31, 2016 (dollars in thousands):
Range
Fair
Valuation
(Weighted-
June 30, 2017
Value
Technique(s)
Unobservable Input(s)
Average)
Impaired loans:
Commercial and industrial
$
1,469
Sales comparison approach
Appraisal discounts
25
%
Range
Fair
Valuation
(Weighted-
December 31, 2016
Value
Technique(s)
Unobservable Input(s)
Average)
Impaired loans:
Commercial and industrial
$
1,809
Sales comparison approach
Appraisal discounts
25
% Fair Value of Financial Instruments The carrying value and estimated fair values of the Bank’s financial instruments at June 30, 2017 and December 31, 2016 were as follows (dollars in thousands):
June 30, 2017
December 31, 2016
Carrying
Carrying
Fair value
amount
Fair value
amount
Fair value
level of input
Financial assets:
Cash and due from banks, interest-bearing deposits in financial institutions
$
48,093
$
48,093
$
63,456
$
63,456
Level 1
Federal funds sold
—
—
16,654
16,654
Level 1
Securities available for sale
155,663
155,663
182,355
182,355
Level 2
Securities held to maturity
46,458
49,902
46,864
49,731
Level 2
Loans held for sale
73,573
75,608
42,111
42,302
Level 2
Restricted equity securities
8,292
N/A
6,032
N/A
N/A
Loans, net
996,617
995,565
935,251
934,628
Level 3
Accrued interest receivable
3,571
3,571
3,942
3,942
Level 2
Bank owned life insurance
22,189
22,189
21,900
21,900
Level 2
Other assets
421
421
460
460
Level 2
Financial liabilities:
Deposits
1,120,985
1,082,708
1,128,723
1,088,758
Level 3
Federal Home Loan Bank advances
105,000
104,985
55,000
54,989
Level 2
Accrued interest payable
286
286
212
212
Level 2
Other liabilities
4,057
4,057
5,349
5,349
Level 3 The methods and assumptions, not previously presented, used to estimate fair values are described as follows:
(a)
Cash and Due from Banks, Interest-Bearing Deposits in Financial Institutions For these short‑term instruments, the carrying amount is a reasonable estimate of fair value.
(b)
Federal Funds Sold Federal funds sold clear on a daily basis. For this reason, the carrying amount is a reasonable estimate of fair value.
(c)
Restricted Equity Securities It is not practical to determine the fair value of restricted securities due to restrictions placed on their transferability.
(d)
Loans, net The fair value of the Bank’s loan portfolio includes a credit risk assumption in the determination of the fair value of its loans. This credit risk assumption is intended to approximate the fair value that a market participant would realize in a hypothetical orderly transaction. The Bank’s loan portfolio is initially fair valued using a segmented approach. The Bank divides its loan portfolio into the following categories: variable rate loans, impaired loans and all other loans. The results are then adjusted to account for credit risk.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he methods utilized to estimate the fair value of loans do not necessarily represent an exit price.
(e)
Bank Owned Life Insurance For bank owned life insurance, the carrying amount is based on the cash surrender value and is a reasonable estimate of fair value.
(f)
Other Assets Included in other assets are certain interest rate swap agreements and the cash flow hedge relationships. The fair values of interest rate swap agreements and the cash flow hedge relationships are based on independent pricing services that utilize pricing models with observable market inputs.
(g)
Deposits The fair value of demand deposits, savings accounts and certain money market deposits is the amount payable on demand at the reporting date. The fair value of certificates of deposit is estimated by discounted cash flow models, using current market interest rates offered on certificates with similar remaining maturities.
(h)
Federal Home Loan Bank Advances The fair value of fixed rate Federal Home Loan Bank Advances is estimated using discounted cash flow models, using current market interest rates offered on certificates, advances and other borrowings with similar remaining maturities.
(i)
Accrued Interest Receivable/Payable The carrying amounts of accrued interest approximate fair value.
(j)
Other Liabilities Included in other liabilities are certain interest rate swap agreements, the cash flow hedge relationships and contingent consideration. The fair values of interest rate swap agreements and the cash flow hedge relationships are based on independent pricing services that utilize pricing models with observable market inputs. The fair value of contingent consideration is estimated by a discounted cash flow model that utilizes various unobservable inputs.
(k)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l)
Limitations Fair value estimates are made at a specific point in time, based on relevant market information and information about the financial instruments. These estimates do not reflect any premium or discount that could result from offering for sale at one time the Bank’s entire holdings of a particular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stimating on and off‑balance sheet financial instruments without attempting to estimate the value of anticipated future business and the value of assets and liabilities that are not considered financial instruments. For example, fixed assets are not considered financial instruments and their value has not been incorporated into the fair value estimates. In addition, the tax ramifications related to the realization of the unrealized gains and losses can have a significant effect on fair value estimates and have not been considered in the estimates.</t>
  </si>
  <si>
    <t>Summary of Significant Accounting Policies (Policies)</t>
  </si>
  <si>
    <t>Basis of Presentation</t>
  </si>
  <si>
    <t>Basis of Presentation The accompanying unaudited consolidated financial statements as of and for the period ended June 30, 2017 include CapStar Financial Holdings, Inc. and its wholly owned subsidiary, CapStar Bank (the “Bank”, together referred to as the “Company”). Significant intercompany transactions and accounts are eliminated in consolidation. On February 5, 2016, CapStar Financial Holdings, Inc. acquired all of the Bank’s issued and outstanding shares of common stock, preferred stock, common stock options and warrants, and the Bank became the wholly owned subsidiary of CapStar Financial Holdings, Inc.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Company’s Annual Report on Form 10-K for the year ended December 31, 2016.</t>
  </si>
  <si>
    <t>Initial Public Offering</t>
  </si>
  <si>
    <t>Initial Public Offering On September 21, 2016, the Securities and Exchange Commission (“SEC”) declared effective our registration statement on Form S-1 registering the shares of our common stock. On September 27, 2016, we completed the initial public offering of 2,972,750 shares of our common stock. Of the 2,972,750 shares sold, 1,688,049 shares were sold by us and 1,284,701 shares were sold by certain selling shareholders. Of the 1,284,701 shares sold by certain selling shareholders, 731,707 were from preferred shares converted to common shares and 79,166 from the cashless exercise of 250,000 common share warrants. We received net proceeds of approximately $21.9 million from the offering, after deducting the underwriting discounts and commissions and estimated offering expenses. We did not receive any proceeds from the sale of shares by the selling shareholder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deferred tax assets and estimated liabilities. There have been no significant changes to the Company’s critical accounting policies as disclosed in the Company’s Annual Report on Form 10-K for the year ended December 31, 2016.</t>
  </si>
  <si>
    <t>Tri-Net Fees</t>
  </si>
  <si>
    <t xml:space="preserve">Tri-Net Fees Tri-Net fees represent a new line of business, implemented in the fourth quarter of 2016, which originates, with the intent to sell, commercial real estate loans to third-party investors. All of these loan sales transfer servicing rights to the buyer. Realized gains and losses are recognized when legal title of the loan has transferred to the investor and sales proceeds have been received and are reflected in the accompanying statement of income in Tri-Net fees, net of related costs such as commission expenses. Loans that have not been sold at period end are classified as held for sale on the balance sheet and recorded at the lower of aggregate cost or fair value. Net unrealized losses, if any, are recorded as a valuation allowance and charged to earnings. </t>
  </si>
  <si>
    <t>Subsequent Events</t>
  </si>
  <si>
    <t>Subsequent Events Accounting Standards Codification (“ASC”) 855, Subsequent Events, establishes general standards of accounting for and disclosure of events that occur after the balance sheet date but before financial statements are issued. The Company evaluated all events or transactions that occurred after June 30, 2017 through the date of the issued financial statements.</t>
  </si>
  <si>
    <t>Securities (Tables)</t>
  </si>
  <si>
    <t>Summary of Amortized Cost and Fair Value of Available-for-sale and Held-to-maturity Securities</t>
  </si>
  <si>
    <t>The amortized cost and fair value of securities available-for-sale and held-to-maturity at June 30, 2017 and December 31, 2016 are summarized as follows (dollars in thousands):
June 30, 2017
December 31, 2016
Amortized Cost
Gross unrealized gains
Gross unrealized (losses)
Estimated fair value
Amortized Cost
Gross unrealized gains
Gross unrealized (losses)
Estimated fair value
Securities available-for-sale:
U. S. government agency securities
$
11,531
$
5
$
(165
)
$
11,371
$
9,517
$
—
$
(143
)
$
9,374
State and municipal securities
20,882
200
(191
)
20,891
28,480
65
(632
)
27,913
Mortgage-backed securities
104,274
23
(1,490
)
102,807
126,637
17
(2,059
)
124,595
Asset-backed securities
21,001
—
(407
)
20,594
21,620
—
(1,147
)
20,473
Total
$
157,688
$
228
$
(2,253
)
$
155,663
$
186,254
$
82
$
(3,981
)
$
182,355
Securities held-to-maturity:
State and municipal securities
$
36,886
$
3,284
$
—
$
40,170
$
36,842
$
2,784
$
—
$
39,626
Mortgage-backed securities
4,241
69
—
4,310
4,687
79
—
4,766
Other debt securities
5,331
91
—
5,422
5,335
11
(7
)
5,339
Total
$
46,458
$
3,444
$
—
$
49,902
$
46,864
$
2,874
$
(7
)
$
49,731</t>
  </si>
  <si>
    <t>Summary of Securities with Unrealized Losses and Length of Time Continuous Loss Positions</t>
  </si>
  <si>
    <t xml:space="preserve">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June 30, 2017 and December 31, 2016, and the length of time they were in continuous loss positions as of such dates are as follows (in thousands):
Less than 12 months
12 months or more
Total
June 30, 2017
Estimated fair value
Gross unrealized losses
Estimated fair value
Gross unrealized losses
Estimated fair value
Gross unrealized losses
U. S. government agency securities
$
9,349
$
(165
)
$
—
$
—
$
9,349
$
(165
)
State and municipal securities
10,581
(187
)
449
(4
)
11,030
(191
)
Mortgage-backed securities
90,127
(1,364
)
8,147
(126
)
98,274
(1,490
)
Asset-backed securities
—
—
20,594
(407
)
20,594
(407
)
Total temporarily impaired securities
$
110,057
$
(1,716
)
$
29,190
$
(537
)
$
139,247
$
(2,253
)
December 31, 2016
U. S. government agency securities
$
9,374
$
(143
)
$
—
$
—
$
9,374
$
(143
)
State and municipal securities
20,279
(632
)
—
—
20,279
(632
)
Mortgage-backed securities
110,563
(1,955
)
4,150
(104
)
114,713
(2,059
)
Asset-backed securities
—
—
20,473
(1,147
)
20,473
(1,147
)
Other debt securities
2,029
(7
)
—
—
2,029
(7
)
Total temporarily impaired securities
$
142,245
$
(2,737
)
$
24,623
$
(1,251
)
$
166,868
$
(3,988
) </t>
  </si>
  <si>
    <t>Summary of Proceeds from Sales and Calls of Securities and Associated Gains and Losses</t>
  </si>
  <si>
    <t xml:space="preserve">The proceeds from sales and calls of securities and the associated gains and losses are listed below (dollars in thousands):
Six Months Ended
Six Months Ended
June 30, 2017
June 20, 2016
Proceeds
$
40,181
$
45,314
Gross gains
91
238
Gross losses
(57
)
(113
) </t>
  </si>
  <si>
    <t>Summary of Amortized Cost and Fair Value of Debt Securities by Contractual Maturity</t>
  </si>
  <si>
    <t>The amortized cost and fair value of securities at June 30, 2017, by contractual maturity, are shown below (dollars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one to five years
$
12,103
$
12,267
$
27,504
$
29,563
Due five to ten years
18,073
17,835
12,243
13,289
Due beyond ten years
2,237
2,160
2,470
2,740
Mortgage-backed securities
104,274
102,807
4,241
4,310
Asset-backed securities
21,001
20,594
—
—
$
157,688
$
155,663
$
46,458
$
49,902</t>
  </si>
  <si>
    <t>Loans and Allowance for Loan Losses (Tables)</t>
  </si>
  <si>
    <t>Summary of Loan Portfolio</t>
  </si>
  <si>
    <t>A summary of the loan portfolio as of June 30, 2017 and December 31, 2016 follows (dollars in thousands):
June 30, 2017
December 31, 2016
Commercial real estate
$
385,758
$
302,322
Consumer real estate
99,751
97,015
Construction and land development
62,152
94,491
Commercial and industrial
406,636
379,620
Consumer
4,096
5,974
Other
38,783
56,796
Total
997,176
936,218
Less net unearned income
(559
)
(967
)
996,617
935,251
Allowance for loan losses
(12,454
)
(11,634
)
$
984,163
$
923,617</t>
  </si>
  <si>
    <t>Summary of Loans by Risk Rating</t>
  </si>
  <si>
    <t>The following tables present the loan balances by category as well as risk rating (dollars in thousands):
Performing Loans
June 30, 2017
Pass/Watch
Special Mention
Substandard
Total Performing
Total Loans
Total
Commercial real estate
$
384,498
$
—
$
—
$
384,498
$
1,260
$
385,758
Consumer real estate
99,461
—
290
99,751
—
99,751
Construction and land development
62,152
—
—
62,152
—
62,152
Commercial and industrial
381,333
17,841
5,493
404,667
1,969
406,636
Consumer
4,081
—
15
4,096
—
4,096
Other
38,783
—
—
38,783
—
38,783
Total
$
970,308
$
17,841
$
5,798
$
993,947
$
3,229
$
997,176
December 31, 2016
Commercial real estate
$
301,012
$
—
$
—
$
301,012
$
1,310
$
302,322
Consumer real estate
96,722
—
293
97,015
—
97,015
Construction and land development
94,491
—
—
94,491
—
94,491
Commercial and industrial
349,857
11,035
16,419
377,311
2,309
379,620
Consumer
5,958
—
16
5,974
—
5,974
Other
56,796
—
—
56,796
—
56,796
Total
$
904,836
$
11,035
$
16,728
$
932,599
$
3,619
$
936,218</t>
  </si>
  <si>
    <t>Summary of Changes and Breakdown of Allowance for Loan Losses and Loan Portfolio by Loan Category</t>
  </si>
  <si>
    <t>The following tables detail the changes in the ALL for the three and six months ended June 30, 2017 and 2016 (in thousands):
Commercial real estate
Consumer real estate
Construction and land development
Commercial and industrial
Consumer
Other
Total
Three Months Ended June 30, 2017
Balance, beginning of period
$
3,257
$
1,048
$
1,090
$
8,013
$
60
$
529
$
13,997
Charged-off loans
—
—
—
(11,244
)
—
—
(11,244
)
Recoveries
—
1
—
—
10
—
11
Provision for loan losses
276
32
(179
)
9,626
(13
)
(52
)
9,690
Balance, end of period
$
3,533
$
1,081
$
911
$
6,395
$
57
$
477
$
12,454
Three Months Ended June 30, 2016
Balance, beginning of period
$
2,970
$
963
$
799
$
4,924
$
113
$
530
$
10,299
Charged-off loans
—
—
(11
)
(22
)
—
(33
)
Recoveries
—
—
—
4
1
—
5
Provision for loan losses
(374
)
5
144
120
12
276
183
Balance, end of period
$
2,596
$
968
$
943
$
5,037
$
104
$
806
$
10,454
Commercial real estate
Consumer real estate
Construction and land development
Commercial and industrial
Consumer
Other
Total
Six Months Ended June 30, 2017
Balance, beginning of period
$
2,655
$
1,013
$
1,574
$
5,618
$
76
$
698
$
11,634
Charged-off loans
—
—
—
(12,369
)
—
—
(12,369
)
Recoveries
—
1
—
3
91
—
95
Provision for loan losses
878
67
(663
)
13,143
(110
)
(221
)
13,094
Balance, end of period
$
3,533
$
1,081
$
911
$
6,395
$
57
$
477
$
12,454
Six Months Ended June 30, 2016
Balance, beginning of period
$
2,879
$
968
$
914
$
4,693
$
103
$
575
$
10,132
Charged-off loans
(350
)
—
—
(311
)
(146
)
—
(807
)
Recoveries
—
—
—
8
1
—
9
Provision for loan losses
67
—
29
647
146
231
1,120
Balance, end of period
$
2,596
$
968
$
943
$
5,037
$
104
$
806
$
10,454
A breakdown of the ALL and the loan portfolio by loan category at June 30, 2017 and December 31, 2016 follows (dollars in thousands):
Commercial real estate
Consumer real estate
Construction and land development
Commercial and industrial
Consumer
Other
Total
June 30, 2017
Allowance for Loan Losses:
Collectively evaluated for impairment
$
3,533
$
1,081
$
911
$
5,895
$
57
$
477
$
11,954
Individually evaluated for impairment
—
—
—
500
—
—
500
Balances, end of period
$
3,533
$
1,081
$
911
$
6,395
$
57
$
477
$
12,454
Loans:
Collectively evaluated for impairment
$
384,498
$
99,751
$
62,152
$
404,667
$
4,096
$
38,783
$
993,947
Individually evaluated for impairment
1,260
—
—
1,969
—
—
3,229
Balances, end of period
$
385,758
$
99,751
$
62,152
$
406,636
$
4,096
$
38,783
$
997,176
December 31, 2016
Allowance for Loan Losses:
Collectively evaluated for impairment
$
2,655
$
1,013
$
1,574
$
5,118
$
76
$
698
$
11,134
Individually evaluated for impairment
—
—
—
500
—
—
500
Balances, end of period
$
2,655
$
1,013
$
1,574
$
5,618
$
76
$
698
$
11,634
Loans:
Collectively evaluated for impairment
$
301,012
$
97,015
$
94,491
$
377,311
$
5,974
$
56,796
$
932,599
Individually evaluated for impairment
1,310
—
—
2,309
—
—
3,619
Balances, end of period
$
302,322
$
97,015
$
94,491
$
379,620
$
5,974
$
56,796
$
936,218</t>
  </si>
  <si>
    <t>Allocation of ALL with Corresponding Percentage of ALL in Each Category to Total Loans, Net of Deferred Fee</t>
  </si>
  <si>
    <t xml:space="preserve">The following table presents the allocation of the ALL for each respective loan category with the corresponding percentage of the ALL in each category to total loans, net of deferred fees as of June 30, 2017 and December 31, 2016 (dollars in thousands):
June 30, 2017
December 31, 2016
Amount
Percent of total loans, net of deferred fees
Amount
Percent of total loans, net of deferred fees
Commercial real estate
$
3,533
0.35
%
$
2,655
0.28
%
Consumer real estate
1,081
0.11
1,013
0.11
Construction and land development
911
0.09
1,574
0.17
Commercial and industrial
6,395
0.64
5,618
0.60
Consumer
57
0.01
76
0.01
Other
477
0.05
698
0.07
Total allowance for loan losses
$
12,454
1.25
%
$
11,634
1.24
% </t>
  </si>
  <si>
    <t>Summary of Impaired Loans</t>
  </si>
  <si>
    <t>The following table presents the Company’s impaired loans that were evaluated for specific loss allowance as of June 30, 2017 and December 31, 2016 (dollars in thousands):
June 30, 2017
December 31, 2016
Recorded investment
Unpaid principal balance
Related allowance
Recorded investment
Unpaid principal balance
Related allowance
With no related allowance recorded:
Commercial real estate
$
1,260
$
1,672
$
—
$
1,310
$
1,686
$
—
Consumer real estate
—
—
—
—
—
—
Construction and land development
—
—
—
—
—
—
Commercial and industrial
—
—
—
—
—
—
Consumer
—
—
—
—
—
—
Other
—
—
—
—
—
—
Subtotal
1,260
1,672
—
1,310
1,686
—
With an allowance recorded:
Commercial real estate
—
—
—
—
—
—
Consumer real estate
—
—
—
—
—
—
Construction and land development
—
—
—
—
—
—
Commercial and industrial
1,969
2,770
500
2,309
2,921
500
Consumer
—
—
—
—
—
—
Other
—
—
—
—
—
—
Subtotal
1,969
2,770
500
2,309
2,921
500
Total
$
3,229
$
4,442
$
500
$
3,619
$
4,607
$
500
The following table presents information related to the average recorded investment and interest income recognized on impaired loans for the three and six months ended June 30, 2017 and 2016 (dollars in thousands):
Three Months Ended
Three Months Ended
Six Months Ended
Six Months Ended
June 30, 2017
June 30, 2016
June 30, 2017
June 30, 2016
Average recorded investment
Interest income recognized
Average recorded investment
Interest income recognized
Average recorded investment
Interest income recognized
Average recorded investment
Interest income recognized
With no related allowance recorded:
Commercial real estate
$
1,278
$
—
$
1,598
$
—
$
1,286
$
—
$
1,771
$
—
Consumer real estate
—
—
789
—
—
—
930
13
Construction and land development
—
—
—
—
—
—
—
—
Commercial and industrial
—
—
3,476
—
—
—
3,596
—
Consumer
—
—
—
—
—
—
—
—
Other
—
—
—
—
—
—
—
—
Subtotal
1,278
—
5,863
—
1,286
—
6,297
13
With an allowance recorded:
Commercial real estate
—
—
—
—
—
—
—
—
Consumer real estate
—
—
—
—
—
—
—
—
Construction and land development
—
—
—
—
—
—
—
—
Commercial and industrial
2,194
—
—
—
2,242
—
—
—
Consumer
—
—
—
—
—
—
—
—
Other
—
—
—
—
—
—
—
—
Subtotal
2,194
—
—
—
2,242
—
—
—
Total
$
3,472
$
—
$
5,863
$
—
$
3,528
$
—
$
6,297
$
13</t>
  </si>
  <si>
    <t>Schedule of Aging of Recorded Investment in Past-due Loans, by Class of Loans</t>
  </si>
  <si>
    <t>The following table presents the aging of the recorded investment in past-due loans as of June 30, 2017 and December 31, 2016 by class of loans (dollars in thousands):
30 - 59
60 - 89
Greater Than
Days
Days
89 Days
Total
Loans Not
Past Due
Past Due
Past Due
Past Due
Past Due
Total
June 30, 2017
Commercial real estate
$
364
$
—
$
—
$
364
$
385,394
$
385,758
Consumer real estate
418
—
—
418
99,333
99,751
Construction and land development
—
—
—
—
62,152
62,152
Commercial and industrial
2,117
—
—
2,117
404,519
406,636
Consumer
—
—
15
15
4,081
4,096
Other
—
—
—
—
38,783
38,783
Total
$
2,899
$
—
$
15
$
2,914
$
994,262
$
997,176
December 31, 2016
Commercial real estate
$
—
$
—
$
—
$
—
$
302,322
$
302,322
Consumer real estate
81
282
—
363
96,652
97,015
Construction and land development
—
—
—
—
94,491
94,491
Commercial and industrial
—
—
—
—
379,620
379,620
Consumer
—
—
—
—
5,974
5,974
Other
—
—
—
—
56,796
56,796
Total
$
81
$
282
$
—
$
363
$
935,855
$
936,218</t>
  </si>
  <si>
    <t>Schedule of Recorded In Non Accrual Loans, Past Due Loans over 90 Days Outstanding and Accruing and Troubled Debt Restructurings</t>
  </si>
  <si>
    <t>The following table presents the recorded investment in non-accrual loans, past due loans over 90 days outstanding and accruing and troubled debt restructurings (“TDR”) by class of loans as of June 30, 2017 and December 31, 2016 (dollars in thousands):
Non-Accrual
Past Due Over 90 Days and Accruing
Troubled Debt Restructurings
June 30, 2017
Commercial real estate
$
1,260
$
—
$
1,239
Consumer real estate
—
—
—
Construction and land development
—
—
—
Commercial and industrial
1,969
—
—
Consumer
—
15
—
Other
—
—
—
Total
$
3,229
$
15
$
1,239
December 31, 2016
Commercial real estate
$
1,310
$
—
$
1,272
Consumer real estate
—
—
—
Construction and land development
—
—
—
Commercial and industrial
2,309
—
—
Consumer
—
—
—
Other
—
—
—
Total
$
3,619
$
—
$
1,272</t>
  </si>
  <si>
    <t>Schedule of Presents Loans by Class Modified as TDR</t>
  </si>
  <si>
    <t>The following table presents loans by class modified as TDR that occurred during the three and six months ended June 30, 2016 (dollars in thousands).
Three Months Ended
Six Months Ended
June 30,
June 30,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2016
Commercial real estate
—
$
—
$
—
1
$
1,948
$
1,170
Consumer real estate
—
—
—
—
—
—
Construction and land development
—
—
—
—
—
—
Commercial and industrial
—
—
—
—
—
—
Consumer
—
—
—
—
—
—
Other
—
—
—
—
—
—
Total
—
$
—
$
—
1
$
1,948
$
1,170</t>
  </si>
  <si>
    <t>Schedule of Loans by Class Modified as TDR for the Payment Default Within Twelve Months</t>
  </si>
  <si>
    <t>The following table presents loans by class modified as TDR for which there was a payment default within twelve months following the modification during the three and six months ended June 30, 2017 and 2016 (dollars in thousands).
Three Months Ended
Six Months Ended
June 30,
June 30,
Number of contracts
Recorded investment
Number of contracts
Recorded investment
2016
Commercial real estate
—
$
—
—
$
—
Consumer real estate
—
—
—
—
Construction and land development
—
—
—
—
Commercial and industrial
—
—
—
—
Consumer
—
—
1
124
Other
—
—
—
—
Total
—
$
—
1
$
124</t>
  </si>
  <si>
    <t>Federal Home Loan Bank Advances (Tables)</t>
  </si>
  <si>
    <t>Summary of Contractual Maturities and Average Effective Rates of Outstanding Advances</t>
  </si>
  <si>
    <t xml:space="preserve">The following is a summary of the contractual maturities and average effective rates of outstanding advances (dollars in thousands):
June 30, 2017
December 31, 2016
Year
Amount
Interest Rates
Amount
Interest Rates
2017
$
85,000
1.20
%
$
55,000
0.80
%
2018
20,000
1.47
—
—
2019
—
—
—
—
2020
—
—
—
—
2021
—
—
—
—
Thereafter
—
—
—
—
Total
$
105,000
1.25
%
$
55,000
0.80
% </t>
  </si>
  <si>
    <t>Accumulated Other Comprehensive Income (Loss) (Tables)</t>
  </si>
  <si>
    <t>Summary of Changes in Accumulated Other Comprehensive Income (Loss) by Component, Net of Tax</t>
  </si>
  <si>
    <t xml:space="preserve">The following were changes in accumulated other comprehensive income (loss) by component, net of tax, for the six months ended June 30, 2017 and 2016 (dollars in thousands):
Unrealized Gains
Unrealized
Gains and
and Losses
Losses on
Losses on
on Available
Securities
Cash Flow
for Sale
Transferred to
Hedges
Securities
Held to Maturity
Total
Six Months Ended June 30, 2017
Beginning Balance
$
(4,241
)
$
(698
)
$
(1,212
)
$
(6,151
)
Other comprehensive income (loss) before reclassification, net of tax
(131
)
1,178
—
1,047
Amounts reclassified from accumulated other comprehensive income (loss), net of tax
313
(21
)
51
343
Net current period other comprehensive income (loss)
182
1,157
51
1,390
Ending Balance
$
(4,059
)
$
459
$
(1,161
)
$
(4,761
)
Six Months Ended June 30, 2016
Beginning Balance
$
(3,704
)
$
105
$
(1,315
)
$
(4,914
)
Other comprehensive income (loss) before reclassification, net of tax
(1,139
)
2,205
—
1,066
Amounts reclassified from accumulated other comprehensive income (loss), net of tax
173
(77
)
51
147
Net current period other comprehensive income (loss)
(966
)
2,128
51
1,213
Ending Balance
$
(4,670
)
$
2,233
$
(1,264
)
$
(3,701
) </t>
  </si>
  <si>
    <t>Summary of Significant Amounts Reclassified out off Accumulated Other Comprehensive Income (Loss)</t>
  </si>
  <si>
    <t xml:space="preserve">The following were significant amounts reclassified out of each component of accumulated other comprehensive income (loss) for the three and six months ended June 30, 2017 and 2016 (dollars in thousands):
Affected Line Item
Details about Accumulated Other
Three Months Ended June 30,
Six Months Ended June 30,
in the Statement Where
Comprehensive Income Components
2017
2016
2017
2016
Net Income is Presented
Unrealized losses on cash flow hedges
$
108
$
38
$
213
$
75
Interest expense - money market
50
50
100
98
Interest expense - Federal Home Loan Bank advances
$
158
$
88
$
313
$
173
Net of tax
Unrealized gains and losses on available for sale securities
$
(40
)
$
(86
)
$
(34
)
$
(125
)
Net gain on sale of securities
15
33
13
48
Income tax expense
$
(25
)
$
(53
)
$
(21
)
$
(77
)
Net of tax
Unrealized losses on securities transferred to held to maturity
$
42
$
42
$
83
$
83
Interest income - securities
(16
)
(16
)
(32
)
(32
)
Income tax benefit
$
26
$
26
$
51
$
51
Net of tax </t>
  </si>
  <si>
    <t>Commitments and Contingencies (Tables)</t>
  </si>
  <si>
    <t>Schedule of Financial Instruments Representing Credit Risk</t>
  </si>
  <si>
    <t>The following table sets forth outstanding financial instruments whose contract amounts represent credit risk as of June 30, 2017 and December 31, 2016 (dollars in thousands):
Contract or notional amount
June 30, 2017
December 31, 2016
Financial instruments whose contract amounts represent credit risk:
Unused commitments to extend credit
$
564,569
$
508,990
Standby letters of credit
12,132
10,886
Total
$
576,701
$
519,876</t>
  </si>
  <si>
    <t>Derivatives (Tables)</t>
  </si>
  <si>
    <t>Summary of Interest-Rate Swaps Designated as Cash Flow Hedges</t>
  </si>
  <si>
    <t xml:space="preserve">Summary information about the interest-rate swaps designated as cash flow hedges was as follows (dollars in thousands):
June 30, 2017
December 31, 2016
Notional amounts
$
20,000
$
20,000
Weighted average pay rates
3.54
%
3.54
%
Weighted average receive rates
3 month
3 month LIBOR
Weighted average maturity
6.0 years
6.5 years
Fair value
$
(1,747
)
$
(1,535
)
Amount of unrealized loss recognized in accumulated other comprehensive income, net of tax
$
(1,078
)
$
(947
) </t>
  </si>
  <si>
    <t>Summary of Customer Related Interest Rate Swaps</t>
  </si>
  <si>
    <t>A summary of the Company’s customer related interest rate swaps was as follows (dollars in thousands):
June 30, 2017
December 31, 2016
Notional
Estimated
Notional
Estimated
amount
fair value
amount
fair value
Interest rate swap agreements:
Pay fixed/receive variable swaps
$
47,425
$
(331
)
$
41,254
$
(460
)
Pay variable/receive fixed swaps
47,425
331
41,254
460
Total
$
94,850
$
—
$
82,508
$
—</t>
  </si>
  <si>
    <t>Stock Options and Restricted Shares (Tables)</t>
  </si>
  <si>
    <t>Summary of Company Recognized Stock-Based Compensation Expense</t>
  </si>
  <si>
    <t>The Company has recognized stock-based compensation expense, within salaries and employee benefits for employees, and within other non-interest expense for directors, in the consolidated statements of income as follows (dollars in thousands):
Three Months Ended
Six Months Ended
June 30,
June 30,
2017
2016
2017
2016
Stock-based compensation expense before income taxes
$
248
$
235
$
484
$
431
Less: deferred tax benefit
(95
)
(90
)
(185
)
(165
)
Reduction of net income
$
153
$
145
$
299
$
266</t>
  </si>
  <si>
    <t>Summary of Changes in Company's Nonvested Restricted Shares</t>
  </si>
  <si>
    <t>A summary of the changes in the Company’s nonvested restricted shares for the six months ended June 30, 2017 follows:
Weighted
Average
Restricted
Grant Date
Nonvested Shares
Shares
Fair Value
Nonvested at beginning of period
199,641
$
12.34
Granted
15,633
19.19
Vested
(46,869
)
12.24
Forfeited
(2,300
)
13.22
Nonvested at end of period
166,105
$
13.00</t>
  </si>
  <si>
    <t>Summary of Fair Value of Options Granted Using Weighted Average Assumptions</t>
  </si>
  <si>
    <t xml:space="preserve">The fair value of options granted was determined using the following weighted average assumptions as of the grant date:
2017
2016
Dividend yield
—
—
Expected term (in years)
—
7.48
Expected stock price volatility
—
17.20
%
Risk-free interest rate
—
1.66
%
Pre-vest forfeiture rate
—
10.25
% </t>
  </si>
  <si>
    <t>Summary of Activity in Stock Options</t>
  </si>
  <si>
    <t>A summary of the activity in stock options for the six months ended June 30, 2017 follows:
Weighted
Weighted
Average
Average
Remaining
Exercise
Contractual
Shares
Price
Term (years)
Outstanding at beginning of period
1,006,000
$
10.48
Granted
—
—
Exercised
(25,750
)
10.00
Forfeited or expired
—
—
Outstanding at end of period
980,250
$
10.49
2.7
Fully vested and expected to vest
973,694
$
10.48
2.6
Exercisable at end of period
931,500
$
10.41
2.4</t>
  </si>
  <si>
    <t>Information Related to Stock Options</t>
  </si>
  <si>
    <t>Information related to stock options during each year follows:
2017
2016
Intrinsic value of options exercised
$
240,570
$
—
Cash received from option exercises
257,500
—
Tax benefit realized from option exercises
92,114
—
Weighted average fair value of options granted
—
3.16</t>
  </si>
  <si>
    <t>Regulatory Capital Requirements (Tables)</t>
  </si>
  <si>
    <t>Schedule of Capital Amounts and Ratios</t>
  </si>
  <si>
    <t>The Company’s and the Bank’s capital amounts and ratios as of June 30, 2017 and December 31, 2016 are presented in the following table (dollars in thousands).
Actual
Minimum capital requirement (1)
Minimum to be well-capitalized (2)
Amount
Ratio
Amount
Ratio
Amount
Ratio
At June 30, 2017:
Total capital to risk-weighted assets:
CapStar Financial Holdings, Inc.
$
148,052
11.51
%
$
102,861
8.00
%
N/A
N/A
CapStar Bank
135,219
10.52
102,860
8.00
$
128,575
10.00
Tier I capital to risk-weighted assets:
CapStar Financial Holdings, Inc.
135,525
10.54
77,145
6.00
N/A
N/A
CapStar Bank
122,692
9.54
77,145
6.00
102,860
8.00
Common equity Tier 1 capital to risk weighted assets:
CapStar Financial Holdings, Inc.
126,817
9.86
57,859
4.50
N/A
N/A
CapStar Bank
106,484
8.28
57,859
4.50
83,573
6.50
Tier I capital to average assets:
CapStar Financial Holdings, Inc.
135,525
9.77
55,498
4.00
N/A
N/A
CapStar Bank
122,692
8.85
55,481
4.00
69,351
5.00
At December 31, 2016:
Total capital to risk-weighted assets:
CapStar Financial Holdings, Inc.
$
149,616
12.60
%
$
95,028
8.00
%
N/A
N/A
CapStar Bank
126,718
10.67
95,028
8.00
$
118,785
10.00
Tier I capital to risk-weighted assets:
CapStar Financial Holdings, Inc.
137,909
11.61
71,271
6.00
N/A
N/A
CapStar Bank
115,011
9.68
71,271
6.00
95,028
8.00
Common equity Tier 1 capital to risk weighted assets:
CapStar Financial Holdings, Inc.
129,528
10.90
53,453
4.50
N/A
N/A
CapStar Bank
99,130
8.35
53,453
4.50
77,210
6.50
Tier I capital to average assets:
CapStar Financial Holdings, Inc.
137,909
10.46
52,727
4.00
N/A
N/A
CapStar Bank
115,011
8.72
52,727
4.00
65,909
5.00
(1)
For the calendar year 2017, the Company must maintain a capital conservation buffer of Tier 1 common equity capital in excess of minimum risk-based capital ratios by at least 1.2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Earnings Per Share (Tables)</t>
  </si>
  <si>
    <t>Summary of Basic and Diluted Earnings Per Share</t>
  </si>
  <si>
    <t>The following is a summary of the basic and diluted earnings per share calculation for the three and six months ended June 30, 2017 and 2016 (dollars in thousands, except share data):
Three Months Ended
Six Months Ended
June 30,
June 30,
2017
2016
2017
2016
Basic net income (loss) per share calculation:
Numerator – Net income (loss)
$
(3,342
)
$
2,476
$
(3,010
)
$
4,060
Denominator – Average common shares outstanding
11,226,216
8,682,438
11,218,624
8,655,561
Basic net income (loss) per share
$
(0.30
)
$
0.29
$
(0.27
)
$
0.47
Diluted net income (loss) per share calculation:
Numerator – Net income (loss)
$
(3,342
)
$
2,476
$
(3,010
)
$
4,060
Denominator – Average common shares outstanding
11,226,216
8,682,438
11,218,624
8,655,561
Dilutive shares contingently issuable
1,513,888
1,993,478
1,543,365
1,968,443
Average diluted common shares outstanding
12,740,104
10,675,916
12,761,989
10,624,004
Diluted net income (loss) per share
$
(0.26
)
$
0.23
$
(0.24
)
$
0.38</t>
  </si>
  <si>
    <t>Fair Value (Tables)</t>
  </si>
  <si>
    <t>Summary of Assets and Liabilities Measured at Fair Value on a Recurring Basis</t>
  </si>
  <si>
    <t>Assets and liabilities measured at fair value on a recurring basis are summarized below (dollars in thousands):
Fair value measurements at June 30, 2017
Quoted prices
in active
Significant
markets for
other
Significant
identical
observable
unobservable
Carrying
assets
inputs
inputs
Value
(Level 1)
(Level 2)
(Level 3)
Assets:
Securities available for sale:
U.S. government-sponsored agencies
$
11,371
$
—
$
11,371
$
—
Obligations of states and political subdivisions
20,891
—
20,891
—
Mortgage-backed securities-residential
102,807
—
102,807
—
Asset-backed securities
20,594
—
20,594
—
Total securities available for sale
$
155,663
$
—
$
155,663
$
—
Derivatives:
Interest rate swaps - customer related
$
421
$
—
$
421
$
—
Liabilities:
Derivatives:
Interest rate swaps - customer related
$
(421
)
$
—
$
(421
)
$
—
Interest rate swaps - cash flow hedges
(1,747
)
—
(1,747
)
—
Total derivatives
$
(2,168
)
$
—
$
(2,168
)
$
—
Fair value measurements at December 31, 2016
Quoted prices
in active
Significant
markets for
other
Significant
identical
observable
unobservable
Carrying
assets
inputs
inputs
Value
(Level 1)
(Level 2)
(Level 3)
Assets:
Securities available for sale:
U.S. government-sponsored agencies
$
9,374
$
—
$
9,374
$
—
Obligations of states and political subdivisions
27,913
—
27,913
—
Mortgage-backed securities-residential
124,595
—
124,595
—
Asset-backed securities
20,473
—
20,473
—
Total securities available for sale
$
182,355
$
—
$
182,355
$
—
Derivatives:
Interest rate swaps - customer related
$
460
$
—
$
460
$
—
Liabilities:
Derivatives:
Interest rate swaps - customer related
$
(460
)
$
—
$
(460
)
$
—
Interest rate swaps - cash flow hedges
(1,535
)
—
(1,535
)
—
Total derivatives
$
(1,995
)
$
—
$
(1,995
)
$
—</t>
  </si>
  <si>
    <t>Summary of Assets Measured at Fair Value on a Nonrecurring Basis</t>
  </si>
  <si>
    <t>Assets measured at fair value on a nonrecurring basis are summarized below (dollars in thousands):
Fair value measurements at June 30, 2017
Quoted prices
in active
Significant
markets for
other
Significant
identical
observable
unobservable
Carrying
assets
inputs
inputs
Value
(level 1)
(level 2)
(level 3)
Assets:
Impaired loans:
Commercial and industrial
$
1,469
—
—
1,469
Fair value measurements at December 31, 2016
Quoted prices
in active
Significant
markets for
other
Significant
identical
observable
unobservable
Carrying
assets
inputs
inputs
Value
(level 1)
(level 2)
(level 3)
Assets:
Impaired loans:
Commercial and industrial
$
1,809
—
—
1,809</t>
  </si>
  <si>
    <t>Summary of Quantitative Information About Level 3 Fair Value Measurements for Assets Measured at Fair Value on a Non-recurring Basis</t>
  </si>
  <si>
    <t xml:space="preserve">The following table presents quantitative information about Level 3 fair value measurements for assets measured at fair value on a non-recurring basis at June 30, 2017 and December 31, 2016 (dollars in thousands):
Range
Fair
Valuation
(Weighted-
June 30, 2017
Value
Technique(s)
Unobservable Input(s)
Average)
Impaired loans:
Commercial and industrial
$
1,469
Sales comparison approach
Appraisal discounts
25
%
Range
Fair
Valuation
(Weighted-
December 31, 2016
Value
Technique(s)
Unobservable Input(s)
Average)
Impaired loans:
Commercial and industrial
$
1,809
Sales comparison approach
Appraisal discounts
25
% </t>
  </si>
  <si>
    <t>Summary of Carrying Value and Fair Values of the Bank's Financial Instruments</t>
  </si>
  <si>
    <t xml:space="preserve">The carrying value and estimated fair values of the Bank’s financial instruments at June 30, 2017 and December 31, 2016 were as follows (dollars in thousands):
June 30, 2017
December 31, 2016
Carrying
Carrying
Fair value
amount
Fair value
amount
Fair value
level of input
Financial assets:
Cash and due from banks, interest-bearing deposits in financial institutions
$
48,093
$
48,093
$
63,456
$
63,456
Level 1
Federal funds sold
—
—
16,654
16,654
Level 1
Securities available for sale
155,663
155,663
182,355
182,355
Level 2
Securities held to maturity
46,458
49,902
46,864
49,731
Level 2
Loans held for sale
73,573
75,608
42,111
42,302
Level 2
Restricted equity securities
8,292
N/A
6,032
N/A
N/A
Loans, net
996,617
995,565
935,251
934,628
Level 3
Accrued interest receivable
3,571
3,571
3,942
3,942
Level 2
Bank owned life insurance
22,189
22,189
21,900
21,900
Level 2
Other assets
421
421
460
460
Level 2
Financial liabilities:
Deposits
1,120,985
1,082,708
1,128,723
1,088,758
Level 3
Federal Home Loan Bank advances
105,000
104,985
55,000
54,989
Level 2
Accrued interest payable
286
286
212
212
Level 2
Other liabilities
4,057
4,057
5,349
5,349
Level 3 </t>
  </si>
  <si>
    <t>Summary of Significant Accounting Policies - Additional Information (Details) - USD ($)</t>
  </si>
  <si>
    <t>Sep. 27, 2016</t>
  </si>
  <si>
    <t>Mar. 31, 2017</t>
  </si>
  <si>
    <t>Summary Of Significant Accounting Policies [Line Items]</t>
  </si>
  <si>
    <t>Date of acquisition</t>
  </si>
  <si>
    <t>Feb. 5,
		2016</t>
  </si>
  <si>
    <t>Initial Public Offering | Common Stock</t>
  </si>
  <si>
    <t>Issuance of common stock</t>
  </si>
  <si>
    <t>Net proceeds from issuance</t>
  </si>
  <si>
    <t>Initial Public Offering by the Company | Common Stock</t>
  </si>
  <si>
    <t>Initial Public Offering by certain selling shareholders | Common Stock</t>
  </si>
  <si>
    <t>Preferred shares converted to common stock</t>
  </si>
  <si>
    <t>Cashless exercise</t>
  </si>
  <si>
    <t>Securities - Summary of Amortized Cost and Fair Value of Securities Available for Sale and Held to Maturity (Details) - USD ($) $ in Thousands</t>
  </si>
  <si>
    <t>Securities available for sale [Abstract]</t>
  </si>
  <si>
    <t>Amortized Cost</t>
  </si>
  <si>
    <t>Gross unrealized gains</t>
  </si>
  <si>
    <t>Gross unrealized (losses)</t>
  </si>
  <si>
    <t>Securities held to maturity [Abstract]</t>
  </si>
  <si>
    <t>Estimated fair value</t>
  </si>
  <si>
    <t>U. S. government agency securities</t>
  </si>
  <si>
    <t>State and municipal securities</t>
  </si>
  <si>
    <t>Mortgage-backed securities</t>
  </si>
  <si>
    <t>Asset-backed securities</t>
  </si>
  <si>
    <t>Other debt securities</t>
  </si>
  <si>
    <t>Securities - Summary of Securities with Unrealized Losses and Length of Time Continuous Loss Positions (Details) - USD ($) $ in Thousands</t>
  </si>
  <si>
    <t>Available-for-sale securities, continuous unrealized loss position [Abstract]</t>
  </si>
  <si>
    <t>Less than 12 months, Estimated fair value</t>
  </si>
  <si>
    <t>Less than 12 months, Gross unrealized (losses)</t>
  </si>
  <si>
    <t>12 months or more, Estimated fair value</t>
  </si>
  <si>
    <t>12 months or more, Gross unrealized losses</t>
  </si>
  <si>
    <t>Total, Estimated fair value</t>
  </si>
  <si>
    <t>Total, Gross unrealized losses</t>
  </si>
  <si>
    <t>Securities - Additional Information (Details) $ in Millions</t>
  </si>
  <si>
    <t>Jun. 30, 2017USD ($)</t>
  </si>
  <si>
    <t>Schedule Of Available For Sale Securities [Line Items]</t>
  </si>
  <si>
    <t>Unrealized losses in investment securities portfolio</t>
  </si>
  <si>
    <t>Public Deposits, Derivative Positions and Federal Home Loan Bank Advances</t>
  </si>
  <si>
    <t>Carrying value of securities</t>
  </si>
  <si>
    <t>Securities - Summary of Proceeds from Sales and Calls of Securities and Associated Gains and Losses (Details) - USD ($) $ in Thousands</t>
  </si>
  <si>
    <t>Jun. 20, 2016</t>
  </si>
  <si>
    <t>Proceeds</t>
  </si>
  <si>
    <t>Gross gains</t>
  </si>
  <si>
    <t>Gross losses</t>
  </si>
  <si>
    <t>Securities - Summary of Amortized Cost and Fair Value of Debt and Equity Securities by Contractual Maturity (Details) - USD ($) $ in Thousands</t>
  </si>
  <si>
    <t>Available-for-sale, Amortized cost [Abstract]</t>
  </si>
  <si>
    <t>Due one to five years</t>
  </si>
  <si>
    <t>Due five to ten years</t>
  </si>
  <si>
    <t>Due beyond ten years</t>
  </si>
  <si>
    <t>Available-for-sale, Estimated fair value [Abstract]</t>
  </si>
  <si>
    <t>Held-to-maturity, Amortized cost [Abstract]</t>
  </si>
  <si>
    <t>Amortized cost</t>
  </si>
  <si>
    <t>Loans and Allowance for Loan Losses - Summary of Loan Portfolio (Details) - USD ($) $ in Thousands</t>
  </si>
  <si>
    <t>Mar. 31, 2016</t>
  </si>
  <si>
    <t>Dec. 31, 2015</t>
  </si>
  <si>
    <t>Loans And Leases Receivable Disclosure [Line Items]</t>
  </si>
  <si>
    <t>Total loans</t>
  </si>
  <si>
    <t>Less net unearned income</t>
  </si>
  <si>
    <t>Loans, net of unearned income</t>
  </si>
  <si>
    <t>Allowance for loan losses</t>
  </si>
  <si>
    <t>Commercial real estate</t>
  </si>
  <si>
    <t>Consumer real estate</t>
  </si>
  <si>
    <t>Construction and land development</t>
  </si>
  <si>
    <t>Commercial and industrial</t>
  </si>
  <si>
    <t>Consumer</t>
  </si>
  <si>
    <t>Other</t>
  </si>
  <si>
    <t>Loans and Allowance for Loan Losses - Additional Information (Details)</t>
  </si>
  <si>
    <t>Jun. 30, 2017USD ($)Contract</t>
  </si>
  <si>
    <t>Jun. 30, 2016USD ($)</t>
  </si>
  <si>
    <t>Jun. 30, 2016USD ($)Contract</t>
  </si>
  <si>
    <t>Dec. 31, 2016USD ($)</t>
  </si>
  <si>
    <t>Minimum loan amount for loans analyzed by credit risk</t>
  </si>
  <si>
    <t>Interest income recognized on a cash basis for impaired loans</t>
  </si>
  <si>
    <t>Investment in TDR</t>
  </si>
  <si>
    <t>Specific allowance related to loans</t>
  </si>
  <si>
    <t>Additional commitments related to TDR</t>
  </si>
  <si>
    <t>TDR identified during the period | Contract</t>
  </si>
  <si>
    <t>TDR, payment default within twelve months | Contract</t>
  </si>
  <si>
    <t>Loan period considered as payment default</t>
  </si>
  <si>
    <t>30 days</t>
  </si>
  <si>
    <t>Allowance for loan and lease losses, specific reserve</t>
  </si>
  <si>
    <t>Subsequent default TDR charge-off</t>
  </si>
  <si>
    <t>Troubled Debt Restructurings</t>
  </si>
  <si>
    <t>Doubtful</t>
  </si>
  <si>
    <t>Loans and Allowance for Loan Losses - Summary of Loan Balances by Category as well as Risk Rating (Details) - USD ($) $ in Thousands</t>
  </si>
  <si>
    <t>Financing Receivable Recorded Investment [Line Items]</t>
  </si>
  <si>
    <t>Total Impaired Loans</t>
  </si>
  <si>
    <t>Performing Loans</t>
  </si>
  <si>
    <t>Performing Loans | Pass/Watch</t>
  </si>
  <si>
    <t>Performing Loans | Special Mention</t>
  </si>
  <si>
    <t>Performing Loans | Substandard</t>
  </si>
  <si>
    <t>Commercial real estate | Total Impaired Loans</t>
  </si>
  <si>
    <t>Commercial real estate | Performing Loans</t>
  </si>
  <si>
    <t>Commercial real estate | Performing Loans | Pass/Watch</t>
  </si>
  <si>
    <t>Consumer real estate | Performing Loans</t>
  </si>
  <si>
    <t>Consumer real estate | Performing Loans | Pass/Watch</t>
  </si>
  <si>
    <t>Consumer real estate | Performing Loans | Substandard</t>
  </si>
  <si>
    <t>Construction and land development | Performing Loans</t>
  </si>
  <si>
    <t>Construction and land development | Performing Loans | Pass/Watch</t>
  </si>
  <si>
    <t>Commercial and industrial | Total Impaired Loans</t>
  </si>
  <si>
    <t>Commercial and industrial | Performing Loans</t>
  </si>
  <si>
    <t>Commercial and industrial | Performing Loans | Pass/Watch</t>
  </si>
  <si>
    <t>Commercial and industrial | Performing Loans | Special Mention</t>
  </si>
  <si>
    <t>Commercial and industrial | Performing Loans | Substandard</t>
  </si>
  <si>
    <t>Consumer | Performing Loans</t>
  </si>
  <si>
    <t>Consumer | Performing Loans | Pass/Watch</t>
  </si>
  <si>
    <t>Consumer | Performing Loans | Substandard</t>
  </si>
  <si>
    <t>Other | Performing Loans</t>
  </si>
  <si>
    <t>Other | Performing Loans | Pass/Watch</t>
  </si>
  <si>
    <t>Loans and Allowance for Loan Losses - Summary of Changes in Allowance for Loan Losses (Details) - USD ($) $ in Thousands</t>
  </si>
  <si>
    <t>Financing Receivable Allowance For Credit Losses [Line Items]</t>
  </si>
  <si>
    <t>Beginning Balance</t>
  </si>
  <si>
    <t>Charged-off loans</t>
  </si>
  <si>
    <t>Recoveries</t>
  </si>
  <si>
    <t>Ending Balance</t>
  </si>
  <si>
    <t>Loans and Allowance for Loan Losses - Summary of Breakdown of Allowance for Loan Losses and Loan Portfolio by Loan Category (Details) - USD ($) $ in Thousands</t>
  </si>
  <si>
    <t>Allowance for Loan Losses:</t>
  </si>
  <si>
    <t>Collectively evaluated for impairment</t>
  </si>
  <si>
    <t>Individually evaluated for impairment</t>
  </si>
  <si>
    <t>Allowance for Loan Losses, Ending Balance</t>
  </si>
  <si>
    <t>Loans:</t>
  </si>
  <si>
    <t>Loans and Allowance for Loan Losses - Allocation of ALL with Corresponding Percentage of ALL in Each Category to Total Loans, Net of Deferred Fee (Details) - USD ($) $ in Thousands</t>
  </si>
  <si>
    <t>Allowance for loan losses, Amount</t>
  </si>
  <si>
    <t>Allowance for loan losses, Percentage of total loans, net of deferred fees</t>
  </si>
  <si>
    <t>1.25%</t>
  </si>
  <si>
    <t>1.24%</t>
  </si>
  <si>
    <t>0.35%</t>
  </si>
  <si>
    <t>0.28%</t>
  </si>
  <si>
    <t>0.11%</t>
  </si>
  <si>
    <t>0.09%</t>
  </si>
  <si>
    <t>0.17%</t>
  </si>
  <si>
    <t>0.64%</t>
  </si>
  <si>
    <t>0.60%</t>
  </si>
  <si>
    <t>0.01%</t>
  </si>
  <si>
    <t>0.05%</t>
  </si>
  <si>
    <t>0.07%</t>
  </si>
  <si>
    <t>Loans and Allowance for Loan Losses - Summary of Impaired Loans Evaluated for Specific Loss Allowance (Details) - USD ($) $ in Thousands</t>
  </si>
  <si>
    <t>Financing Receivable Impaired [Line Items]</t>
  </si>
  <si>
    <t>Impaired loans with no related allowance recorded, Recorded investment</t>
  </si>
  <si>
    <t>Impaired loans with no related allowance recorded, Unpaid principal balance</t>
  </si>
  <si>
    <t>Impaired loans with an allowance recorded, Related allowance</t>
  </si>
  <si>
    <t>Impaired loans with an allowance recorded, Recorded investment</t>
  </si>
  <si>
    <t>Impaired loans with an allowance recorded, Unpaid principal balance</t>
  </si>
  <si>
    <t>Recorded investment</t>
  </si>
  <si>
    <t>Unpaid principal balance</t>
  </si>
  <si>
    <t>Loans and Allowance for Loan Losses - Summary of Average Recorded Investment and Interest Income Recognized on Impaired Loans (Details) - USD ($) $ in Thousands</t>
  </si>
  <si>
    <t>Impaired loans with no related allowance recorded, Average recorded investment</t>
  </si>
  <si>
    <t>Impaired loans with no related allowance recorded, Interest income recognized</t>
  </si>
  <si>
    <t>Impaired loans with an allowance recorded, Average recorded investment</t>
  </si>
  <si>
    <t>Average recorded investment</t>
  </si>
  <si>
    <t>Interest income recognized</t>
  </si>
  <si>
    <t>Loans and Allowance for Loan Losses - Schedule of Aging of Recorded Investment in Past-due Loans, by Class of Loans (Details) - USD ($) $ in Thousands</t>
  </si>
  <si>
    <t>Financing Receivable Recorded Investment Past Due [Line Items]</t>
  </si>
  <si>
    <t>Total Past Due</t>
  </si>
  <si>
    <t>Loans Not Past Due</t>
  </si>
  <si>
    <t>30 - 59 Days Past Due [Member]</t>
  </si>
  <si>
    <t>30 - 59 Days Past Due [Member] | Commercial real estate</t>
  </si>
  <si>
    <t>30 - 59 Days Past Due [Member] | Consumer real estate</t>
  </si>
  <si>
    <t>30 - 59 Days Past Due [Member] | Commercial and industrial</t>
  </si>
  <si>
    <t>60 - 89 Days Past Due [Member]</t>
  </si>
  <si>
    <t>60 - 89 Days Past Due [Member] | Consumer real estate</t>
  </si>
  <si>
    <t>Greater than 89 Days Past Due [Member]</t>
  </si>
  <si>
    <t>Greater than 89 Days Past Due [Member] | Consumer</t>
  </si>
  <si>
    <t>Loans and Allowance for Loan Losses - Schedule of Non-Accrual Loans, Past Due Loans over 90 Days Outstanding and Accruing and Troubled Debt Restructurings (TDR) by Class of Loans (Details) - USD ($) $ in Thousands</t>
  </si>
  <si>
    <t>12 Months Ended</t>
  </si>
  <si>
    <t>Accounts Notes And Loans Receivable [Line Items]</t>
  </si>
  <si>
    <t>Non-Accrual</t>
  </si>
  <si>
    <t>Past Due Over 90 Days and Accruing</t>
  </si>
  <si>
    <t>Loans and Allowance for Loan Losses - Schedule of Loans by Class Modified as TDR (Details) $ in Thousands</t>
  </si>
  <si>
    <t>Jun. 30, 2017Contract</t>
  </si>
  <si>
    <t>Financing Receivable Modifications [Line Items]</t>
  </si>
  <si>
    <t>Number of contracts | Contract</t>
  </si>
  <si>
    <t>Pre modification outstanding recorded investment</t>
  </si>
  <si>
    <t>Post modification outstanding recorded investment, net of related allowance</t>
  </si>
  <si>
    <t>Loans and Allowance for Loan Losses - Schedule of Loans by Class Modified as TDR for Which There Was Payment Default Within Twelve Months Following Modification (Details) $ in Thousands</t>
  </si>
  <si>
    <t>Recorded investment | $</t>
  </si>
  <si>
    <t>Federal Home Loan Bank Advances - Additional Information (Details) - USD ($) $ in Thousands</t>
  </si>
  <si>
    <t>Federal Home Loan Bank Advances [Line Items]</t>
  </si>
  <si>
    <t>Outstanding borrowings</t>
  </si>
  <si>
    <t>Investment securities, FHLB stock and commercial and residential real estate mortgage loans</t>
  </si>
  <si>
    <t>Mortgage loans collateralized amount</t>
  </si>
  <si>
    <t>Amount of available credit</t>
  </si>
  <si>
    <t>Federal Home Loan Bank Advances - Summary of Contractual Maturities and Average Effective Rates of Outstanding Advances (Details) - USD ($) $ in Thousands</t>
  </si>
  <si>
    <t>Federal Home Loan Bank Advances Maturities Summary [Abstract]</t>
  </si>
  <si>
    <t>Total amount</t>
  </si>
  <si>
    <t>1.20%</t>
  </si>
  <si>
    <t>0.80%</t>
  </si>
  <si>
    <t>1.47%</t>
  </si>
  <si>
    <t>Total interest rates</t>
  </si>
  <si>
    <t>Accumulated Other Comprehensive Income (Loss) - Summary of Changes In Accumulated Other Comprehensive Income (Loss) By Component, Net of Tax (Details) - USD ($) $ in Thousands</t>
  </si>
  <si>
    <t>Accumulated Other Comprehensive Income Loss [Line Items]</t>
  </si>
  <si>
    <t>Beginning balance</t>
  </si>
  <si>
    <t>Other comprehensive income (loss) before reclassification, net of tax</t>
  </si>
  <si>
    <t>Amounts reclassified from accumulated other comprehensive income (loss), net of tax</t>
  </si>
  <si>
    <t>Ending balance</t>
  </si>
  <si>
    <t>Gains and Losses on Cash Flow Hedges</t>
  </si>
  <si>
    <t>Unrealized Gains and Losses on Available for Sale Securities</t>
  </si>
  <si>
    <t>Unrealized Losses on Securities Transferred to Held to Maturity</t>
  </si>
  <si>
    <t>Accumulated Other Comprehensive Income (Loss) - Summary of Significant Amounts Reclassified out of Accumulated Other Comprehensive Income (Loss) (Details) - USD ($) $ in Thousands</t>
  </si>
  <si>
    <t>Reclassification Adjustment Out Of Accumulated Other Comprehensive Income On Derivatives [Line Items]</t>
  </si>
  <si>
    <t>Net (gain) loss on sale of securities</t>
  </si>
  <si>
    <t>Interest expense - Federal Home Loan Bank advances</t>
  </si>
  <si>
    <t>Reclassification out of Accumulated Other Comprehensive Income | Unrealized Losses on Cash Flow Hedges</t>
  </si>
  <si>
    <t>Interest expense money market</t>
  </si>
  <si>
    <t>Reclassification out of Accumulated Other Comprehensive Income | Unrealized Gains and Losses on Available for Sale Securities</t>
  </si>
  <si>
    <t>Reclassification out of Accumulated Other Comprehensive Income | Unrealized Losses on Securities Transferred to Held to Maturity</t>
  </si>
  <si>
    <t>Interest income - securities</t>
  </si>
  <si>
    <t>Income Taxes - Additional Information (Details) - USD ($)</t>
  </si>
  <si>
    <t>Income Taxes [Line Items]</t>
  </si>
  <si>
    <t>Effective tax rate</t>
  </si>
  <si>
    <t>28.40%</t>
  </si>
  <si>
    <t>31.90%</t>
  </si>
  <si>
    <t>31.40%</t>
  </si>
  <si>
    <t>32.50%</t>
  </si>
  <si>
    <t>Income tax expense</t>
  </si>
  <si>
    <t>Federal statutory income tax rate</t>
  </si>
  <si>
    <t>34.00%</t>
  </si>
  <si>
    <t>Tennessee | State and Local Jurisdiction</t>
  </si>
  <si>
    <t>Excise tax rate</t>
  </si>
  <si>
    <t>6.50%</t>
  </si>
  <si>
    <t>Commitments and Contingencies - Schedule of Financial Instruments Representing Credit Risk (Details) - USD ($) $ in Thousands</t>
  </si>
  <si>
    <t>Unused commitments to extend credit</t>
  </si>
  <si>
    <t>Standby letters of credit</t>
  </si>
  <si>
    <t>Derivatives - Additional Information (Details) - Designated as Hedging Instrument - Interest Rate Swaps - Cash Flow Hedges - USD ($)</t>
  </si>
  <si>
    <t>Derivative [Line Items]</t>
  </si>
  <si>
    <t>Notional amounts</t>
  </si>
  <si>
    <t>Investment securities pledged collateral to counterparties</t>
  </si>
  <si>
    <t>Investment securities pledged collateral from counterparties</t>
  </si>
  <si>
    <t>Derivatives - Summary of Interest-Rate Swaps Designated as Cash Flow Hedges (Details) - Designated as Hedging Instrument - Cash Flow Hedges - Interest Rate Swaps - USD ($)</t>
  </si>
  <si>
    <t>Weighted average pay rates</t>
  </si>
  <si>
    <t>3.54%</t>
  </si>
  <si>
    <t>Weighted average receive rates</t>
  </si>
  <si>
    <t>Jun. 30, 2017: 3 month LIBOR and Dec. 31, 2016: 3 month LIBOR</t>
  </si>
  <si>
    <t>Weighted average maturity</t>
  </si>
  <si>
    <t>6 years</t>
  </si>
  <si>
    <t>6 years 6 months</t>
  </si>
  <si>
    <t>Fair value</t>
  </si>
  <si>
    <t>Amount of unrealized loss recognized in accumulated other comprehensive income, net of tax</t>
  </si>
  <si>
    <t>Derivatives - Summary of Customer Related Interest Rate Swaps (Details) - Interest Rate Swaps - USD ($)</t>
  </si>
  <si>
    <t>Interest rate swap, Notional amount</t>
  </si>
  <si>
    <t>Pay fixed/receive variable swaps</t>
  </si>
  <si>
    <t>Interest rate swap, Estimated fair value</t>
  </si>
  <si>
    <t>Pay variable/receive fixed swaps</t>
  </si>
  <si>
    <t>Stock Options and Restricted Shares - Additional Information (Details) - USD ($) $ in Millions</t>
  </si>
  <si>
    <t>Share Based Compensation Arrangement By Share Based Payment Award [Line Items]</t>
  </si>
  <si>
    <t>Unrecognized compensation cost</t>
  </si>
  <si>
    <t>Total fair value of shares vested</t>
  </si>
  <si>
    <t>Vesting period</t>
  </si>
  <si>
    <t>3 years</t>
  </si>
  <si>
    <t>Contractual term</t>
  </si>
  <si>
    <t>10 years</t>
  </si>
  <si>
    <t>Expected dividend yield</t>
  </si>
  <si>
    <t>0.00%</t>
  </si>
  <si>
    <t>Options granted</t>
  </si>
  <si>
    <t>Restricted Shares</t>
  </si>
  <si>
    <t>Cost expected to be recognized over a weighted-average period</t>
  </si>
  <si>
    <t>1 year 9 months 18 days</t>
  </si>
  <si>
    <t>Stock Options</t>
  </si>
  <si>
    <t>2 years 1 month 6 days</t>
  </si>
  <si>
    <t>CapStar Bank 2008 Stock Incentive Plan</t>
  </si>
  <si>
    <t>Shares of stock reserved for issuance of stock incentives</t>
  </si>
  <si>
    <t>Shares issuable under both restricted share and stock option grants</t>
  </si>
  <si>
    <t>Stock Options and Restricted Shares - Summary of Company Recognized Stock-Based Compensation Expense (Details) - USD ($) $ in Thousands</t>
  </si>
  <si>
    <t>Stock-based compensation expense before income taxes</t>
  </si>
  <si>
    <t>Less: deferred tax benefit</t>
  </si>
  <si>
    <t>Reduction of net income</t>
  </si>
  <si>
    <t>Stock Options and Restricted Shares - Summary of Changes in Company's Nonvested Restricted Shares (Details)</t>
  </si>
  <si>
    <t>Jun. 30, 2017$ / sharesshares</t>
  </si>
  <si>
    <t>Restricted Shares, Abstract</t>
  </si>
  <si>
    <t>Restricted Shares, Nonvested Beginning Balance | shares</t>
  </si>
  <si>
    <t>Restricted Shares, Granted | shares</t>
  </si>
  <si>
    <t>Restricted Shares, Vested | shares</t>
  </si>
  <si>
    <t>Restricted Shares, Forfeited | shares</t>
  </si>
  <si>
    <t>Restricted Shares, Nonvested Ending Balance | shares</t>
  </si>
  <si>
    <t>Weighted Average Grant Date Fair Value, Abstract</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Options and Restricted Shares - Summary of Fair Value of Options Granted Using Weighted Average Assumptions (Details)</t>
  </si>
  <si>
    <t>Expected term (in years)</t>
  </si>
  <si>
    <t>0 years</t>
  </si>
  <si>
    <t>7 years 5 months 23 days</t>
  </si>
  <si>
    <t>Expected stock price volatility</t>
  </si>
  <si>
    <t>17.20%</t>
  </si>
  <si>
    <t>Risk-free interest rate</t>
  </si>
  <si>
    <t>1.66%</t>
  </si>
  <si>
    <t>Pre-vest forfeiture rate</t>
  </si>
  <si>
    <t>10.25%</t>
  </si>
  <si>
    <t>Stock Options and Restricted Shares - Summary of Activity in Stock Options (Details)</t>
  </si>
  <si>
    <t>Shares, Abstract</t>
  </si>
  <si>
    <t>Shares Outstanding, Beginning Balance</t>
  </si>
  <si>
    <t>Shares Outstanding, Granted</t>
  </si>
  <si>
    <t>Shares Outstanding, Exercised</t>
  </si>
  <si>
    <t>Shares Outstanding, Ending Balance</t>
  </si>
  <si>
    <t>Shares, Fully Vested and Expected to Vest</t>
  </si>
  <si>
    <t>Shares, Exercisable at End of Period</t>
  </si>
  <si>
    <t>Weighted Average Exercise Price, Abstract</t>
  </si>
  <si>
    <t>Weighted Average Exercise Price Outstanding, Beginning Balance | $ / shares</t>
  </si>
  <si>
    <t>Weighted Average Exercise Price Outstanding, Exercised | $ / shares</t>
  </si>
  <si>
    <t>Weighted Average Exercise Price Outstanding, Ending Balance | $ / shares</t>
  </si>
  <si>
    <t>Weighted Average Exercise Price, Fully vested and expected to vest | $ / shares</t>
  </si>
  <si>
    <t>Weighted Average Exercise Price, Exercisable at End of Period | $ / shares</t>
  </si>
  <si>
    <t>Weighted Average Remaining Contractual Term (year), Abstract</t>
  </si>
  <si>
    <t>Weighted Average Remaining Contractual Term Outstanding</t>
  </si>
  <si>
    <t>2 years 8 months 12 days</t>
  </si>
  <si>
    <t>Weighted Average Remaining Contractual Term, Fully Vested and Expected to Vest</t>
  </si>
  <si>
    <t>2 years 7 months 6 days</t>
  </si>
  <si>
    <t>Weighted Average Remaining Contractual Term, Exercisable at End of Period</t>
  </si>
  <si>
    <t>2 years 4 months 24 days</t>
  </si>
  <si>
    <t>Stock Options and Restricted Shares - Information Related to Stock Options (Details) - USD ($)</t>
  </si>
  <si>
    <t>Intrinsic value of options exercised</t>
  </si>
  <si>
    <t>Cash received from option exercises</t>
  </si>
  <si>
    <t>Tax benefit realized from option exercises</t>
  </si>
  <si>
    <t>Weighted average fair value of options granted</t>
  </si>
  <si>
    <t>Regulatory Capital Requirements - Schedule of Capital Amounts and Ratios (Details) - USD ($) $ in Thousands</t>
  </si>
  <si>
    <t>CapStar Financial Holdings, Inc.</t>
  </si>
  <si>
    <t>Compliance With Regulatory Capital Requirements Under Banking Regulations [Line Items]</t>
  </si>
  <si>
    <t>Total capital to risk-weighted assets, actual amount</t>
  </si>
  <si>
    <t>Tier I capital to risk-weighted assets, actual amount</t>
  </si>
  <si>
    <t>Tier I capital to average assets, actual amount</t>
  </si>
  <si>
    <t>Total capital to risk-weighted assets, actual ratio</t>
  </si>
  <si>
    <t>11.51%</t>
  </si>
  <si>
    <t>12.60%</t>
  </si>
  <si>
    <t>Tier I capital to risk-weighted assets, actual ratio</t>
  </si>
  <si>
    <t>10.54%</t>
  </si>
  <si>
    <t>11.61%</t>
  </si>
  <si>
    <t>Tier I capital to average assets, actual ratio</t>
  </si>
  <si>
    <t>9.77%</t>
  </si>
  <si>
    <t>10.46%</t>
  </si>
  <si>
    <t>Total capital to risk-weighted assets, minimum capital requirement amount</t>
  </si>
  <si>
    <t>[1]</t>
  </si>
  <si>
    <t>Tier I capital to risk-weighted assets, minimum capital requirement amount</t>
  </si>
  <si>
    <t>Tier I capital to average assets, minimum capital requirement amount</t>
  </si>
  <si>
    <t>Total capital to risk-weighted assets, minimum capital requirement ratio</t>
  </si>
  <si>
    <t>8.00%</t>
  </si>
  <si>
    <t>Tier I capital to risk-weighted assets, minimum capital requirement ratio</t>
  </si>
  <si>
    <t>6.00%</t>
  </si>
  <si>
    <t>Tier I capital to average assets, minimum capital requirement ratio</t>
  </si>
  <si>
    <t>4.00%</t>
  </si>
  <si>
    <t>CapStar Financial Holdings, Inc. | Common Stock</t>
  </si>
  <si>
    <t>9.86%</t>
  </si>
  <si>
    <t>10.90%</t>
  </si>
  <si>
    <t>4.50%</t>
  </si>
  <si>
    <t>CapStar Bank</t>
  </si>
  <si>
    <t>10.52%</t>
  </si>
  <si>
    <t>10.67%</t>
  </si>
  <si>
    <t>9.54%</t>
  </si>
  <si>
    <t>9.68%</t>
  </si>
  <si>
    <t>8.85%</t>
  </si>
  <si>
    <t>8.72%</t>
  </si>
  <si>
    <t>Total capital to risk-weighted assets, minimum to be well capitalized amount</t>
  </si>
  <si>
    <t>[2]</t>
  </si>
  <si>
    <t>Tier I capital to risk-weighted assets, minimum to be well capitalized amount</t>
  </si>
  <si>
    <t>Tier I capital to average assets, minimum to be well capitalized amount</t>
  </si>
  <si>
    <t>Total capital to risk-weighted assets, minimum to be well capitalized ratio</t>
  </si>
  <si>
    <t>10.00%</t>
  </si>
  <si>
    <t>Tier I capital to risk-weighted assets, minimum to be well capitalized ratio</t>
  </si>
  <si>
    <t>Tier I capital to average assets, minimum to be well capitalized ratio</t>
  </si>
  <si>
    <t>5.00%</t>
  </si>
  <si>
    <t>CapStar Bank | Common Stock</t>
  </si>
  <si>
    <t>8.28%</t>
  </si>
  <si>
    <t>8.35%</t>
  </si>
  <si>
    <t>For the calendar year 2017, the Company must maintain a capital conservation buffer of Tier 1 common equity capital in excess of minimum risk-based capital ratios by at least 1.25% to avoid limits on capital distributions and certain discretionary bonus payments to executive officers and similar employees.</t>
  </si>
  <si>
    <t>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si>
  <si>
    <t>Regulatory Capital Requirements - Schedule of Capital Amounts and Ratios (Parenthetical) (Details)</t>
  </si>
  <si>
    <t>Minimum risk based capital ratios</t>
  </si>
  <si>
    <t>Earning Per Share - Summary of Basic and Diluted Earnings Per Share (Details) - USD ($) $ / shares in Units, $ in Thousands</t>
  </si>
  <si>
    <t>Basic net income (loss) per share calculation:</t>
  </si>
  <si>
    <t>Numerator – Net income (loss)</t>
  </si>
  <si>
    <t>Denominator – Average common shares outstanding</t>
  </si>
  <si>
    <t>Diluted net income (loss) per share calculation:</t>
  </si>
  <si>
    <t>Dilutive shares contingently issuable</t>
  </si>
  <si>
    <t>Average diluted common shares outstanding</t>
  </si>
  <si>
    <t>Fair Value - Additional Information (Details) - USD ($)</t>
  </si>
  <si>
    <t>Other real estate owned</t>
  </si>
  <si>
    <t>Loans held for sale carried at fair value</t>
  </si>
  <si>
    <t>Fair Value - Summary of Assets and Liabilities Measured at Fair Value on a Recurring Basis (Details) - USD ($) $ in Thousands</t>
  </si>
  <si>
    <t>Assets:</t>
  </si>
  <si>
    <t>Total securities available for sale</t>
  </si>
  <si>
    <t>Obligations of States and Political Subdivisions</t>
  </si>
  <si>
    <t>Fair Value Measurements Recurring Basis</t>
  </si>
  <si>
    <t>Liabilities:</t>
  </si>
  <si>
    <t>Total derivatives</t>
  </si>
  <si>
    <t>Fair Value Measurements Recurring Basis | U.S. Government-sponsored Agencies</t>
  </si>
  <si>
    <t>Fair Value Measurements Recurring Basis | Obligations of States and Political Subdivisions</t>
  </si>
  <si>
    <t>Fair Value Measurements Recurring Basis | Mortgage-backed Securities-residential</t>
  </si>
  <si>
    <t>Fair Value Measurements Recurring Basis | Asset-backed securities</t>
  </si>
  <si>
    <t>Fair Value Measurements Recurring Basis | Interest Rate Swaps - Customer Related</t>
  </si>
  <si>
    <t>Interest rate swaps - customer related</t>
  </si>
  <si>
    <t>Fair Value Measurements Recurring Basis | Interest Rate Swaps - Cash Flow Hedges</t>
  </si>
  <si>
    <t>Fair Value Measurements Recurring Basis | Significant Other Observable Inputs (Level 2)</t>
  </si>
  <si>
    <t>Fair Value Measurements Recurring Basis | Significant Other Observable Inputs (Level 2) | U.S. Government-sponsored Agencies</t>
  </si>
  <si>
    <t>Fair Value Measurements Recurring Basis | Significant Other Observable Inputs (Level 2) | Obligations of States and Political Subdivisions</t>
  </si>
  <si>
    <t>Fair Value Measurements Recurring Basis | Significant Other Observable Inputs (Level 2) | Mortgage-backed Securities-residential</t>
  </si>
  <si>
    <t>Fair Value Measurements Recurring Basis | Significant Other Observable Inputs (Level 2) | Asset-backed securities</t>
  </si>
  <si>
    <t>Fair Value Measurements Recurring Basis | Significant Other Observable Inputs (Level 2) | Interest Rate Swaps - Customer Related</t>
  </si>
  <si>
    <t>Fair Value Measurements Recurring Basis | Significant Other Observable Inputs (Level 2) | Interest Rate Swaps - Cash Flow Hedges</t>
  </si>
  <si>
    <t>Fair Value - Summary of Assets Measured at Fair Value on a Nonrecurring Basis (Details) - Fair Value, Measurements, Nonrecurring [Member] - Commercial and industrial - USD ($) $ in Thousands</t>
  </si>
  <si>
    <t>Impaired loans</t>
  </si>
  <si>
    <t>Significant Unobservable Inputs (Level 3)</t>
  </si>
  <si>
    <t>Fair Value - Summary of Quantitative Information About Level 3 Fair Value Measurements for Assets Measured at Fair Value on a Non-Recurring Basis (Details) - Fair Value, Measurements, Nonrecurring [Member] - Commercial and industrial - USD ($) $ in Thousands</t>
  </si>
  <si>
    <t>Fair Value Assets And Liabilities Measured On Recurring And Nonrecurring Basis [Line Items]</t>
  </si>
  <si>
    <t>Level 3 Fair Value Measurements</t>
  </si>
  <si>
    <t>Valuation Technique(s)</t>
  </si>
  <si>
    <t>Jun. 30, 2017: Sales comparison approach and Dec. 31, 2016: Sales comparison approach</t>
  </si>
  <si>
    <t>Unobservable Input(s)</t>
  </si>
  <si>
    <t>Jun. 30, 2017: Appraisal discounts and Dec. 31, 2016: Appraisal discounts</t>
  </si>
  <si>
    <t>Range (Weighted-Average)</t>
  </si>
  <si>
    <t>25.00%</t>
  </si>
  <si>
    <t>Fair Value - Summary of Carrying Value and Fair Values of the Bank's Financial Instruments (Details) - USD ($)</t>
  </si>
  <si>
    <t>Financial assets:</t>
  </si>
  <si>
    <t>Securities available for sale</t>
  </si>
  <si>
    <t>Carrying amount</t>
  </si>
  <si>
    <t>Carrying amount | Level 1</t>
  </si>
  <si>
    <t>Cash and due from banks, interest-bearing deposits in financial institutions</t>
  </si>
  <si>
    <t>Carrying amount | Level 2</t>
  </si>
  <si>
    <t>Financial liabilities:</t>
  </si>
  <si>
    <t>Carrying amount | Level 3 Fair Value Measurements</t>
  </si>
  <si>
    <t>Loans, net</t>
  </si>
  <si>
    <t>Deposits</t>
  </si>
  <si>
    <t>Fair value | Level 1</t>
  </si>
  <si>
    <t>Fair value | Level 2</t>
  </si>
  <si>
    <t>Fair value | Level 3 Fair Value Measure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76479</v>
      </c>
    </row>
    <row r="12" spans="1:3">
      <c r="A12" s="4" t="s">
        <v>19</v>
      </c>
      <c r="B12" s="4" t="s">
        <v>20</v>
      </c>
    </row>
    <row r="13" spans="1:3">
      <c r="A13" s="4" t="s">
        <v>21</v>
      </c>
      <c r="B13" s="4" t="s">
        <v>22</v>
      </c>
    </row>
    <row r="14" spans="1:3">
      <c r="A14" s="4" t="s">
        <v>23</v>
      </c>
      <c r="C14" s="5" t="n">
        <v>11241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08</v>
      </c>
      <c r="C3" s="7" t="n">
        <v>9134</v>
      </c>
    </row>
    <row r="4" spans="1:3">
      <c r="A4" s="4" t="s">
        <v>28</v>
      </c>
      <c r="B4" s="5" t="n">
        <v>41585</v>
      </c>
      <c r="C4" s="5" t="n">
        <v>54323</v>
      </c>
    </row>
    <row r="5" spans="1:3">
      <c r="A5" s="4" t="s">
        <v>29</v>
      </c>
      <c r="C5" s="5" t="n">
        <v>16654</v>
      </c>
    </row>
    <row r="6" spans="1:3">
      <c r="A6" s="4" t="s">
        <v>30</v>
      </c>
      <c r="B6" s="5" t="n">
        <v>48093</v>
      </c>
      <c r="C6" s="5" t="n">
        <v>80111</v>
      </c>
    </row>
    <row r="7" spans="1:3">
      <c r="A7" s="4" t="s">
        <v>31</v>
      </c>
      <c r="B7" s="5" t="n">
        <v>155663</v>
      </c>
      <c r="C7" s="5" t="n">
        <v>182355</v>
      </c>
    </row>
    <row r="8" spans="1:3">
      <c r="A8" s="4" t="s">
        <v>32</v>
      </c>
      <c r="B8" s="5" t="n">
        <v>46458</v>
      </c>
      <c r="C8" s="5" t="n">
        <v>46864</v>
      </c>
    </row>
    <row r="9" spans="1:3">
      <c r="A9" s="4" t="s">
        <v>33</v>
      </c>
      <c r="B9" s="5" t="n">
        <v>73573</v>
      </c>
      <c r="C9" s="5" t="n">
        <v>42111</v>
      </c>
    </row>
    <row r="10" spans="1:3">
      <c r="A10" s="4" t="s">
        <v>34</v>
      </c>
      <c r="B10" s="5" t="n">
        <v>996617</v>
      </c>
      <c r="C10" s="5" t="n">
        <v>935251</v>
      </c>
    </row>
    <row r="11" spans="1:3">
      <c r="A11" s="4" t="s">
        <v>35</v>
      </c>
      <c r="B11" s="5" t="n">
        <v>-12454</v>
      </c>
      <c r="C11" s="5" t="n">
        <v>-11634</v>
      </c>
    </row>
    <row r="12" spans="1:3">
      <c r="A12" s="4" t="s">
        <v>36</v>
      </c>
      <c r="B12" s="5" t="n">
        <v>984163</v>
      </c>
      <c r="C12" s="5" t="n">
        <v>923617</v>
      </c>
    </row>
    <row r="13" spans="1:3">
      <c r="A13" s="4" t="s">
        <v>37</v>
      </c>
      <c r="B13" s="5" t="n">
        <v>6066</v>
      </c>
      <c r="C13" s="5" t="n">
        <v>5350</v>
      </c>
    </row>
    <row r="14" spans="1:3">
      <c r="A14" s="4" t="s">
        <v>38</v>
      </c>
      <c r="B14" s="5" t="n">
        <v>8292</v>
      </c>
      <c r="C14" s="5" t="n">
        <v>6032</v>
      </c>
    </row>
    <row r="15" spans="1:3">
      <c r="A15" s="4" t="s">
        <v>39</v>
      </c>
      <c r="B15" s="5" t="n">
        <v>3571</v>
      </c>
      <c r="C15" s="5" t="n">
        <v>3942</v>
      </c>
    </row>
    <row r="16" spans="1:3">
      <c r="A16" s="4" t="s">
        <v>40</v>
      </c>
      <c r="B16" s="5" t="n">
        <v>6219</v>
      </c>
      <c r="C16" s="5" t="n">
        <v>6219</v>
      </c>
    </row>
    <row r="17" spans="1:3">
      <c r="A17" s="4" t="s">
        <v>41</v>
      </c>
      <c r="B17" s="5" t="n">
        <v>44</v>
      </c>
      <c r="C17" s="5" t="n">
        <v>71</v>
      </c>
    </row>
    <row r="18" spans="1:3">
      <c r="A18" s="4" t="s">
        <v>42</v>
      </c>
      <c r="B18" s="5" t="n">
        <v>11886</v>
      </c>
      <c r="C18" s="5" t="n">
        <v>12956</v>
      </c>
    </row>
    <row r="19" spans="1:3">
      <c r="A19" s="4" t="s">
        <v>43</v>
      </c>
      <c r="B19" s="5" t="n">
        <v>22189</v>
      </c>
      <c r="C19" s="5" t="n">
        <v>21900</v>
      </c>
    </row>
    <row r="20" spans="1:3">
      <c r="A20" s="4" t="s">
        <v>44</v>
      </c>
      <c r="B20" s="5" t="n">
        <v>5409</v>
      </c>
      <c r="C20" s="5" t="n">
        <v>2147</v>
      </c>
    </row>
    <row r="21" spans="1:3">
      <c r="A21" s="4" t="s">
        <v>45</v>
      </c>
      <c r="B21" s="5" t="n">
        <v>1371626</v>
      </c>
      <c r="C21" s="5" t="n">
        <v>1333675</v>
      </c>
    </row>
    <row r="22" spans="1:3">
      <c r="A22" s="3" t="s">
        <v>46</v>
      </c>
    </row>
    <row r="23" spans="1:3">
      <c r="A23" s="4" t="s">
        <v>47</v>
      </c>
      <c r="B23" s="5" t="n">
        <v>231169</v>
      </c>
      <c r="C23" s="5" t="n">
        <v>197788</v>
      </c>
    </row>
    <row r="24" spans="1:3">
      <c r="A24" s="4" t="s">
        <v>48</v>
      </c>
      <c r="B24" s="5" t="n">
        <v>321153</v>
      </c>
      <c r="C24" s="5" t="n">
        <v>299621</v>
      </c>
    </row>
    <row r="25" spans="1:3">
      <c r="A25" s="4" t="s">
        <v>49</v>
      </c>
      <c r="B25" s="5" t="n">
        <v>376130</v>
      </c>
      <c r="C25" s="5" t="n">
        <v>447686</v>
      </c>
    </row>
    <row r="26" spans="1:3">
      <c r="A26" s="4" t="s">
        <v>50</v>
      </c>
      <c r="B26" s="5" t="n">
        <v>192533</v>
      </c>
      <c r="C26" s="5" t="n">
        <v>183628</v>
      </c>
    </row>
    <row r="27" spans="1:3">
      <c r="A27" s="4" t="s">
        <v>51</v>
      </c>
      <c r="B27" s="5" t="n">
        <v>1120985</v>
      </c>
      <c r="C27" s="5" t="n">
        <v>1128723</v>
      </c>
    </row>
    <row r="28" spans="1:3">
      <c r="A28" s="4" t="s">
        <v>52</v>
      </c>
      <c r="B28" s="5" t="n">
        <v>105000</v>
      </c>
      <c r="C28" s="5" t="n">
        <v>55000</v>
      </c>
    </row>
    <row r="29" spans="1:3">
      <c r="A29" s="4" t="s">
        <v>53</v>
      </c>
      <c r="B29" s="5" t="n">
        <v>286</v>
      </c>
      <c r="C29" s="5" t="n">
        <v>212</v>
      </c>
    </row>
    <row r="30" spans="1:3">
      <c r="A30" s="4" t="s">
        <v>54</v>
      </c>
      <c r="B30" s="5" t="n">
        <v>7325</v>
      </c>
      <c r="C30" s="5" t="n">
        <v>10533</v>
      </c>
    </row>
    <row r="31" spans="1:3">
      <c r="A31" s="4" t="s">
        <v>55</v>
      </c>
      <c r="B31" s="5" t="n">
        <v>1233596</v>
      </c>
      <c r="C31" s="5" t="n">
        <v>1194468</v>
      </c>
    </row>
    <row r="32" spans="1:3">
      <c r="A32" s="3" t="s">
        <v>56</v>
      </c>
    </row>
    <row r="33" spans="1:3">
      <c r="A33" s="4" t="s">
        <v>57</v>
      </c>
      <c r="B33" s="5" t="n">
        <v>878</v>
      </c>
      <c r="C33" s="5" t="n">
        <v>878</v>
      </c>
    </row>
    <row r="34" spans="1:3">
      <c r="A34" s="4" t="s">
        <v>58</v>
      </c>
      <c r="B34" s="5" t="n">
        <v>11235</v>
      </c>
      <c r="C34" s="5" t="n">
        <v>11205</v>
      </c>
    </row>
    <row r="35" spans="1:3">
      <c r="A35" s="4" t="s">
        <v>59</v>
      </c>
      <c r="B35" s="5" t="n">
        <v>116556</v>
      </c>
      <c r="C35" s="5" t="n">
        <v>116143</v>
      </c>
    </row>
    <row r="36" spans="1:3">
      <c r="A36" s="4" t="s">
        <v>60</v>
      </c>
      <c r="B36" s="5" t="n">
        <v>14122</v>
      </c>
      <c r="C36" s="5" t="n">
        <v>17132</v>
      </c>
    </row>
    <row r="37" spans="1:3">
      <c r="A37" s="4" t="s">
        <v>61</v>
      </c>
      <c r="B37" s="5" t="n">
        <v>-4761</v>
      </c>
      <c r="C37" s="5" t="n">
        <v>-6151</v>
      </c>
    </row>
    <row r="38" spans="1:3">
      <c r="A38" s="4" t="s">
        <v>62</v>
      </c>
      <c r="B38" s="5" t="n">
        <v>138030</v>
      </c>
      <c r="C38" s="5" t="n">
        <v>139207</v>
      </c>
    </row>
    <row r="39" spans="1:3">
      <c r="A39" s="4" t="s">
        <v>63</v>
      </c>
      <c r="B39" s="7" t="n">
        <v>1371626</v>
      </c>
      <c r="C39" s="7" t="n">
        <v>1333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0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224</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27</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30</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49902</v>
      </c>
      <c r="C3" s="7" t="n">
        <v>49731</v>
      </c>
    </row>
    <row r="4" spans="1:3">
      <c r="A4" s="4" t="s">
        <v>67</v>
      </c>
      <c r="B4" s="7" t="n">
        <v>1</v>
      </c>
      <c r="C4" s="7" t="n">
        <v>1</v>
      </c>
    </row>
    <row r="5" spans="1:3">
      <c r="A5" s="4" t="s">
        <v>68</v>
      </c>
      <c r="B5" s="5" t="n">
        <v>5000000</v>
      </c>
      <c r="C5" s="5" t="n">
        <v>5000000</v>
      </c>
    </row>
    <row r="6" spans="1:3">
      <c r="A6" s="4" t="s">
        <v>69</v>
      </c>
      <c r="B6" s="5" t="n">
        <v>878049</v>
      </c>
      <c r="C6" s="5" t="n">
        <v>878049</v>
      </c>
    </row>
    <row r="7" spans="1:3">
      <c r="A7" s="4" t="s">
        <v>70</v>
      </c>
      <c r="B7" s="5" t="n">
        <v>878049</v>
      </c>
      <c r="C7" s="5" t="n">
        <v>878049</v>
      </c>
    </row>
    <row r="8" spans="1:3">
      <c r="A8" s="4" t="s">
        <v>71</v>
      </c>
      <c r="B8" s="7" t="n">
        <v>1</v>
      </c>
      <c r="C8" s="7" t="n">
        <v>1</v>
      </c>
    </row>
    <row r="9" spans="1:3">
      <c r="A9" s="4" t="s">
        <v>72</v>
      </c>
      <c r="B9" s="5" t="n">
        <v>20000000</v>
      </c>
      <c r="C9" s="5" t="n">
        <v>20000000</v>
      </c>
    </row>
    <row r="10" spans="1:3">
      <c r="A10" s="4" t="s">
        <v>73</v>
      </c>
      <c r="B10" s="5" t="n">
        <v>11235255</v>
      </c>
      <c r="C10" s="5" t="n">
        <v>11204515</v>
      </c>
    </row>
    <row r="11" spans="1:3">
      <c r="A11" s="4" t="s">
        <v>74</v>
      </c>
      <c r="B11" s="5" t="n">
        <v>11235255</v>
      </c>
      <c r="C11" s="5" t="n">
        <v>11204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3</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316</v>
      </c>
      <c r="B1" s="2" t="s">
        <v>317</v>
      </c>
      <c r="C1" s="2" t="s">
        <v>318</v>
      </c>
      <c r="D1" s="2" t="s">
        <v>2</v>
      </c>
      <c r="E1" s="2" t="s">
        <v>77</v>
      </c>
    </row>
    <row r="2" spans="1:5">
      <c r="A2" s="3" t="s">
        <v>319</v>
      </c>
    </row>
    <row r="3" spans="1:5">
      <c r="A3" s="4" t="s">
        <v>320</v>
      </c>
      <c r="C3" s="4" t="s">
        <v>321</v>
      </c>
    </row>
    <row r="4" spans="1:5">
      <c r="A4" s="4" t="s">
        <v>135</v>
      </c>
    </row>
    <row r="5" spans="1:5">
      <c r="A5" s="3" t="s">
        <v>319</v>
      </c>
    </row>
    <row r="6" spans="1:5">
      <c r="A6" s="4" t="s">
        <v>146</v>
      </c>
      <c r="D6" s="5" t="n">
        <v>11379</v>
      </c>
      <c r="E6" s="5" t="n">
        <v>1000</v>
      </c>
    </row>
    <row r="7" spans="1:5">
      <c r="A7" s="4" t="s">
        <v>322</v>
      </c>
    </row>
    <row r="8" spans="1:5">
      <c r="A8" s="3" t="s">
        <v>319</v>
      </c>
    </row>
    <row r="9" spans="1:5">
      <c r="A9" s="4" t="s">
        <v>323</v>
      </c>
      <c r="B9" s="5" t="n">
        <v>2972750</v>
      </c>
    </row>
    <row r="10" spans="1:5">
      <c r="A10" s="4" t="s">
        <v>324</v>
      </c>
      <c r="B10" s="7" t="n">
        <v>21900000</v>
      </c>
    </row>
    <row r="11" spans="1:5">
      <c r="A11" s="4" t="s">
        <v>325</v>
      </c>
    </row>
    <row r="12" spans="1:5">
      <c r="A12" s="3" t="s">
        <v>319</v>
      </c>
    </row>
    <row r="13" spans="1:5">
      <c r="A13" s="4" t="s">
        <v>323</v>
      </c>
      <c r="B13" s="5" t="n">
        <v>1688049</v>
      </c>
    </row>
    <row r="14" spans="1:5">
      <c r="A14" s="4" t="s">
        <v>326</v>
      </c>
    </row>
    <row r="15" spans="1:5">
      <c r="A15" s="3" t="s">
        <v>319</v>
      </c>
    </row>
    <row r="16" spans="1:5">
      <c r="A16" s="4" t="s">
        <v>323</v>
      </c>
      <c r="B16" s="5" t="n">
        <v>1284701</v>
      </c>
    </row>
    <row r="17" spans="1:5">
      <c r="A17" s="4" t="s">
        <v>327</v>
      </c>
      <c r="B17" s="5" t="n">
        <v>731707</v>
      </c>
    </row>
    <row r="18" spans="1:5">
      <c r="A18" s="4" t="s">
        <v>328</v>
      </c>
      <c r="B18" s="5" t="n">
        <v>79166</v>
      </c>
    </row>
    <row r="19" spans="1:5">
      <c r="A19" s="4" t="s">
        <v>146</v>
      </c>
      <c r="B19" s="5" t="n">
        <v>250000</v>
      </c>
    </row>
    <row r="20" spans="1:5">
      <c r="A20" s="4" t="s">
        <v>324</v>
      </c>
      <c r="B20"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157688</v>
      </c>
      <c r="C3" s="7" t="n">
        <v>186254</v>
      </c>
    </row>
    <row r="4" spans="1:3">
      <c r="A4" s="4" t="s">
        <v>332</v>
      </c>
      <c r="B4" s="5" t="n">
        <v>228</v>
      </c>
      <c r="C4" s="5" t="n">
        <v>82</v>
      </c>
    </row>
    <row r="5" spans="1:3">
      <c r="A5" s="4" t="s">
        <v>333</v>
      </c>
      <c r="B5" s="5" t="n">
        <v>-2253</v>
      </c>
      <c r="C5" s="5" t="n">
        <v>-3981</v>
      </c>
    </row>
    <row r="6" spans="1:3">
      <c r="A6" s="4" t="s">
        <v>31</v>
      </c>
      <c r="B6" s="5" t="n">
        <v>155663</v>
      </c>
      <c r="C6" s="5" t="n">
        <v>182355</v>
      </c>
    </row>
    <row r="7" spans="1:3">
      <c r="A7" s="3" t="s">
        <v>334</v>
      </c>
    </row>
    <row r="8" spans="1:3">
      <c r="A8" s="4" t="s">
        <v>331</v>
      </c>
      <c r="B8" s="5" t="n">
        <v>46458</v>
      </c>
      <c r="C8" s="5" t="n">
        <v>46864</v>
      </c>
    </row>
    <row r="9" spans="1:3">
      <c r="A9" s="4" t="s">
        <v>332</v>
      </c>
      <c r="B9" s="5" t="n">
        <v>3444</v>
      </c>
      <c r="C9" s="5" t="n">
        <v>2874</v>
      </c>
    </row>
    <row r="10" spans="1:3">
      <c r="A10" s="4" t="s">
        <v>333</v>
      </c>
      <c r="C10" s="5" t="n">
        <v>-7</v>
      </c>
    </row>
    <row r="11" spans="1:3">
      <c r="A11" s="4" t="s">
        <v>335</v>
      </c>
      <c r="B11" s="5" t="n">
        <v>49902</v>
      </c>
      <c r="C11" s="5" t="n">
        <v>49731</v>
      </c>
    </row>
    <row r="12" spans="1:3">
      <c r="A12" s="4" t="s">
        <v>336</v>
      </c>
    </row>
    <row r="13" spans="1:3">
      <c r="A13" s="3" t="s">
        <v>330</v>
      </c>
    </row>
    <row r="14" spans="1:3">
      <c r="A14" s="4" t="s">
        <v>331</v>
      </c>
      <c r="B14" s="5" t="n">
        <v>11531</v>
      </c>
      <c r="C14" s="5" t="n">
        <v>9517</v>
      </c>
    </row>
    <row r="15" spans="1:3">
      <c r="A15" s="4" t="s">
        <v>332</v>
      </c>
      <c r="B15" s="5" t="n">
        <v>5</v>
      </c>
    </row>
    <row r="16" spans="1:3">
      <c r="A16" s="4" t="s">
        <v>333</v>
      </c>
      <c r="B16" s="5" t="n">
        <v>-165</v>
      </c>
      <c r="C16" s="5" t="n">
        <v>-143</v>
      </c>
    </row>
    <row r="17" spans="1:3">
      <c r="A17" s="4" t="s">
        <v>31</v>
      </c>
      <c r="B17" s="5" t="n">
        <v>11371</v>
      </c>
      <c r="C17" s="5" t="n">
        <v>9374</v>
      </c>
    </row>
    <row r="18" spans="1:3">
      <c r="A18" s="4" t="s">
        <v>337</v>
      </c>
    </row>
    <row r="19" spans="1:3">
      <c r="A19" s="3" t="s">
        <v>330</v>
      </c>
    </row>
    <row r="20" spans="1:3">
      <c r="A20" s="4" t="s">
        <v>331</v>
      </c>
      <c r="B20" s="5" t="n">
        <v>20882</v>
      </c>
      <c r="C20" s="5" t="n">
        <v>28480</v>
      </c>
    </row>
    <row r="21" spans="1:3">
      <c r="A21" s="4" t="s">
        <v>332</v>
      </c>
      <c r="B21" s="5" t="n">
        <v>200</v>
      </c>
      <c r="C21" s="5" t="n">
        <v>65</v>
      </c>
    </row>
    <row r="22" spans="1:3">
      <c r="A22" s="4" t="s">
        <v>333</v>
      </c>
      <c r="B22" s="5" t="n">
        <v>-191</v>
      </c>
      <c r="C22" s="5" t="n">
        <v>-632</v>
      </c>
    </row>
    <row r="23" spans="1:3">
      <c r="A23" s="4" t="s">
        <v>31</v>
      </c>
      <c r="B23" s="5" t="n">
        <v>20891</v>
      </c>
      <c r="C23" s="5" t="n">
        <v>27913</v>
      </c>
    </row>
    <row r="24" spans="1:3">
      <c r="A24" s="3" t="s">
        <v>334</v>
      </c>
    </row>
    <row r="25" spans="1:3">
      <c r="A25" s="4" t="s">
        <v>331</v>
      </c>
      <c r="B25" s="5" t="n">
        <v>36886</v>
      </c>
      <c r="C25" s="5" t="n">
        <v>36842</v>
      </c>
    </row>
    <row r="26" spans="1:3">
      <c r="A26" s="4" t="s">
        <v>332</v>
      </c>
      <c r="B26" s="5" t="n">
        <v>3284</v>
      </c>
      <c r="C26" s="5" t="n">
        <v>2784</v>
      </c>
    </row>
    <row r="27" spans="1:3">
      <c r="A27" s="4" t="s">
        <v>335</v>
      </c>
      <c r="B27" s="5" t="n">
        <v>40170</v>
      </c>
      <c r="C27" s="5" t="n">
        <v>39626</v>
      </c>
    </row>
    <row r="28" spans="1:3">
      <c r="A28" s="4" t="s">
        <v>338</v>
      </c>
    </row>
    <row r="29" spans="1:3">
      <c r="A29" s="3" t="s">
        <v>330</v>
      </c>
    </row>
    <row r="30" spans="1:3">
      <c r="A30" s="4" t="s">
        <v>331</v>
      </c>
      <c r="B30" s="5" t="n">
        <v>104274</v>
      </c>
      <c r="C30" s="5" t="n">
        <v>126637</v>
      </c>
    </row>
    <row r="31" spans="1:3">
      <c r="A31" s="4" t="s">
        <v>332</v>
      </c>
      <c r="B31" s="5" t="n">
        <v>23</v>
      </c>
      <c r="C31" s="5" t="n">
        <v>17</v>
      </c>
    </row>
    <row r="32" spans="1:3">
      <c r="A32" s="4" t="s">
        <v>333</v>
      </c>
      <c r="B32" s="5" t="n">
        <v>-1490</v>
      </c>
      <c r="C32" s="5" t="n">
        <v>-2059</v>
      </c>
    </row>
    <row r="33" spans="1:3">
      <c r="A33" s="4" t="s">
        <v>31</v>
      </c>
      <c r="B33" s="5" t="n">
        <v>102807</v>
      </c>
      <c r="C33" s="5" t="n">
        <v>124595</v>
      </c>
    </row>
    <row r="34" spans="1:3">
      <c r="A34" s="3" t="s">
        <v>334</v>
      </c>
    </row>
    <row r="35" spans="1:3">
      <c r="A35" s="4" t="s">
        <v>331</v>
      </c>
      <c r="B35" s="5" t="n">
        <v>4241</v>
      </c>
      <c r="C35" s="5" t="n">
        <v>4687</v>
      </c>
    </row>
    <row r="36" spans="1:3">
      <c r="A36" s="4" t="s">
        <v>332</v>
      </c>
      <c r="B36" s="5" t="n">
        <v>69</v>
      </c>
      <c r="C36" s="5" t="n">
        <v>79</v>
      </c>
    </row>
    <row r="37" spans="1:3">
      <c r="A37" s="4" t="s">
        <v>335</v>
      </c>
      <c r="B37" s="5" t="n">
        <v>4310</v>
      </c>
      <c r="C37" s="5" t="n">
        <v>4766</v>
      </c>
    </row>
    <row r="38" spans="1:3">
      <c r="A38" s="4" t="s">
        <v>339</v>
      </c>
    </row>
    <row r="39" spans="1:3">
      <c r="A39" s="3" t="s">
        <v>330</v>
      </c>
    </row>
    <row r="40" spans="1:3">
      <c r="A40" s="4" t="s">
        <v>331</v>
      </c>
      <c r="B40" s="5" t="n">
        <v>21001</v>
      </c>
      <c r="C40" s="5" t="n">
        <v>21620</v>
      </c>
    </row>
    <row r="41" spans="1:3">
      <c r="A41" s="4" t="s">
        <v>333</v>
      </c>
      <c r="B41" s="5" t="n">
        <v>-407</v>
      </c>
      <c r="C41" s="5" t="n">
        <v>-1147</v>
      </c>
    </row>
    <row r="42" spans="1:3">
      <c r="A42" s="4" t="s">
        <v>31</v>
      </c>
      <c r="B42" s="5" t="n">
        <v>20594</v>
      </c>
      <c r="C42" s="5" t="n">
        <v>20473</v>
      </c>
    </row>
    <row r="43" spans="1:3">
      <c r="A43" s="4" t="s">
        <v>340</v>
      </c>
    </row>
    <row r="44" spans="1:3">
      <c r="A44" s="3" t="s">
        <v>334</v>
      </c>
    </row>
    <row r="45" spans="1:3">
      <c r="A45" s="4" t="s">
        <v>331</v>
      </c>
      <c r="B45" s="5" t="n">
        <v>5331</v>
      </c>
      <c r="C45" s="5" t="n">
        <v>5335</v>
      </c>
    </row>
    <row r="46" spans="1:3">
      <c r="A46" s="4" t="s">
        <v>332</v>
      </c>
      <c r="B46" s="5" t="n">
        <v>91</v>
      </c>
      <c r="C46" s="5" t="n">
        <v>11</v>
      </c>
    </row>
    <row r="47" spans="1:3">
      <c r="A47" s="4" t="s">
        <v>333</v>
      </c>
      <c r="C47" s="5" t="n">
        <v>-7</v>
      </c>
    </row>
    <row r="48" spans="1:3">
      <c r="A48" s="4" t="s">
        <v>335</v>
      </c>
      <c r="B48" s="7" t="n">
        <v>5422</v>
      </c>
      <c r="C48" s="7" t="n">
        <v>53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110057</v>
      </c>
      <c r="C3" s="7" t="n">
        <v>142245</v>
      </c>
    </row>
    <row r="4" spans="1:3">
      <c r="A4" s="4" t="s">
        <v>344</v>
      </c>
      <c r="B4" s="5" t="n">
        <v>-1716</v>
      </c>
      <c r="C4" s="5" t="n">
        <v>-2737</v>
      </c>
    </row>
    <row r="5" spans="1:3">
      <c r="A5" s="4" t="s">
        <v>345</v>
      </c>
      <c r="B5" s="5" t="n">
        <v>29190</v>
      </c>
      <c r="C5" s="5" t="n">
        <v>24623</v>
      </c>
    </row>
    <row r="6" spans="1:3">
      <c r="A6" s="4" t="s">
        <v>346</v>
      </c>
      <c r="B6" s="5" t="n">
        <v>-537</v>
      </c>
      <c r="C6" s="5" t="n">
        <v>-1251</v>
      </c>
    </row>
    <row r="7" spans="1:3">
      <c r="A7" s="4" t="s">
        <v>347</v>
      </c>
      <c r="B7" s="5" t="n">
        <v>139247</v>
      </c>
      <c r="C7" s="5" t="n">
        <v>166868</v>
      </c>
    </row>
    <row r="8" spans="1:3">
      <c r="A8" s="4" t="s">
        <v>348</v>
      </c>
      <c r="B8" s="5" t="n">
        <v>-2253</v>
      </c>
      <c r="C8" s="5" t="n">
        <v>-3988</v>
      </c>
    </row>
    <row r="9" spans="1:3">
      <c r="A9" s="4" t="s">
        <v>336</v>
      </c>
    </row>
    <row r="10" spans="1:3">
      <c r="A10" s="3" t="s">
        <v>342</v>
      </c>
    </row>
    <row r="11" spans="1:3">
      <c r="A11" s="4" t="s">
        <v>343</v>
      </c>
      <c r="B11" s="5" t="n">
        <v>9349</v>
      </c>
      <c r="C11" s="5" t="n">
        <v>9374</v>
      </c>
    </row>
    <row r="12" spans="1:3">
      <c r="A12" s="4" t="s">
        <v>344</v>
      </c>
      <c r="B12" s="5" t="n">
        <v>-165</v>
      </c>
      <c r="C12" s="5" t="n">
        <v>-143</v>
      </c>
    </row>
    <row r="13" spans="1:3">
      <c r="A13" s="4" t="s">
        <v>347</v>
      </c>
      <c r="B13" s="5" t="n">
        <v>9349</v>
      </c>
      <c r="C13" s="5" t="n">
        <v>9374</v>
      </c>
    </row>
    <row r="14" spans="1:3">
      <c r="A14" s="4" t="s">
        <v>348</v>
      </c>
      <c r="B14" s="5" t="n">
        <v>-165</v>
      </c>
      <c r="C14" s="5" t="n">
        <v>-143</v>
      </c>
    </row>
    <row r="15" spans="1:3">
      <c r="A15" s="4" t="s">
        <v>337</v>
      </c>
    </row>
    <row r="16" spans="1:3">
      <c r="A16" s="3" t="s">
        <v>342</v>
      </c>
    </row>
    <row r="17" spans="1:3">
      <c r="A17" s="4" t="s">
        <v>343</v>
      </c>
      <c r="B17" s="5" t="n">
        <v>10581</v>
      </c>
      <c r="C17" s="5" t="n">
        <v>20279</v>
      </c>
    </row>
    <row r="18" spans="1:3">
      <c r="A18" s="4" t="s">
        <v>344</v>
      </c>
      <c r="B18" s="5" t="n">
        <v>-187</v>
      </c>
      <c r="C18" s="5" t="n">
        <v>-632</v>
      </c>
    </row>
    <row r="19" spans="1:3">
      <c r="A19" s="4" t="s">
        <v>345</v>
      </c>
      <c r="B19" s="5" t="n">
        <v>449</v>
      </c>
    </row>
    <row r="20" spans="1:3">
      <c r="A20" s="4" t="s">
        <v>346</v>
      </c>
      <c r="B20" s="5" t="n">
        <v>-4</v>
      </c>
    </row>
    <row r="21" spans="1:3">
      <c r="A21" s="4" t="s">
        <v>347</v>
      </c>
      <c r="B21" s="5" t="n">
        <v>11030</v>
      </c>
      <c r="C21" s="5" t="n">
        <v>20279</v>
      </c>
    </row>
    <row r="22" spans="1:3">
      <c r="A22" s="4" t="s">
        <v>348</v>
      </c>
      <c r="B22" s="5" t="n">
        <v>-191</v>
      </c>
      <c r="C22" s="5" t="n">
        <v>-632</v>
      </c>
    </row>
    <row r="23" spans="1:3">
      <c r="A23" s="4" t="s">
        <v>338</v>
      </c>
    </row>
    <row r="24" spans="1:3">
      <c r="A24" s="3" t="s">
        <v>342</v>
      </c>
    </row>
    <row r="25" spans="1:3">
      <c r="A25" s="4" t="s">
        <v>343</v>
      </c>
      <c r="B25" s="5" t="n">
        <v>90127</v>
      </c>
      <c r="C25" s="5" t="n">
        <v>110563</v>
      </c>
    </row>
    <row r="26" spans="1:3">
      <c r="A26" s="4" t="s">
        <v>344</v>
      </c>
      <c r="B26" s="5" t="n">
        <v>-1364</v>
      </c>
      <c r="C26" s="5" t="n">
        <v>-1955</v>
      </c>
    </row>
    <row r="27" spans="1:3">
      <c r="A27" s="4" t="s">
        <v>345</v>
      </c>
      <c r="B27" s="5" t="n">
        <v>8147</v>
      </c>
      <c r="C27" s="5" t="n">
        <v>4150</v>
      </c>
    </row>
    <row r="28" spans="1:3">
      <c r="A28" s="4" t="s">
        <v>346</v>
      </c>
      <c r="B28" s="5" t="n">
        <v>-126</v>
      </c>
      <c r="C28" s="5" t="n">
        <v>-104</v>
      </c>
    </row>
    <row r="29" spans="1:3">
      <c r="A29" s="4" t="s">
        <v>347</v>
      </c>
      <c r="B29" s="5" t="n">
        <v>98274</v>
      </c>
      <c r="C29" s="5" t="n">
        <v>114713</v>
      </c>
    </row>
    <row r="30" spans="1:3">
      <c r="A30" s="4" t="s">
        <v>348</v>
      </c>
      <c r="B30" s="5" t="n">
        <v>-1490</v>
      </c>
      <c r="C30" s="5" t="n">
        <v>-2059</v>
      </c>
    </row>
    <row r="31" spans="1:3">
      <c r="A31" s="4" t="s">
        <v>339</v>
      </c>
    </row>
    <row r="32" spans="1:3">
      <c r="A32" s="3" t="s">
        <v>342</v>
      </c>
    </row>
    <row r="33" spans="1:3">
      <c r="A33" s="4" t="s">
        <v>345</v>
      </c>
      <c r="B33" s="5" t="n">
        <v>20594</v>
      </c>
      <c r="C33" s="5" t="n">
        <v>20473</v>
      </c>
    </row>
    <row r="34" spans="1:3">
      <c r="A34" s="4" t="s">
        <v>346</v>
      </c>
      <c r="B34" s="5" t="n">
        <v>-407</v>
      </c>
      <c r="C34" s="5" t="n">
        <v>-1147</v>
      </c>
    </row>
    <row r="35" spans="1:3">
      <c r="A35" s="4" t="s">
        <v>347</v>
      </c>
      <c r="B35" s="5" t="n">
        <v>20594</v>
      </c>
      <c r="C35" s="5" t="n">
        <v>20473</v>
      </c>
    </row>
    <row r="36" spans="1:3">
      <c r="A36" s="4" t="s">
        <v>348</v>
      </c>
      <c r="B36" s="7" t="n">
        <v>-407</v>
      </c>
      <c r="C36" s="5" t="n">
        <v>-1147</v>
      </c>
    </row>
    <row r="37" spans="1:3">
      <c r="A37" s="4" t="s">
        <v>340</v>
      </c>
    </row>
    <row r="38" spans="1:3">
      <c r="A38" s="3" t="s">
        <v>342</v>
      </c>
    </row>
    <row r="39" spans="1:3">
      <c r="A39" s="4" t="s">
        <v>343</v>
      </c>
      <c r="C39" s="5" t="n">
        <v>2029</v>
      </c>
    </row>
    <row r="40" spans="1:3">
      <c r="A40" s="4" t="s">
        <v>344</v>
      </c>
      <c r="C40" s="5" t="n">
        <v>-7</v>
      </c>
    </row>
    <row r="41" spans="1:3">
      <c r="A41" s="4" t="s">
        <v>347</v>
      </c>
      <c r="C41" s="5" t="n">
        <v>2029</v>
      </c>
    </row>
    <row r="42" spans="1:3">
      <c r="A42" s="4" t="s">
        <v>348</v>
      </c>
      <c r="C42" s="7" t="n">
        <v>-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349</v>
      </c>
      <c r="B1" s="2" t="s">
        <v>1</v>
      </c>
    </row>
    <row r="2" spans="1:2">
      <c r="B2" s="2" t="s">
        <v>350</v>
      </c>
    </row>
    <row r="3" spans="1:2">
      <c r="A3" s="3" t="s">
        <v>351</v>
      </c>
    </row>
    <row r="4" spans="1:2">
      <c r="A4" s="4" t="s">
        <v>352</v>
      </c>
      <c r="B4" s="9" t="n">
        <v>2.3</v>
      </c>
    </row>
    <row r="5" spans="1:2">
      <c r="A5" s="4" t="s">
        <v>353</v>
      </c>
    </row>
    <row r="6" spans="1:2">
      <c r="A6" s="3" t="s">
        <v>351</v>
      </c>
    </row>
    <row r="7" spans="1:2">
      <c r="A7" s="4" t="s">
        <v>354</v>
      </c>
      <c r="B7" s="9" t="n">
        <v>1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356</v>
      </c>
    </row>
    <row r="3" spans="1:3">
      <c r="A3" s="3" t="s">
        <v>203</v>
      </c>
    </row>
    <row r="4" spans="1:3">
      <c r="A4" s="4" t="s">
        <v>357</v>
      </c>
      <c r="B4" s="7" t="n">
        <v>40181</v>
      </c>
      <c r="C4" s="7" t="n">
        <v>45314</v>
      </c>
    </row>
    <row r="5" spans="1:3">
      <c r="A5" s="4" t="s">
        <v>358</v>
      </c>
      <c r="B5" s="5" t="n">
        <v>91</v>
      </c>
      <c r="C5" s="5" t="n">
        <v>238</v>
      </c>
    </row>
    <row r="6" spans="1:3">
      <c r="A6" s="4" t="s">
        <v>359</v>
      </c>
      <c r="B6" s="7" t="n">
        <v>-57</v>
      </c>
      <c r="C6" s="7" t="n">
        <v>-1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362</v>
      </c>
      <c r="B3" s="7" t="n">
        <v>12103</v>
      </c>
    </row>
    <row r="4" spans="1:3">
      <c r="A4" s="4" t="s">
        <v>363</v>
      </c>
      <c r="B4" s="5" t="n">
        <v>18073</v>
      </c>
    </row>
    <row r="5" spans="1:3">
      <c r="A5" s="4" t="s">
        <v>364</v>
      </c>
      <c r="B5" s="5" t="n">
        <v>2237</v>
      </c>
    </row>
    <row r="6" spans="1:3">
      <c r="A6" s="4" t="s">
        <v>331</v>
      </c>
      <c r="B6" s="5" t="n">
        <v>157688</v>
      </c>
      <c r="C6" s="7" t="n">
        <v>186254</v>
      </c>
    </row>
    <row r="7" spans="1:3">
      <c r="A7" s="3" t="s">
        <v>365</v>
      </c>
    </row>
    <row r="8" spans="1:3">
      <c r="A8" s="4" t="s">
        <v>362</v>
      </c>
      <c r="B8" s="5" t="n">
        <v>12267</v>
      </c>
    </row>
    <row r="9" spans="1:3">
      <c r="A9" s="4" t="s">
        <v>363</v>
      </c>
      <c r="B9" s="5" t="n">
        <v>17835</v>
      </c>
    </row>
    <row r="10" spans="1:3">
      <c r="A10" s="4" t="s">
        <v>364</v>
      </c>
      <c r="B10" s="5" t="n">
        <v>2160</v>
      </c>
    </row>
    <row r="11" spans="1:3">
      <c r="A11" s="4" t="s">
        <v>335</v>
      </c>
      <c r="B11" s="5" t="n">
        <v>155663</v>
      </c>
      <c r="C11" s="5" t="n">
        <v>182355</v>
      </c>
    </row>
    <row r="12" spans="1:3">
      <c r="A12" s="3" t="s">
        <v>366</v>
      </c>
    </row>
    <row r="13" spans="1:3">
      <c r="A13" s="4" t="s">
        <v>362</v>
      </c>
      <c r="B13" s="5" t="n">
        <v>27504</v>
      </c>
    </row>
    <row r="14" spans="1:3">
      <c r="A14" s="4" t="s">
        <v>363</v>
      </c>
      <c r="B14" s="5" t="n">
        <v>12243</v>
      </c>
    </row>
    <row r="15" spans="1:3">
      <c r="A15" s="4" t="s">
        <v>364</v>
      </c>
      <c r="B15" s="5" t="n">
        <v>2470</v>
      </c>
    </row>
    <row r="16" spans="1:3">
      <c r="A16" s="4" t="s">
        <v>338</v>
      </c>
      <c r="B16" s="5" t="n">
        <v>4241</v>
      </c>
    </row>
    <row r="17" spans="1:3">
      <c r="A17" s="4" t="s">
        <v>331</v>
      </c>
      <c r="B17" s="5" t="n">
        <v>46458</v>
      </c>
      <c r="C17" s="5" t="n">
        <v>46864</v>
      </c>
    </row>
    <row r="18" spans="1:3">
      <c r="A18" s="3" t="s">
        <v>334</v>
      </c>
    </row>
    <row r="19" spans="1:3">
      <c r="A19" s="4" t="s">
        <v>362</v>
      </c>
      <c r="B19" s="5" t="n">
        <v>29563</v>
      </c>
    </row>
    <row r="20" spans="1:3">
      <c r="A20" s="4" t="s">
        <v>363</v>
      </c>
      <c r="B20" s="5" t="n">
        <v>13289</v>
      </c>
    </row>
    <row r="21" spans="1:3">
      <c r="A21" s="4" t="s">
        <v>364</v>
      </c>
      <c r="B21" s="5" t="n">
        <v>2740</v>
      </c>
    </row>
    <row r="22" spans="1:3">
      <c r="A22" s="4" t="s">
        <v>338</v>
      </c>
      <c r="B22" s="5" t="n">
        <v>4310</v>
      </c>
    </row>
    <row r="23" spans="1:3">
      <c r="A23" s="4" t="s">
        <v>335</v>
      </c>
      <c r="B23" s="5" t="n">
        <v>49902</v>
      </c>
      <c r="C23" s="5" t="n">
        <v>49731</v>
      </c>
    </row>
    <row r="24" spans="1:3">
      <c r="A24" s="4" t="s">
        <v>338</v>
      </c>
    </row>
    <row r="25" spans="1:3">
      <c r="A25" s="3" t="s">
        <v>361</v>
      </c>
    </row>
    <row r="26" spans="1:3">
      <c r="A26" s="4" t="s">
        <v>367</v>
      </c>
      <c r="B26" s="5" t="n">
        <v>104274</v>
      </c>
    </row>
    <row r="27" spans="1:3">
      <c r="A27" s="4" t="s">
        <v>331</v>
      </c>
      <c r="B27" s="5" t="n">
        <v>104274</v>
      </c>
      <c r="C27" s="5" t="n">
        <v>126637</v>
      </c>
    </row>
    <row r="28" spans="1:3">
      <c r="A28" s="3" t="s">
        <v>365</v>
      </c>
    </row>
    <row r="29" spans="1:3">
      <c r="A29" s="4" t="s">
        <v>335</v>
      </c>
      <c r="B29" s="5" t="n">
        <v>102807</v>
      </c>
    </row>
    <row r="30" spans="1:3">
      <c r="A30" s="4" t="s">
        <v>335</v>
      </c>
      <c r="B30" s="5" t="n">
        <v>102807</v>
      </c>
      <c r="C30" s="5" t="n">
        <v>124595</v>
      </c>
    </row>
    <row r="31" spans="1:3">
      <c r="A31" s="3" t="s">
        <v>366</v>
      </c>
    </row>
    <row r="32" spans="1:3">
      <c r="A32" s="4" t="s">
        <v>331</v>
      </c>
      <c r="B32" s="5" t="n">
        <v>4241</v>
      </c>
      <c r="C32" s="5" t="n">
        <v>4687</v>
      </c>
    </row>
    <row r="33" spans="1:3">
      <c r="A33" s="3" t="s">
        <v>334</v>
      </c>
    </row>
    <row r="34" spans="1:3">
      <c r="A34" s="4" t="s">
        <v>335</v>
      </c>
      <c r="B34" s="5" t="n">
        <v>4310</v>
      </c>
      <c r="C34" s="5" t="n">
        <v>4766</v>
      </c>
    </row>
    <row r="35" spans="1:3">
      <c r="A35" s="4" t="s">
        <v>339</v>
      </c>
    </row>
    <row r="36" spans="1:3">
      <c r="A36" s="3" t="s">
        <v>361</v>
      </c>
    </row>
    <row r="37" spans="1:3">
      <c r="A37" s="4" t="s">
        <v>367</v>
      </c>
      <c r="B37" s="5" t="n">
        <v>21001</v>
      </c>
    </row>
    <row r="38" spans="1:3">
      <c r="A38" s="4" t="s">
        <v>331</v>
      </c>
      <c r="B38" s="5" t="n">
        <v>21001</v>
      </c>
      <c r="C38" s="5" t="n">
        <v>21620</v>
      </c>
    </row>
    <row r="39" spans="1:3">
      <c r="A39" s="3" t="s">
        <v>365</v>
      </c>
    </row>
    <row r="40" spans="1:3">
      <c r="A40" s="4" t="s">
        <v>335</v>
      </c>
      <c r="B40" s="5" t="n">
        <v>20594</v>
      </c>
    </row>
    <row r="41" spans="1:3">
      <c r="A41" s="4" t="s">
        <v>335</v>
      </c>
      <c r="B41" s="7" t="n">
        <v>20594</v>
      </c>
      <c r="C41" s="7" t="n">
        <v>204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8</v>
      </c>
      <c r="B1" s="2" t="s">
        <v>2</v>
      </c>
      <c r="C1" s="2" t="s">
        <v>318</v>
      </c>
      <c r="D1" s="2" t="s">
        <v>25</v>
      </c>
      <c r="E1" s="2" t="s">
        <v>77</v>
      </c>
      <c r="F1" s="2" t="s">
        <v>369</v>
      </c>
      <c r="G1" s="2" t="s">
        <v>370</v>
      </c>
    </row>
    <row r="2" spans="1:7">
      <c r="A2" s="3" t="s">
        <v>371</v>
      </c>
    </row>
    <row r="3" spans="1:7">
      <c r="A3" s="4" t="s">
        <v>372</v>
      </c>
      <c r="B3" s="7" t="n">
        <v>997176</v>
      </c>
      <c r="D3" s="7" t="n">
        <v>936218</v>
      </c>
    </row>
    <row r="4" spans="1:7">
      <c r="A4" s="4" t="s">
        <v>373</v>
      </c>
      <c r="B4" s="5" t="n">
        <v>-559</v>
      </c>
      <c r="D4" s="5" t="n">
        <v>-967</v>
      </c>
    </row>
    <row r="5" spans="1:7">
      <c r="A5" s="4" t="s">
        <v>374</v>
      </c>
      <c r="B5" s="5" t="n">
        <v>996617</v>
      </c>
      <c r="D5" s="5" t="n">
        <v>935251</v>
      </c>
    </row>
    <row r="6" spans="1:7">
      <c r="A6" s="4" t="s">
        <v>375</v>
      </c>
      <c r="B6" s="5" t="n">
        <v>-12454</v>
      </c>
      <c r="C6" s="7" t="n">
        <v>-13997</v>
      </c>
      <c r="D6" s="5" t="n">
        <v>-11634</v>
      </c>
      <c r="E6" s="7" t="n">
        <v>-10454</v>
      </c>
      <c r="F6" s="7" t="n">
        <v>-10299</v>
      </c>
      <c r="G6" s="7" t="n">
        <v>-10132</v>
      </c>
    </row>
    <row r="7" spans="1:7">
      <c r="A7" s="4" t="s">
        <v>36</v>
      </c>
      <c r="B7" s="5" t="n">
        <v>984163</v>
      </c>
      <c r="D7" s="5" t="n">
        <v>923617</v>
      </c>
    </row>
    <row r="8" spans="1:7">
      <c r="A8" s="4" t="s">
        <v>376</v>
      </c>
    </row>
    <row r="9" spans="1:7">
      <c r="A9" s="3" t="s">
        <v>371</v>
      </c>
    </row>
    <row r="10" spans="1:7">
      <c r="A10" s="4" t="s">
        <v>372</v>
      </c>
      <c r="B10" s="5" t="n">
        <v>385758</v>
      </c>
      <c r="D10" s="5" t="n">
        <v>302322</v>
      </c>
    </row>
    <row r="11" spans="1:7">
      <c r="A11" s="4" t="s">
        <v>375</v>
      </c>
      <c r="B11" s="5" t="n">
        <v>-3533</v>
      </c>
      <c r="C11" s="5" t="n">
        <v>-3257</v>
      </c>
      <c r="D11" s="5" t="n">
        <v>-2655</v>
      </c>
      <c r="E11" s="5" t="n">
        <v>-2596</v>
      </c>
      <c r="F11" s="5" t="n">
        <v>-2970</v>
      </c>
      <c r="G11" s="5" t="n">
        <v>-2879</v>
      </c>
    </row>
    <row r="12" spans="1:7">
      <c r="A12" s="4" t="s">
        <v>377</v>
      </c>
    </row>
    <row r="13" spans="1:7">
      <c r="A13" s="3" t="s">
        <v>371</v>
      </c>
    </row>
    <row r="14" spans="1:7">
      <c r="A14" s="4" t="s">
        <v>372</v>
      </c>
      <c r="B14" s="5" t="n">
        <v>99751</v>
      </c>
      <c r="D14" s="5" t="n">
        <v>97015</v>
      </c>
    </row>
    <row r="15" spans="1:7">
      <c r="A15" s="4" t="s">
        <v>375</v>
      </c>
      <c r="B15" s="5" t="n">
        <v>-1081</v>
      </c>
      <c r="C15" s="5" t="n">
        <v>-1048</v>
      </c>
      <c r="D15" s="5" t="n">
        <v>-1013</v>
      </c>
      <c r="E15" s="5" t="n">
        <v>-968</v>
      </c>
      <c r="F15" s="5" t="n">
        <v>-963</v>
      </c>
      <c r="G15" s="5" t="n">
        <v>-968</v>
      </c>
    </row>
    <row r="16" spans="1:7">
      <c r="A16" s="4" t="s">
        <v>378</v>
      </c>
    </row>
    <row r="17" spans="1:7">
      <c r="A17" s="3" t="s">
        <v>371</v>
      </c>
    </row>
    <row r="18" spans="1:7">
      <c r="A18" s="4" t="s">
        <v>372</v>
      </c>
      <c r="B18" s="5" t="n">
        <v>62152</v>
      </c>
      <c r="D18" s="5" t="n">
        <v>94491</v>
      </c>
    </row>
    <row r="19" spans="1:7">
      <c r="A19" s="4" t="s">
        <v>375</v>
      </c>
      <c r="B19" s="5" t="n">
        <v>-911</v>
      </c>
      <c r="C19" s="5" t="n">
        <v>-1090</v>
      </c>
      <c r="D19" s="5" t="n">
        <v>-1574</v>
      </c>
      <c r="E19" s="5" t="n">
        <v>-943</v>
      </c>
      <c r="F19" s="5" t="n">
        <v>-799</v>
      </c>
      <c r="G19" s="5" t="n">
        <v>-914</v>
      </c>
    </row>
    <row r="20" spans="1:7">
      <c r="A20" s="4" t="s">
        <v>379</v>
      </c>
    </row>
    <row r="21" spans="1:7">
      <c r="A21" s="3" t="s">
        <v>371</v>
      </c>
    </row>
    <row r="22" spans="1:7">
      <c r="A22" s="4" t="s">
        <v>372</v>
      </c>
      <c r="B22" s="5" t="n">
        <v>406636</v>
      </c>
      <c r="D22" s="5" t="n">
        <v>379620</v>
      </c>
    </row>
    <row r="23" spans="1:7">
      <c r="A23" s="4" t="s">
        <v>375</v>
      </c>
      <c r="B23" s="5" t="n">
        <v>-6395</v>
      </c>
      <c r="C23" s="5" t="n">
        <v>-8013</v>
      </c>
      <c r="D23" s="5" t="n">
        <v>-5618</v>
      </c>
      <c r="E23" s="5" t="n">
        <v>-5037</v>
      </c>
      <c r="F23" s="5" t="n">
        <v>-4924</v>
      </c>
      <c r="G23" s="5" t="n">
        <v>-4693</v>
      </c>
    </row>
    <row r="24" spans="1:7">
      <c r="A24" s="4" t="s">
        <v>380</v>
      </c>
    </row>
    <row r="25" spans="1:7">
      <c r="A25" s="3" t="s">
        <v>371</v>
      </c>
    </row>
    <row r="26" spans="1:7">
      <c r="A26" s="4" t="s">
        <v>372</v>
      </c>
      <c r="B26" s="5" t="n">
        <v>4096</v>
      </c>
      <c r="D26" s="5" t="n">
        <v>5974</v>
      </c>
    </row>
    <row r="27" spans="1:7">
      <c r="A27" s="4" t="s">
        <v>375</v>
      </c>
      <c r="B27" s="5" t="n">
        <v>-57</v>
      </c>
      <c r="C27" s="5" t="n">
        <v>-60</v>
      </c>
      <c r="D27" s="5" t="n">
        <v>-76</v>
      </c>
      <c r="E27" s="5" t="n">
        <v>-104</v>
      </c>
      <c r="F27" s="5" t="n">
        <v>-113</v>
      </c>
      <c r="G27" s="5" t="n">
        <v>-103</v>
      </c>
    </row>
    <row r="28" spans="1:7">
      <c r="A28" s="4" t="s">
        <v>381</v>
      </c>
    </row>
    <row r="29" spans="1:7">
      <c r="A29" s="3" t="s">
        <v>371</v>
      </c>
    </row>
    <row r="30" spans="1:7">
      <c r="A30" s="4" t="s">
        <v>372</v>
      </c>
      <c r="B30" s="5" t="n">
        <v>38783</v>
      </c>
      <c r="D30" s="5" t="n">
        <v>56796</v>
      </c>
    </row>
    <row r="31" spans="1:7">
      <c r="A31" s="4" t="s">
        <v>375</v>
      </c>
      <c r="B31" s="7" t="n">
        <v>-477</v>
      </c>
      <c r="C31" s="7" t="n">
        <v>-529</v>
      </c>
      <c r="D31" s="7" t="n">
        <v>-698</v>
      </c>
      <c r="E31" s="7" t="n">
        <v>-806</v>
      </c>
      <c r="F31" s="7" t="n">
        <v>-530</v>
      </c>
      <c r="G31" s="7" t="n">
        <v>-5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9"/>
    <col customWidth="1" max="5" min="5" width="29"/>
    <col customWidth="1" max="6" min="6" width="21"/>
  </cols>
  <sheetData>
    <row r="1" spans="1:6">
      <c r="A1" s="1" t="s">
        <v>382</v>
      </c>
      <c r="B1" s="2" t="s">
        <v>76</v>
      </c>
      <c r="D1" s="2" t="s">
        <v>1</v>
      </c>
    </row>
    <row r="2" spans="1:6">
      <c r="B2" s="2" t="s">
        <v>383</v>
      </c>
      <c r="C2" s="2" t="s">
        <v>384</v>
      </c>
      <c r="D2" s="2" t="s">
        <v>383</v>
      </c>
      <c r="E2" s="2" t="s">
        <v>385</v>
      </c>
      <c r="F2" s="2" t="s">
        <v>386</v>
      </c>
    </row>
    <row r="3" spans="1:6">
      <c r="A3" s="3" t="s">
        <v>371</v>
      </c>
    </row>
    <row r="4" spans="1:6">
      <c r="A4" s="4" t="s">
        <v>387</v>
      </c>
      <c r="D4" s="7" t="n">
        <v>500000</v>
      </c>
    </row>
    <row r="5" spans="1:6">
      <c r="A5" s="4" t="s">
        <v>372</v>
      </c>
      <c r="B5" s="7" t="n">
        <v>997176000</v>
      </c>
      <c r="D5" s="5" t="n">
        <v>997176000</v>
      </c>
      <c r="F5" s="7" t="n">
        <v>936218000</v>
      </c>
    </row>
    <row r="6" spans="1:6">
      <c r="A6" s="4" t="s">
        <v>388</v>
      </c>
      <c r="B6" s="5" t="n">
        <v>0</v>
      </c>
      <c r="C6" s="7" t="n">
        <v>0</v>
      </c>
      <c r="D6" s="5" t="n">
        <v>0</v>
      </c>
      <c r="E6" s="7" t="n">
        <v>0</v>
      </c>
    </row>
    <row r="7" spans="1:6">
      <c r="A7" s="4" t="s">
        <v>389</v>
      </c>
      <c r="B7" s="5" t="n">
        <v>1200000</v>
      </c>
      <c r="D7" s="5" t="n">
        <v>1200000</v>
      </c>
      <c r="F7" s="5" t="n">
        <v>1300000</v>
      </c>
    </row>
    <row r="8" spans="1:6">
      <c r="A8" s="4" t="s">
        <v>390</v>
      </c>
      <c r="B8" s="5" t="n">
        <v>500000</v>
      </c>
      <c r="D8" s="5" t="n">
        <v>500000</v>
      </c>
      <c r="F8" s="5" t="n">
        <v>500000</v>
      </c>
    </row>
    <row r="9" spans="1:6">
      <c r="A9" s="4" t="s">
        <v>391</v>
      </c>
      <c r="B9" s="7" t="n">
        <v>0</v>
      </c>
      <c r="D9" s="7" t="n">
        <v>0</v>
      </c>
      <c r="F9" s="5" t="n">
        <v>0</v>
      </c>
    </row>
    <row r="10" spans="1:6">
      <c r="A10" s="4" t="s">
        <v>392</v>
      </c>
      <c r="B10" s="5" t="n">
        <v>0</v>
      </c>
      <c r="D10" s="5" t="n">
        <v>0</v>
      </c>
      <c r="E10" s="5" t="n">
        <v>1</v>
      </c>
    </row>
    <row r="11" spans="1:6">
      <c r="A11" s="4" t="s">
        <v>393</v>
      </c>
      <c r="B11" s="5" t="n">
        <v>0</v>
      </c>
      <c r="D11" s="5" t="n">
        <v>0</v>
      </c>
      <c r="E11" s="5" t="n">
        <v>1</v>
      </c>
    </row>
    <row r="12" spans="1:6">
      <c r="A12" s="4" t="s">
        <v>394</v>
      </c>
      <c r="D12" s="4" t="s">
        <v>395</v>
      </c>
    </row>
    <row r="13" spans="1:6">
      <c r="A13" s="4" t="s">
        <v>380</v>
      </c>
    </row>
    <row r="14" spans="1:6">
      <c r="A14" s="3" t="s">
        <v>371</v>
      </c>
    </row>
    <row r="15" spans="1:6">
      <c r="A15" s="4" t="s">
        <v>372</v>
      </c>
      <c r="B15" s="7" t="n">
        <v>4096000</v>
      </c>
      <c r="D15" s="7" t="n">
        <v>4096000</v>
      </c>
      <c r="F15" s="5" t="n">
        <v>5974000</v>
      </c>
    </row>
    <row r="16" spans="1:6">
      <c r="A16" s="4" t="s">
        <v>393</v>
      </c>
      <c r="E16" s="5" t="n">
        <v>1</v>
      </c>
    </row>
    <row r="17" spans="1:6">
      <c r="A17" s="4" t="s">
        <v>396</v>
      </c>
      <c r="E17" s="7" t="n">
        <v>0</v>
      </c>
    </row>
    <row r="18" spans="1:6">
      <c r="A18" s="4" t="s">
        <v>397</v>
      </c>
      <c r="E18" s="7" t="n">
        <v>100000</v>
      </c>
    </row>
    <row r="19" spans="1:6">
      <c r="A19" s="4" t="s">
        <v>398</v>
      </c>
    </row>
    <row r="20" spans="1:6">
      <c r="A20" s="3" t="s">
        <v>371</v>
      </c>
    </row>
    <row r="21" spans="1:6">
      <c r="A21" s="4" t="s">
        <v>390</v>
      </c>
      <c r="B21" s="5" t="n">
        <v>0</v>
      </c>
      <c r="D21" s="5" t="n">
        <v>0</v>
      </c>
      <c r="F21" s="5" t="n">
        <v>0</v>
      </c>
    </row>
    <row r="22" spans="1:6">
      <c r="A22" s="4" t="s">
        <v>399</v>
      </c>
    </row>
    <row r="23" spans="1:6">
      <c r="A23" s="3" t="s">
        <v>371</v>
      </c>
    </row>
    <row r="24" spans="1:6">
      <c r="A24" s="4" t="s">
        <v>372</v>
      </c>
      <c r="B24" s="7" t="n">
        <v>0</v>
      </c>
      <c r="D24" s="7" t="n">
        <v>0</v>
      </c>
      <c r="F24"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372</v>
      </c>
      <c r="B3" s="7" t="n">
        <v>997176</v>
      </c>
      <c r="C3" s="7" t="n">
        <v>936218</v>
      </c>
    </row>
    <row r="4" spans="1:3">
      <c r="A4" s="4" t="s">
        <v>402</v>
      </c>
    </row>
    <row r="5" spans="1:3">
      <c r="A5" s="3" t="s">
        <v>401</v>
      </c>
    </row>
    <row r="6" spans="1:3">
      <c r="A6" s="4" t="s">
        <v>372</v>
      </c>
      <c r="B6" s="5" t="n">
        <v>3229</v>
      </c>
      <c r="C6" s="5" t="n">
        <v>3619</v>
      </c>
    </row>
    <row r="7" spans="1:3">
      <c r="A7" s="4" t="s">
        <v>403</v>
      </c>
    </row>
    <row r="8" spans="1:3">
      <c r="A8" s="3" t="s">
        <v>401</v>
      </c>
    </row>
    <row r="9" spans="1:3">
      <c r="A9" s="4" t="s">
        <v>372</v>
      </c>
      <c r="B9" s="5" t="n">
        <v>993947</v>
      </c>
      <c r="C9" s="5" t="n">
        <v>932599</v>
      </c>
    </row>
    <row r="10" spans="1:3">
      <c r="A10" s="4" t="s">
        <v>404</v>
      </c>
    </row>
    <row r="11" spans="1:3">
      <c r="A11" s="3" t="s">
        <v>401</v>
      </c>
    </row>
    <row r="12" spans="1:3">
      <c r="A12" s="4" t="s">
        <v>372</v>
      </c>
      <c r="B12" s="5" t="n">
        <v>970308</v>
      </c>
      <c r="C12" s="5" t="n">
        <v>904836</v>
      </c>
    </row>
    <row r="13" spans="1:3">
      <c r="A13" s="4" t="s">
        <v>405</v>
      </c>
    </row>
    <row r="14" spans="1:3">
      <c r="A14" s="3" t="s">
        <v>401</v>
      </c>
    </row>
    <row r="15" spans="1:3">
      <c r="A15" s="4" t="s">
        <v>372</v>
      </c>
      <c r="B15" s="5" t="n">
        <v>17841</v>
      </c>
      <c r="C15" s="5" t="n">
        <v>11035</v>
      </c>
    </row>
    <row r="16" spans="1:3">
      <c r="A16" s="4" t="s">
        <v>406</v>
      </c>
    </row>
    <row r="17" spans="1:3">
      <c r="A17" s="3" t="s">
        <v>401</v>
      </c>
    </row>
    <row r="18" spans="1:3">
      <c r="A18" s="4" t="s">
        <v>372</v>
      </c>
      <c r="B18" s="5" t="n">
        <v>5798</v>
      </c>
      <c r="C18" s="5" t="n">
        <v>16728</v>
      </c>
    </row>
    <row r="19" spans="1:3">
      <c r="A19" s="4" t="s">
        <v>376</v>
      </c>
    </row>
    <row r="20" spans="1:3">
      <c r="A20" s="3" t="s">
        <v>401</v>
      </c>
    </row>
    <row r="21" spans="1:3">
      <c r="A21" s="4" t="s">
        <v>372</v>
      </c>
      <c r="B21" s="5" t="n">
        <v>385758</v>
      </c>
      <c r="C21" s="5" t="n">
        <v>302322</v>
      </c>
    </row>
    <row r="22" spans="1:3">
      <c r="A22" s="4" t="s">
        <v>407</v>
      </c>
    </row>
    <row r="23" spans="1:3">
      <c r="A23" s="3" t="s">
        <v>401</v>
      </c>
    </row>
    <row r="24" spans="1:3">
      <c r="A24" s="4" t="s">
        <v>372</v>
      </c>
      <c r="B24" s="5" t="n">
        <v>1260</v>
      </c>
      <c r="C24" s="5" t="n">
        <v>1310</v>
      </c>
    </row>
    <row r="25" spans="1:3">
      <c r="A25" s="4" t="s">
        <v>408</v>
      </c>
    </row>
    <row r="26" spans="1:3">
      <c r="A26" s="3" t="s">
        <v>401</v>
      </c>
    </row>
    <row r="27" spans="1:3">
      <c r="A27" s="4" t="s">
        <v>372</v>
      </c>
      <c r="B27" s="5" t="n">
        <v>384498</v>
      </c>
      <c r="C27" s="5" t="n">
        <v>301012</v>
      </c>
    </row>
    <row r="28" spans="1:3">
      <c r="A28" s="4" t="s">
        <v>409</v>
      </c>
    </row>
    <row r="29" spans="1:3">
      <c r="A29" s="3" t="s">
        <v>401</v>
      </c>
    </row>
    <row r="30" spans="1:3">
      <c r="A30" s="4" t="s">
        <v>372</v>
      </c>
      <c r="B30" s="5" t="n">
        <v>384498</v>
      </c>
      <c r="C30" s="5" t="n">
        <v>301012</v>
      </c>
    </row>
    <row r="31" spans="1:3">
      <c r="A31" s="4" t="s">
        <v>377</v>
      </c>
    </row>
    <row r="32" spans="1:3">
      <c r="A32" s="3" t="s">
        <v>401</v>
      </c>
    </row>
    <row r="33" spans="1:3">
      <c r="A33" s="4" t="s">
        <v>372</v>
      </c>
      <c r="B33" s="5" t="n">
        <v>99751</v>
      </c>
      <c r="C33" s="5" t="n">
        <v>97015</v>
      </c>
    </row>
    <row r="34" spans="1:3">
      <c r="A34" s="4" t="s">
        <v>410</v>
      </c>
    </row>
    <row r="35" spans="1:3">
      <c r="A35" s="3" t="s">
        <v>401</v>
      </c>
    </row>
    <row r="36" spans="1:3">
      <c r="A36" s="4" t="s">
        <v>372</v>
      </c>
      <c r="B36" s="5" t="n">
        <v>99751</v>
      </c>
      <c r="C36" s="5" t="n">
        <v>97015</v>
      </c>
    </row>
    <row r="37" spans="1:3">
      <c r="A37" s="4" t="s">
        <v>411</v>
      </c>
    </row>
    <row r="38" spans="1:3">
      <c r="A38" s="3" t="s">
        <v>401</v>
      </c>
    </row>
    <row r="39" spans="1:3">
      <c r="A39" s="4" t="s">
        <v>372</v>
      </c>
      <c r="B39" s="5" t="n">
        <v>99461</v>
      </c>
      <c r="C39" s="5" t="n">
        <v>96722</v>
      </c>
    </row>
    <row r="40" spans="1:3">
      <c r="A40" s="4" t="s">
        <v>412</v>
      </c>
    </row>
    <row r="41" spans="1:3">
      <c r="A41" s="3" t="s">
        <v>401</v>
      </c>
    </row>
    <row r="42" spans="1:3">
      <c r="A42" s="4" t="s">
        <v>372</v>
      </c>
      <c r="B42" s="5" t="n">
        <v>290</v>
      </c>
      <c r="C42" s="5" t="n">
        <v>293</v>
      </c>
    </row>
    <row r="43" spans="1:3">
      <c r="A43" s="4" t="s">
        <v>378</v>
      </c>
    </row>
    <row r="44" spans="1:3">
      <c r="A44" s="3" t="s">
        <v>401</v>
      </c>
    </row>
    <row r="45" spans="1:3">
      <c r="A45" s="4" t="s">
        <v>372</v>
      </c>
      <c r="B45" s="5" t="n">
        <v>62152</v>
      </c>
      <c r="C45" s="5" t="n">
        <v>94491</v>
      </c>
    </row>
    <row r="46" spans="1:3">
      <c r="A46" s="4" t="s">
        <v>413</v>
      </c>
    </row>
    <row r="47" spans="1:3">
      <c r="A47" s="3" t="s">
        <v>401</v>
      </c>
    </row>
    <row r="48" spans="1:3">
      <c r="A48" s="4" t="s">
        <v>372</v>
      </c>
      <c r="B48" s="5" t="n">
        <v>62152</v>
      </c>
      <c r="C48" s="5" t="n">
        <v>94491</v>
      </c>
    </row>
    <row r="49" spans="1:3">
      <c r="A49" s="4" t="s">
        <v>414</v>
      </c>
    </row>
    <row r="50" spans="1:3">
      <c r="A50" s="3" t="s">
        <v>401</v>
      </c>
    </row>
    <row r="51" spans="1:3">
      <c r="A51" s="4" t="s">
        <v>372</v>
      </c>
      <c r="B51" s="5" t="n">
        <v>62152</v>
      </c>
      <c r="C51" s="5" t="n">
        <v>94491</v>
      </c>
    </row>
    <row r="52" spans="1:3">
      <c r="A52" s="4" t="s">
        <v>379</v>
      </c>
    </row>
    <row r="53" spans="1:3">
      <c r="A53" s="3" t="s">
        <v>401</v>
      </c>
    </row>
    <row r="54" spans="1:3">
      <c r="A54" s="4" t="s">
        <v>372</v>
      </c>
      <c r="B54" s="5" t="n">
        <v>406636</v>
      </c>
      <c r="C54" s="5" t="n">
        <v>379620</v>
      </c>
    </row>
    <row r="55" spans="1:3">
      <c r="A55" s="4" t="s">
        <v>415</v>
      </c>
    </row>
    <row r="56" spans="1:3">
      <c r="A56" s="3" t="s">
        <v>401</v>
      </c>
    </row>
    <row r="57" spans="1:3">
      <c r="A57" s="4" t="s">
        <v>372</v>
      </c>
      <c r="B57" s="5" t="n">
        <v>1969</v>
      </c>
      <c r="C57" s="5" t="n">
        <v>2309</v>
      </c>
    </row>
    <row r="58" spans="1:3">
      <c r="A58" s="4" t="s">
        <v>416</v>
      </c>
    </row>
    <row r="59" spans="1:3">
      <c r="A59" s="3" t="s">
        <v>401</v>
      </c>
    </row>
    <row r="60" spans="1:3">
      <c r="A60" s="4" t="s">
        <v>372</v>
      </c>
      <c r="B60" s="5" t="n">
        <v>404667</v>
      </c>
      <c r="C60" s="5" t="n">
        <v>377311</v>
      </c>
    </row>
    <row r="61" spans="1:3">
      <c r="A61" s="4" t="s">
        <v>417</v>
      </c>
    </row>
    <row r="62" spans="1:3">
      <c r="A62" s="3" t="s">
        <v>401</v>
      </c>
    </row>
    <row r="63" spans="1:3">
      <c r="A63" s="4" t="s">
        <v>372</v>
      </c>
      <c r="B63" s="5" t="n">
        <v>381333</v>
      </c>
      <c r="C63" s="5" t="n">
        <v>349857</v>
      </c>
    </row>
    <row r="64" spans="1:3">
      <c r="A64" s="4" t="s">
        <v>418</v>
      </c>
    </row>
    <row r="65" spans="1:3">
      <c r="A65" s="3" t="s">
        <v>401</v>
      </c>
    </row>
    <row r="66" spans="1:3">
      <c r="A66" s="4" t="s">
        <v>372</v>
      </c>
      <c r="B66" s="5" t="n">
        <v>17841</v>
      </c>
      <c r="C66" s="5" t="n">
        <v>11035</v>
      </c>
    </row>
    <row r="67" spans="1:3">
      <c r="A67" s="4" t="s">
        <v>419</v>
      </c>
    </row>
    <row r="68" spans="1:3">
      <c r="A68" s="3" t="s">
        <v>401</v>
      </c>
    </row>
    <row r="69" spans="1:3">
      <c r="A69" s="4" t="s">
        <v>372</v>
      </c>
      <c r="B69" s="5" t="n">
        <v>5493</v>
      </c>
      <c r="C69" s="5" t="n">
        <v>16419</v>
      </c>
    </row>
    <row r="70" spans="1:3">
      <c r="A70" s="4" t="s">
        <v>380</v>
      </c>
    </row>
    <row r="71" spans="1:3">
      <c r="A71" s="3" t="s">
        <v>401</v>
      </c>
    </row>
    <row r="72" spans="1:3">
      <c r="A72" s="4" t="s">
        <v>372</v>
      </c>
      <c r="B72" s="5" t="n">
        <v>4096</v>
      </c>
      <c r="C72" s="5" t="n">
        <v>5974</v>
      </c>
    </row>
    <row r="73" spans="1:3">
      <c r="A73" s="4" t="s">
        <v>420</v>
      </c>
    </row>
    <row r="74" spans="1:3">
      <c r="A74" s="3" t="s">
        <v>401</v>
      </c>
    </row>
    <row r="75" spans="1:3">
      <c r="A75" s="4" t="s">
        <v>372</v>
      </c>
      <c r="B75" s="5" t="n">
        <v>4096</v>
      </c>
      <c r="C75" s="5" t="n">
        <v>5974</v>
      </c>
    </row>
    <row r="76" spans="1:3">
      <c r="A76" s="4" t="s">
        <v>421</v>
      </c>
    </row>
    <row r="77" spans="1:3">
      <c r="A77" s="3" t="s">
        <v>401</v>
      </c>
    </row>
    <row r="78" spans="1:3">
      <c r="A78" s="4" t="s">
        <v>372</v>
      </c>
      <c r="B78" s="5" t="n">
        <v>4081</v>
      </c>
      <c r="C78" s="5" t="n">
        <v>5958</v>
      </c>
    </row>
    <row r="79" spans="1:3">
      <c r="A79" s="4" t="s">
        <v>422</v>
      </c>
    </row>
    <row r="80" spans="1:3">
      <c r="A80" s="3" t="s">
        <v>401</v>
      </c>
    </row>
    <row r="81" spans="1:3">
      <c r="A81" s="4" t="s">
        <v>372</v>
      </c>
      <c r="B81" s="5" t="n">
        <v>15</v>
      </c>
      <c r="C81" s="5" t="n">
        <v>16</v>
      </c>
    </row>
    <row r="82" spans="1:3">
      <c r="A82" s="4" t="s">
        <v>381</v>
      </c>
    </row>
    <row r="83" spans="1:3">
      <c r="A83" s="3" t="s">
        <v>401</v>
      </c>
    </row>
    <row r="84" spans="1:3">
      <c r="A84" s="4" t="s">
        <v>372</v>
      </c>
      <c r="B84" s="5" t="n">
        <v>38783</v>
      </c>
      <c r="C84" s="5" t="n">
        <v>56796</v>
      </c>
    </row>
    <row r="85" spans="1:3">
      <c r="A85" s="4" t="s">
        <v>423</v>
      </c>
    </row>
    <row r="86" spans="1:3">
      <c r="A86" s="3" t="s">
        <v>401</v>
      </c>
    </row>
    <row r="87" spans="1:3">
      <c r="A87" s="4" t="s">
        <v>372</v>
      </c>
      <c r="B87" s="5" t="n">
        <v>38783</v>
      </c>
      <c r="C87" s="5" t="n">
        <v>56796</v>
      </c>
    </row>
    <row r="88" spans="1:3">
      <c r="A88" s="4" t="s">
        <v>424</v>
      </c>
    </row>
    <row r="89" spans="1:3">
      <c r="A89" s="3" t="s">
        <v>401</v>
      </c>
    </row>
    <row r="90" spans="1:3">
      <c r="A90" s="4" t="s">
        <v>372</v>
      </c>
      <c r="B90" s="7" t="n">
        <v>38783</v>
      </c>
      <c r="C90" s="7" t="n">
        <v>567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1373</v>
      </c>
      <c r="C4" s="7" t="n">
        <v>9605</v>
      </c>
      <c r="D4" s="7" t="n">
        <v>21840</v>
      </c>
      <c r="E4" s="7" t="n">
        <v>18873</v>
      </c>
    </row>
    <row r="5" spans="1:5">
      <c r="A5" s="3" t="s">
        <v>80</v>
      </c>
    </row>
    <row r="6" spans="1:5">
      <c r="A6" s="4" t="s">
        <v>81</v>
      </c>
      <c r="B6" s="5" t="n">
        <v>983</v>
      </c>
      <c r="C6" s="5" t="n">
        <v>911</v>
      </c>
      <c r="D6" s="5" t="n">
        <v>1987</v>
      </c>
      <c r="E6" s="5" t="n">
        <v>1810</v>
      </c>
    </row>
    <row r="7" spans="1:5">
      <c r="A7" s="4" t="s">
        <v>82</v>
      </c>
      <c r="B7" s="5" t="n">
        <v>317</v>
      </c>
      <c r="C7" s="5" t="n">
        <v>268</v>
      </c>
      <c r="D7" s="5" t="n">
        <v>642</v>
      </c>
      <c r="E7" s="5" t="n">
        <v>549</v>
      </c>
    </row>
    <row r="8" spans="1:5">
      <c r="A8" s="4" t="s">
        <v>29</v>
      </c>
      <c r="B8" s="5" t="n">
        <v>16</v>
      </c>
      <c r="C8" s="5" t="n">
        <v>4</v>
      </c>
      <c r="D8" s="5" t="n">
        <v>18</v>
      </c>
      <c r="E8" s="5" t="n">
        <v>9</v>
      </c>
    </row>
    <row r="9" spans="1:5">
      <c r="A9" s="4" t="s">
        <v>38</v>
      </c>
      <c r="B9" s="5" t="n">
        <v>86</v>
      </c>
      <c r="C9" s="5" t="n">
        <v>70</v>
      </c>
      <c r="D9" s="5" t="n">
        <v>163</v>
      </c>
      <c r="E9" s="5" t="n">
        <v>139</v>
      </c>
    </row>
    <row r="10" spans="1:5">
      <c r="A10" s="4" t="s">
        <v>28</v>
      </c>
      <c r="B10" s="5" t="n">
        <v>115</v>
      </c>
      <c r="C10" s="5" t="n">
        <v>56</v>
      </c>
      <c r="D10" s="5" t="n">
        <v>219</v>
      </c>
      <c r="E10" s="5" t="n">
        <v>133</v>
      </c>
    </row>
    <row r="11" spans="1:5">
      <c r="A11" s="4" t="s">
        <v>83</v>
      </c>
      <c r="B11" s="5" t="n">
        <v>12890</v>
      </c>
      <c r="C11" s="5" t="n">
        <v>10914</v>
      </c>
      <c r="D11" s="5" t="n">
        <v>24869</v>
      </c>
      <c r="E11" s="5" t="n">
        <v>21513</v>
      </c>
    </row>
    <row r="12" spans="1:5">
      <c r="A12" s="3" t="s">
        <v>84</v>
      </c>
    </row>
    <row r="13" spans="1:5">
      <c r="A13" s="4" t="s">
        <v>85</v>
      </c>
      <c r="B13" s="5" t="n">
        <v>586</v>
      </c>
      <c r="C13" s="5" t="n">
        <v>390</v>
      </c>
      <c r="D13" s="5" t="n">
        <v>1204</v>
      </c>
      <c r="E13" s="5" t="n">
        <v>692</v>
      </c>
    </row>
    <row r="14" spans="1:5">
      <c r="A14" s="4" t="s">
        <v>49</v>
      </c>
      <c r="B14" s="5" t="n">
        <v>773</v>
      </c>
      <c r="C14" s="5" t="n">
        <v>719</v>
      </c>
      <c r="D14" s="5" t="n">
        <v>1587</v>
      </c>
      <c r="E14" s="5" t="n">
        <v>1451</v>
      </c>
    </row>
    <row r="15" spans="1:5">
      <c r="A15" s="4" t="s">
        <v>86</v>
      </c>
      <c r="B15" s="5" t="n">
        <v>574</v>
      </c>
      <c r="C15" s="5" t="n">
        <v>506</v>
      </c>
      <c r="D15" s="5" t="n">
        <v>1046</v>
      </c>
      <c r="E15" s="5" t="n">
        <v>1020</v>
      </c>
    </row>
    <row r="16" spans="1:5">
      <c r="A16" s="4" t="s">
        <v>87</v>
      </c>
      <c r="B16" s="5" t="n">
        <v>7</v>
      </c>
      <c r="C16" s="5" t="n">
        <v>6</v>
      </c>
      <c r="D16" s="5" t="n">
        <v>11</v>
      </c>
      <c r="E16" s="5" t="n">
        <v>8</v>
      </c>
    </row>
    <row r="17" spans="1:5">
      <c r="A17" s="4" t="s">
        <v>88</v>
      </c>
      <c r="E17" s="5" t="n">
        <v>1</v>
      </c>
    </row>
    <row r="18" spans="1:5">
      <c r="A18" s="4" t="s">
        <v>52</v>
      </c>
      <c r="B18" s="5" t="n">
        <v>379</v>
      </c>
      <c r="C18" s="5" t="n">
        <v>92</v>
      </c>
      <c r="D18" s="5" t="n">
        <v>519</v>
      </c>
      <c r="E18" s="5" t="n">
        <v>183</v>
      </c>
    </row>
    <row r="19" spans="1:5">
      <c r="A19" s="4" t="s">
        <v>89</v>
      </c>
      <c r="B19" s="5" t="n">
        <v>2319</v>
      </c>
      <c r="C19" s="5" t="n">
        <v>1713</v>
      </c>
      <c r="D19" s="5" t="n">
        <v>4367</v>
      </c>
      <c r="E19" s="5" t="n">
        <v>3355</v>
      </c>
    </row>
    <row r="20" spans="1:5">
      <c r="A20" s="4" t="s">
        <v>90</v>
      </c>
      <c r="B20" s="5" t="n">
        <v>10571</v>
      </c>
      <c r="C20" s="5" t="n">
        <v>9201</v>
      </c>
      <c r="D20" s="5" t="n">
        <v>20502</v>
      </c>
      <c r="E20" s="5" t="n">
        <v>18158</v>
      </c>
    </row>
    <row r="21" spans="1:5">
      <c r="A21" s="4" t="s">
        <v>91</v>
      </c>
      <c r="B21" s="5" t="n">
        <v>9690</v>
      </c>
      <c r="C21" s="5" t="n">
        <v>183</v>
      </c>
      <c r="D21" s="5" t="n">
        <v>13094</v>
      </c>
      <c r="E21" s="5" t="n">
        <v>1120</v>
      </c>
    </row>
    <row r="22" spans="1:5">
      <c r="A22" s="4" t="s">
        <v>92</v>
      </c>
      <c r="B22" s="5" t="n">
        <v>881</v>
      </c>
      <c r="C22" s="5" t="n">
        <v>9018</v>
      </c>
      <c r="D22" s="5" t="n">
        <v>7408</v>
      </c>
      <c r="E22" s="5" t="n">
        <v>17038</v>
      </c>
    </row>
    <row r="23" spans="1:5">
      <c r="A23" s="3" t="s">
        <v>93</v>
      </c>
    </row>
    <row r="24" spans="1:5">
      <c r="A24" s="4" t="s">
        <v>94</v>
      </c>
      <c r="B24" s="5" t="n">
        <v>342</v>
      </c>
      <c r="C24" s="5" t="n">
        <v>303</v>
      </c>
      <c r="D24" s="5" t="n">
        <v>670</v>
      </c>
      <c r="E24" s="5" t="n">
        <v>529</v>
      </c>
    </row>
    <row r="25" spans="1:5">
      <c r="A25" s="4" t="s">
        <v>95</v>
      </c>
      <c r="B25" s="5" t="n">
        <v>187</v>
      </c>
      <c r="C25" s="5" t="n">
        <v>142</v>
      </c>
      <c r="D25" s="5" t="n">
        <v>423</v>
      </c>
      <c r="E25" s="5" t="n">
        <v>572</v>
      </c>
    </row>
    <row r="26" spans="1:5">
      <c r="A26" s="4" t="s">
        <v>96</v>
      </c>
      <c r="B26" s="5" t="n">
        <v>40</v>
      </c>
      <c r="C26" s="5" t="n">
        <v>86</v>
      </c>
      <c r="D26" s="5" t="n">
        <v>34</v>
      </c>
      <c r="E26" s="5" t="n">
        <v>125</v>
      </c>
    </row>
    <row r="27" spans="1:5">
      <c r="A27" s="4" t="s">
        <v>97</v>
      </c>
      <c r="B27" s="5" t="n">
        <v>297</v>
      </c>
      <c r="D27" s="5" t="n">
        <v>382</v>
      </c>
    </row>
    <row r="28" spans="1:5">
      <c r="A28" s="4" t="s">
        <v>98</v>
      </c>
      <c r="B28" s="5" t="n">
        <v>1370</v>
      </c>
      <c r="C28" s="5" t="n">
        <v>1655</v>
      </c>
      <c r="D28" s="5" t="n">
        <v>2587</v>
      </c>
      <c r="E28" s="5" t="n">
        <v>3002</v>
      </c>
    </row>
    <row r="29" spans="1:5">
      <c r="A29" s="4" t="s">
        <v>99</v>
      </c>
      <c r="B29" s="5" t="n">
        <v>430</v>
      </c>
      <c r="C29" s="5" t="n">
        <v>382</v>
      </c>
      <c r="D29" s="5" t="n">
        <v>703</v>
      </c>
      <c r="E29" s="5" t="n">
        <v>711</v>
      </c>
    </row>
    <row r="30" spans="1:5">
      <c r="A30" s="4" t="s">
        <v>100</v>
      </c>
      <c r="B30" s="5" t="n">
        <v>2666</v>
      </c>
      <c r="C30" s="5" t="n">
        <v>2568</v>
      </c>
      <c r="D30" s="5" t="n">
        <v>4799</v>
      </c>
      <c r="E30" s="5" t="n">
        <v>4939</v>
      </c>
    </row>
    <row r="31" spans="1:5">
      <c r="A31" s="3" t="s">
        <v>101</v>
      </c>
    </row>
    <row r="32" spans="1:5">
      <c r="A32" s="4" t="s">
        <v>102</v>
      </c>
      <c r="B32" s="5" t="n">
        <v>4784</v>
      </c>
      <c r="C32" s="5" t="n">
        <v>4938</v>
      </c>
      <c r="D32" s="5" t="n">
        <v>9870</v>
      </c>
      <c r="E32" s="5" t="n">
        <v>10156</v>
      </c>
    </row>
    <row r="33" spans="1:5">
      <c r="A33" s="4" t="s">
        <v>103</v>
      </c>
      <c r="B33" s="5" t="n">
        <v>711</v>
      </c>
      <c r="C33" s="5" t="n">
        <v>635</v>
      </c>
      <c r="D33" s="5" t="n">
        <v>1331</v>
      </c>
      <c r="E33" s="5" t="n">
        <v>1203</v>
      </c>
    </row>
    <row r="34" spans="1:5">
      <c r="A34" s="4" t="s">
        <v>104</v>
      </c>
      <c r="B34" s="5" t="n">
        <v>350</v>
      </c>
      <c r="C34" s="5" t="n">
        <v>426</v>
      </c>
      <c r="D34" s="5" t="n">
        <v>714</v>
      </c>
      <c r="E34" s="5" t="n">
        <v>757</v>
      </c>
    </row>
    <row r="35" spans="1:5">
      <c r="A35" s="4" t="s">
        <v>105</v>
      </c>
      <c r="B35" s="5" t="n">
        <v>539</v>
      </c>
      <c r="C35" s="5" t="n">
        <v>371</v>
      </c>
      <c r="D35" s="5" t="n">
        <v>987</v>
      </c>
      <c r="E35" s="5" t="n">
        <v>781</v>
      </c>
    </row>
    <row r="36" spans="1:5">
      <c r="A36" s="4" t="s">
        <v>106</v>
      </c>
      <c r="B36" s="5" t="n">
        <v>544</v>
      </c>
      <c r="C36" s="5" t="n">
        <v>436</v>
      </c>
      <c r="D36" s="5" t="n">
        <v>1040</v>
      </c>
      <c r="E36" s="5" t="n">
        <v>843</v>
      </c>
    </row>
    <row r="37" spans="1:5">
      <c r="A37" s="4" t="s">
        <v>107</v>
      </c>
      <c r="B37" s="5" t="n">
        <v>301</v>
      </c>
      <c r="C37" s="5" t="n">
        <v>265</v>
      </c>
      <c r="D37" s="5" t="n">
        <v>608</v>
      </c>
      <c r="E37" s="5" t="n">
        <v>492</v>
      </c>
    </row>
    <row r="38" spans="1:5">
      <c r="A38" s="4" t="s">
        <v>108</v>
      </c>
      <c r="B38" s="5" t="n">
        <v>988</v>
      </c>
      <c r="C38" s="5" t="n">
        <v>880</v>
      </c>
      <c r="D38" s="5" t="n">
        <v>2042</v>
      </c>
      <c r="E38" s="5" t="n">
        <v>1729</v>
      </c>
    </row>
    <row r="39" spans="1:5">
      <c r="A39" s="4" t="s">
        <v>109</v>
      </c>
      <c r="B39" s="5" t="n">
        <v>8217</v>
      </c>
      <c r="C39" s="5" t="n">
        <v>7951</v>
      </c>
      <c r="D39" s="5" t="n">
        <v>16592</v>
      </c>
      <c r="E39" s="5" t="n">
        <v>15961</v>
      </c>
    </row>
    <row r="40" spans="1:5">
      <c r="A40" s="4" t="s">
        <v>110</v>
      </c>
      <c r="B40" s="5" t="n">
        <v>-4670</v>
      </c>
      <c r="C40" s="5" t="n">
        <v>3635</v>
      </c>
      <c r="D40" s="5" t="n">
        <v>-4385</v>
      </c>
      <c r="E40" s="5" t="n">
        <v>6016</v>
      </c>
    </row>
    <row r="41" spans="1:5">
      <c r="A41" s="4" t="s">
        <v>111</v>
      </c>
      <c r="B41" s="5" t="n">
        <v>-1328</v>
      </c>
      <c r="C41" s="5" t="n">
        <v>1159</v>
      </c>
      <c r="D41" s="5" t="n">
        <v>-1375</v>
      </c>
      <c r="E41" s="5" t="n">
        <v>1956</v>
      </c>
    </row>
    <row r="42" spans="1:5">
      <c r="A42" s="4" t="s">
        <v>112</v>
      </c>
      <c r="B42" s="7" t="n">
        <v>-3342</v>
      </c>
      <c r="C42" s="7" t="n">
        <v>2476</v>
      </c>
      <c r="D42" s="7" t="n">
        <v>-3010</v>
      </c>
      <c r="E42" s="7" t="n">
        <v>4060</v>
      </c>
    </row>
    <row r="43" spans="1:5">
      <c r="A43" s="3" t="s">
        <v>113</v>
      </c>
    </row>
    <row r="44" spans="1:5">
      <c r="A44" s="4" t="s">
        <v>114</v>
      </c>
      <c r="B44" s="8" t="n">
        <v>-0.3</v>
      </c>
      <c r="C44" s="8" t="n">
        <v>0.29</v>
      </c>
      <c r="D44" s="8" t="n">
        <v>-0.27</v>
      </c>
      <c r="E44" s="8" t="n">
        <v>0.47</v>
      </c>
    </row>
    <row r="45" spans="1:5">
      <c r="A45" s="4" t="s">
        <v>115</v>
      </c>
      <c r="B45" s="8" t="n">
        <v>-0.26</v>
      </c>
      <c r="C45" s="8" t="n">
        <v>0.23</v>
      </c>
      <c r="D45" s="8" t="n">
        <v>-0.24</v>
      </c>
      <c r="E45" s="8" t="n">
        <v>0.38</v>
      </c>
    </row>
    <row r="46" spans="1:5">
      <c r="A46" s="3" t="s">
        <v>116</v>
      </c>
    </row>
    <row r="47" spans="1:5">
      <c r="A47" s="4" t="s">
        <v>117</v>
      </c>
      <c r="B47" s="5" t="n">
        <v>11226216</v>
      </c>
      <c r="C47" s="5" t="n">
        <v>8682438</v>
      </c>
      <c r="D47" s="5" t="n">
        <v>11218624</v>
      </c>
      <c r="E47" s="5" t="n">
        <v>8655561</v>
      </c>
    </row>
    <row r="48" spans="1:5">
      <c r="A48" s="4" t="s">
        <v>118</v>
      </c>
      <c r="B48" s="5" t="n">
        <v>12740104</v>
      </c>
      <c r="C48" s="5" t="n">
        <v>10675916</v>
      </c>
      <c r="D48" s="5" t="n">
        <v>12761989</v>
      </c>
      <c r="E48" s="5" t="n">
        <v>10624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6</v>
      </c>
      <c r="D1" s="2" t="s">
        <v>1</v>
      </c>
    </row>
    <row r="2" spans="1:5">
      <c r="B2" s="2" t="s">
        <v>2</v>
      </c>
      <c r="C2" s="2" t="s">
        <v>77</v>
      </c>
      <c r="D2" s="2" t="s">
        <v>2</v>
      </c>
      <c r="E2" s="2" t="s">
        <v>77</v>
      </c>
    </row>
    <row r="3" spans="1:5">
      <c r="A3" s="3" t="s">
        <v>426</v>
      </c>
    </row>
    <row r="4" spans="1:5">
      <c r="A4" s="4" t="s">
        <v>427</v>
      </c>
      <c r="B4" s="7" t="n">
        <v>13997</v>
      </c>
      <c r="C4" s="7" t="n">
        <v>10299</v>
      </c>
      <c r="D4" s="7" t="n">
        <v>11634</v>
      </c>
      <c r="E4" s="7" t="n">
        <v>10132</v>
      </c>
    </row>
    <row r="5" spans="1:5">
      <c r="A5" s="4" t="s">
        <v>428</v>
      </c>
      <c r="B5" s="5" t="n">
        <v>-11244</v>
      </c>
      <c r="C5" s="5" t="n">
        <v>-33</v>
      </c>
      <c r="D5" s="5" t="n">
        <v>-12369</v>
      </c>
      <c r="E5" s="5" t="n">
        <v>-807</v>
      </c>
    </row>
    <row r="6" spans="1:5">
      <c r="A6" s="4" t="s">
        <v>429</v>
      </c>
      <c r="B6" s="5" t="n">
        <v>11</v>
      </c>
      <c r="C6" s="5" t="n">
        <v>5</v>
      </c>
      <c r="D6" s="5" t="n">
        <v>95</v>
      </c>
      <c r="E6" s="5" t="n">
        <v>9</v>
      </c>
    </row>
    <row r="7" spans="1:5">
      <c r="A7" s="4" t="s">
        <v>91</v>
      </c>
      <c r="B7" s="5" t="n">
        <v>9690</v>
      </c>
      <c r="C7" s="5" t="n">
        <v>183</v>
      </c>
      <c r="D7" s="5" t="n">
        <v>13094</v>
      </c>
      <c r="E7" s="5" t="n">
        <v>1120</v>
      </c>
    </row>
    <row r="8" spans="1:5">
      <c r="A8" s="4" t="s">
        <v>430</v>
      </c>
      <c r="B8" s="5" t="n">
        <v>12454</v>
      </c>
      <c r="C8" s="5" t="n">
        <v>10454</v>
      </c>
      <c r="D8" s="5" t="n">
        <v>12454</v>
      </c>
      <c r="E8" s="5" t="n">
        <v>10454</v>
      </c>
    </row>
    <row r="9" spans="1:5">
      <c r="A9" s="4" t="s">
        <v>376</v>
      </c>
    </row>
    <row r="10" spans="1:5">
      <c r="A10" s="3" t="s">
        <v>426</v>
      </c>
    </row>
    <row r="11" spans="1:5">
      <c r="A11" s="4" t="s">
        <v>427</v>
      </c>
      <c r="B11" s="5" t="n">
        <v>3257</v>
      </c>
      <c r="C11" s="5" t="n">
        <v>2970</v>
      </c>
      <c r="D11" s="5" t="n">
        <v>2655</v>
      </c>
      <c r="E11" s="5" t="n">
        <v>2879</v>
      </c>
    </row>
    <row r="12" spans="1:5">
      <c r="A12" s="4" t="s">
        <v>428</v>
      </c>
      <c r="E12" s="5" t="n">
        <v>-350</v>
      </c>
    </row>
    <row r="13" spans="1:5">
      <c r="A13" s="4" t="s">
        <v>91</v>
      </c>
      <c r="B13" s="5" t="n">
        <v>276</v>
      </c>
      <c r="C13" s="5" t="n">
        <v>-374</v>
      </c>
      <c r="D13" s="5" t="n">
        <v>878</v>
      </c>
      <c r="E13" s="5" t="n">
        <v>67</v>
      </c>
    </row>
    <row r="14" spans="1:5">
      <c r="A14" s="4" t="s">
        <v>430</v>
      </c>
      <c r="B14" s="5" t="n">
        <v>3533</v>
      </c>
      <c r="C14" s="5" t="n">
        <v>2596</v>
      </c>
      <c r="D14" s="5" t="n">
        <v>3533</v>
      </c>
      <c r="E14" s="5" t="n">
        <v>2596</v>
      </c>
    </row>
    <row r="15" spans="1:5">
      <c r="A15" s="4" t="s">
        <v>377</v>
      </c>
    </row>
    <row r="16" spans="1:5">
      <c r="A16" s="3" t="s">
        <v>426</v>
      </c>
    </row>
    <row r="17" spans="1:5">
      <c r="A17" s="4" t="s">
        <v>427</v>
      </c>
      <c r="B17" s="5" t="n">
        <v>1048</v>
      </c>
      <c r="C17" s="5" t="n">
        <v>963</v>
      </c>
      <c r="D17" s="5" t="n">
        <v>1013</v>
      </c>
      <c r="E17" s="5" t="n">
        <v>968</v>
      </c>
    </row>
    <row r="18" spans="1:5">
      <c r="A18" s="4" t="s">
        <v>429</v>
      </c>
      <c r="B18" s="5" t="n">
        <v>1</v>
      </c>
      <c r="D18" s="5" t="n">
        <v>1</v>
      </c>
    </row>
    <row r="19" spans="1:5">
      <c r="A19" s="4" t="s">
        <v>91</v>
      </c>
      <c r="B19" s="5" t="n">
        <v>32</v>
      </c>
      <c r="C19" s="5" t="n">
        <v>5</v>
      </c>
      <c r="D19" s="5" t="n">
        <v>67</v>
      </c>
    </row>
    <row r="20" spans="1:5">
      <c r="A20" s="4" t="s">
        <v>430</v>
      </c>
      <c r="B20" s="5" t="n">
        <v>1081</v>
      </c>
      <c r="C20" s="5" t="n">
        <v>968</v>
      </c>
      <c r="D20" s="5" t="n">
        <v>1081</v>
      </c>
      <c r="E20" s="5" t="n">
        <v>968</v>
      </c>
    </row>
    <row r="21" spans="1:5">
      <c r="A21" s="4" t="s">
        <v>378</v>
      </c>
    </row>
    <row r="22" spans="1:5">
      <c r="A22" s="3" t="s">
        <v>426</v>
      </c>
    </row>
    <row r="23" spans="1:5">
      <c r="A23" s="4" t="s">
        <v>427</v>
      </c>
      <c r="B23" s="5" t="n">
        <v>1090</v>
      </c>
      <c r="C23" s="5" t="n">
        <v>799</v>
      </c>
      <c r="D23" s="5" t="n">
        <v>1574</v>
      </c>
      <c r="E23" s="5" t="n">
        <v>914</v>
      </c>
    </row>
    <row r="24" spans="1:5">
      <c r="A24" s="4" t="s">
        <v>91</v>
      </c>
      <c r="B24" s="5" t="n">
        <v>-179</v>
      </c>
      <c r="C24" s="5" t="n">
        <v>144</v>
      </c>
      <c r="D24" s="5" t="n">
        <v>-663</v>
      </c>
      <c r="E24" s="5" t="n">
        <v>29</v>
      </c>
    </row>
    <row r="25" spans="1:5">
      <c r="A25" s="4" t="s">
        <v>430</v>
      </c>
      <c r="B25" s="5" t="n">
        <v>911</v>
      </c>
      <c r="C25" s="5" t="n">
        <v>943</v>
      </c>
      <c r="D25" s="5" t="n">
        <v>911</v>
      </c>
      <c r="E25" s="5" t="n">
        <v>943</v>
      </c>
    </row>
    <row r="26" spans="1:5">
      <c r="A26" s="4" t="s">
        <v>379</v>
      </c>
    </row>
    <row r="27" spans="1:5">
      <c r="A27" s="3" t="s">
        <v>426</v>
      </c>
    </row>
    <row r="28" spans="1:5">
      <c r="A28" s="4" t="s">
        <v>427</v>
      </c>
      <c r="B28" s="5" t="n">
        <v>8013</v>
      </c>
      <c r="C28" s="5" t="n">
        <v>4924</v>
      </c>
      <c r="D28" s="5" t="n">
        <v>5618</v>
      </c>
      <c r="E28" s="5" t="n">
        <v>4693</v>
      </c>
    </row>
    <row r="29" spans="1:5">
      <c r="A29" s="4" t="s">
        <v>428</v>
      </c>
      <c r="B29" s="5" t="n">
        <v>-11244</v>
      </c>
      <c r="C29" s="5" t="n">
        <v>-11</v>
      </c>
      <c r="D29" s="5" t="n">
        <v>-12369</v>
      </c>
      <c r="E29" s="5" t="n">
        <v>-311</v>
      </c>
    </row>
    <row r="30" spans="1:5">
      <c r="A30" s="4" t="s">
        <v>429</v>
      </c>
      <c r="C30" s="5" t="n">
        <v>4</v>
      </c>
      <c r="D30" s="5" t="n">
        <v>3</v>
      </c>
      <c r="E30" s="5" t="n">
        <v>8</v>
      </c>
    </row>
    <row r="31" spans="1:5">
      <c r="A31" s="4" t="s">
        <v>91</v>
      </c>
      <c r="B31" s="5" t="n">
        <v>9626</v>
      </c>
      <c r="C31" s="5" t="n">
        <v>120</v>
      </c>
      <c r="D31" s="5" t="n">
        <v>13143</v>
      </c>
      <c r="E31" s="5" t="n">
        <v>647</v>
      </c>
    </row>
    <row r="32" spans="1:5">
      <c r="A32" s="4" t="s">
        <v>430</v>
      </c>
      <c r="B32" s="5" t="n">
        <v>6395</v>
      </c>
      <c r="C32" s="5" t="n">
        <v>5037</v>
      </c>
      <c r="D32" s="5" t="n">
        <v>6395</v>
      </c>
      <c r="E32" s="5" t="n">
        <v>5037</v>
      </c>
    </row>
    <row r="33" spans="1:5">
      <c r="A33" s="4" t="s">
        <v>380</v>
      </c>
    </row>
    <row r="34" spans="1:5">
      <c r="A34" s="3" t="s">
        <v>426</v>
      </c>
    </row>
    <row r="35" spans="1:5">
      <c r="A35" s="4" t="s">
        <v>427</v>
      </c>
      <c r="B35" s="5" t="n">
        <v>60</v>
      </c>
      <c r="C35" s="5" t="n">
        <v>113</v>
      </c>
      <c r="D35" s="5" t="n">
        <v>76</v>
      </c>
      <c r="E35" s="5" t="n">
        <v>103</v>
      </c>
    </row>
    <row r="36" spans="1:5">
      <c r="A36" s="4" t="s">
        <v>428</v>
      </c>
      <c r="C36" s="5" t="n">
        <v>-22</v>
      </c>
      <c r="E36" s="5" t="n">
        <v>-146</v>
      </c>
    </row>
    <row r="37" spans="1:5">
      <c r="A37" s="4" t="s">
        <v>429</v>
      </c>
      <c r="B37" s="5" t="n">
        <v>10</v>
      </c>
      <c r="C37" s="5" t="n">
        <v>1</v>
      </c>
      <c r="D37" s="5" t="n">
        <v>91</v>
      </c>
      <c r="E37" s="5" t="n">
        <v>1</v>
      </c>
    </row>
    <row r="38" spans="1:5">
      <c r="A38" s="4" t="s">
        <v>91</v>
      </c>
      <c r="B38" s="5" t="n">
        <v>-13</v>
      </c>
      <c r="C38" s="5" t="n">
        <v>12</v>
      </c>
      <c r="D38" s="5" t="n">
        <v>-110</v>
      </c>
      <c r="E38" s="5" t="n">
        <v>146</v>
      </c>
    </row>
    <row r="39" spans="1:5">
      <c r="A39" s="4" t="s">
        <v>430</v>
      </c>
      <c r="B39" s="5" t="n">
        <v>57</v>
      </c>
      <c r="C39" s="5" t="n">
        <v>104</v>
      </c>
      <c r="D39" s="5" t="n">
        <v>57</v>
      </c>
      <c r="E39" s="5" t="n">
        <v>104</v>
      </c>
    </row>
    <row r="40" spans="1:5">
      <c r="A40" s="4" t="s">
        <v>381</v>
      </c>
    </row>
    <row r="41" spans="1:5">
      <c r="A41" s="3" t="s">
        <v>426</v>
      </c>
    </row>
    <row r="42" spans="1:5">
      <c r="A42" s="4" t="s">
        <v>427</v>
      </c>
      <c r="B42" s="5" t="n">
        <v>529</v>
      </c>
      <c r="C42" s="5" t="n">
        <v>530</v>
      </c>
      <c r="D42" s="5" t="n">
        <v>698</v>
      </c>
      <c r="E42" s="5" t="n">
        <v>575</v>
      </c>
    </row>
    <row r="43" spans="1:5">
      <c r="A43" s="4" t="s">
        <v>91</v>
      </c>
      <c r="B43" s="5" t="n">
        <v>-52</v>
      </c>
      <c r="C43" s="5" t="n">
        <v>276</v>
      </c>
      <c r="D43" s="5" t="n">
        <v>-221</v>
      </c>
      <c r="E43" s="5" t="n">
        <v>231</v>
      </c>
    </row>
    <row r="44" spans="1:5">
      <c r="A44" s="4" t="s">
        <v>430</v>
      </c>
      <c r="B44" s="7" t="n">
        <v>477</v>
      </c>
      <c r="C44" s="7" t="n">
        <v>806</v>
      </c>
      <c r="D44" s="7" t="n">
        <v>477</v>
      </c>
      <c r="E44" s="7" t="n">
        <v>8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1</v>
      </c>
      <c r="B1" s="2" t="s">
        <v>2</v>
      </c>
      <c r="C1" s="2" t="s">
        <v>318</v>
      </c>
      <c r="D1" s="2" t="s">
        <v>25</v>
      </c>
      <c r="E1" s="2" t="s">
        <v>77</v>
      </c>
      <c r="F1" s="2" t="s">
        <v>369</v>
      </c>
      <c r="G1" s="2" t="s">
        <v>370</v>
      </c>
    </row>
    <row r="2" spans="1:7">
      <c r="A2" s="3" t="s">
        <v>432</v>
      </c>
    </row>
    <row r="3" spans="1:7">
      <c r="A3" s="4" t="s">
        <v>433</v>
      </c>
      <c r="B3" s="7" t="n">
        <v>11954</v>
      </c>
      <c r="D3" s="7" t="n">
        <v>11134</v>
      </c>
    </row>
    <row r="4" spans="1:7">
      <c r="A4" s="4" t="s">
        <v>434</v>
      </c>
      <c r="B4" s="5" t="n">
        <v>500</v>
      </c>
      <c r="D4" s="5" t="n">
        <v>500</v>
      </c>
    </row>
    <row r="5" spans="1:7">
      <c r="A5" s="4" t="s">
        <v>435</v>
      </c>
      <c r="B5" s="5" t="n">
        <v>12454</v>
      </c>
      <c r="C5" s="7" t="n">
        <v>13997</v>
      </c>
      <c r="D5" s="5" t="n">
        <v>11634</v>
      </c>
      <c r="E5" s="7" t="n">
        <v>10454</v>
      </c>
      <c r="F5" s="7" t="n">
        <v>10299</v>
      </c>
      <c r="G5" s="7" t="n">
        <v>10132</v>
      </c>
    </row>
    <row r="6" spans="1:7">
      <c r="A6" s="3" t="s">
        <v>436</v>
      </c>
    </row>
    <row r="7" spans="1:7">
      <c r="A7" s="4" t="s">
        <v>433</v>
      </c>
      <c r="B7" s="5" t="n">
        <v>993947</v>
      </c>
      <c r="D7" s="5" t="n">
        <v>932599</v>
      </c>
    </row>
    <row r="8" spans="1:7">
      <c r="A8" s="4" t="s">
        <v>434</v>
      </c>
      <c r="B8" s="5" t="n">
        <v>3229</v>
      </c>
      <c r="D8" s="5" t="n">
        <v>3619</v>
      </c>
    </row>
    <row r="9" spans="1:7">
      <c r="A9" s="4" t="s">
        <v>133</v>
      </c>
      <c r="B9" s="5" t="n">
        <v>997176</v>
      </c>
      <c r="D9" s="5" t="n">
        <v>936218</v>
      </c>
    </row>
    <row r="10" spans="1:7">
      <c r="A10" s="4" t="s">
        <v>376</v>
      </c>
    </row>
    <row r="11" spans="1:7">
      <c r="A11" s="3" t="s">
        <v>432</v>
      </c>
    </row>
    <row r="12" spans="1:7">
      <c r="A12" s="4" t="s">
        <v>433</v>
      </c>
      <c r="B12" s="5" t="n">
        <v>3533</v>
      </c>
      <c r="D12" s="5" t="n">
        <v>2655</v>
      </c>
    </row>
    <row r="13" spans="1:7">
      <c r="A13" s="4" t="s">
        <v>434</v>
      </c>
      <c r="B13" s="5" t="n">
        <v>0</v>
      </c>
    </row>
    <row r="14" spans="1:7">
      <c r="A14" s="4" t="s">
        <v>435</v>
      </c>
      <c r="B14" s="5" t="n">
        <v>3533</v>
      </c>
      <c r="C14" s="5" t="n">
        <v>3257</v>
      </c>
      <c r="D14" s="5" t="n">
        <v>2655</v>
      </c>
      <c r="E14" s="5" t="n">
        <v>2596</v>
      </c>
      <c r="F14" s="5" t="n">
        <v>2970</v>
      </c>
      <c r="G14" s="5" t="n">
        <v>2879</v>
      </c>
    </row>
    <row r="15" spans="1:7">
      <c r="A15" s="3" t="s">
        <v>436</v>
      </c>
    </row>
    <row r="16" spans="1:7">
      <c r="A16" s="4" t="s">
        <v>433</v>
      </c>
      <c r="B16" s="5" t="n">
        <v>384498</v>
      </c>
      <c r="D16" s="5" t="n">
        <v>301012</v>
      </c>
    </row>
    <row r="17" spans="1:7">
      <c r="A17" s="4" t="s">
        <v>434</v>
      </c>
      <c r="B17" s="5" t="n">
        <v>1260</v>
      </c>
      <c r="D17" s="5" t="n">
        <v>1310</v>
      </c>
    </row>
    <row r="18" spans="1:7">
      <c r="A18" s="4" t="s">
        <v>133</v>
      </c>
      <c r="B18" s="5" t="n">
        <v>385758</v>
      </c>
      <c r="D18" s="5" t="n">
        <v>302322</v>
      </c>
    </row>
    <row r="19" spans="1:7">
      <c r="A19" s="4" t="s">
        <v>377</v>
      </c>
    </row>
    <row r="20" spans="1:7">
      <c r="A20" s="3" t="s">
        <v>432</v>
      </c>
    </row>
    <row r="21" spans="1:7">
      <c r="A21" s="4" t="s">
        <v>433</v>
      </c>
      <c r="B21" s="5" t="n">
        <v>1081</v>
      </c>
      <c r="D21" s="5" t="n">
        <v>1013</v>
      </c>
    </row>
    <row r="22" spans="1:7">
      <c r="A22" s="4" t="s">
        <v>434</v>
      </c>
      <c r="B22" s="5" t="n">
        <v>0</v>
      </c>
    </row>
    <row r="23" spans="1:7">
      <c r="A23" s="4" t="s">
        <v>435</v>
      </c>
      <c r="B23" s="5" t="n">
        <v>1081</v>
      </c>
      <c r="C23" s="5" t="n">
        <v>1048</v>
      </c>
      <c r="D23" s="5" t="n">
        <v>1013</v>
      </c>
      <c r="E23" s="5" t="n">
        <v>968</v>
      </c>
      <c r="F23" s="5" t="n">
        <v>963</v>
      </c>
      <c r="G23" s="5" t="n">
        <v>968</v>
      </c>
    </row>
    <row r="24" spans="1:7">
      <c r="A24" s="3" t="s">
        <v>436</v>
      </c>
    </row>
    <row r="25" spans="1:7">
      <c r="A25" s="4" t="s">
        <v>433</v>
      </c>
      <c r="B25" s="5" t="n">
        <v>99751</v>
      </c>
      <c r="D25" s="5" t="n">
        <v>97015</v>
      </c>
    </row>
    <row r="26" spans="1:7">
      <c r="A26" s="4" t="s">
        <v>434</v>
      </c>
      <c r="D26" s="5" t="n">
        <v>0</v>
      </c>
    </row>
    <row r="27" spans="1:7">
      <c r="A27" s="4" t="s">
        <v>133</v>
      </c>
      <c r="B27" s="5" t="n">
        <v>99751</v>
      </c>
      <c r="D27" s="5" t="n">
        <v>97015</v>
      </c>
    </row>
    <row r="28" spans="1:7">
      <c r="A28" s="4" t="s">
        <v>378</v>
      </c>
    </row>
    <row r="29" spans="1:7">
      <c r="A29" s="3" t="s">
        <v>432</v>
      </c>
    </row>
    <row r="30" spans="1:7">
      <c r="A30" s="4" t="s">
        <v>433</v>
      </c>
      <c r="B30" s="5" t="n">
        <v>911</v>
      </c>
      <c r="D30" s="5" t="n">
        <v>1574</v>
      </c>
    </row>
    <row r="31" spans="1:7">
      <c r="A31" s="4" t="s">
        <v>434</v>
      </c>
      <c r="B31" s="5" t="n">
        <v>0</v>
      </c>
    </row>
    <row r="32" spans="1:7">
      <c r="A32" s="4" t="s">
        <v>435</v>
      </c>
      <c r="B32" s="5" t="n">
        <v>911</v>
      </c>
      <c r="C32" s="5" t="n">
        <v>1090</v>
      </c>
      <c r="D32" s="5" t="n">
        <v>1574</v>
      </c>
      <c r="E32" s="5" t="n">
        <v>943</v>
      </c>
      <c r="F32" s="5" t="n">
        <v>799</v>
      </c>
      <c r="G32" s="5" t="n">
        <v>914</v>
      </c>
    </row>
    <row r="33" spans="1:7">
      <c r="A33" s="3" t="s">
        <v>436</v>
      </c>
    </row>
    <row r="34" spans="1:7">
      <c r="A34" s="4" t="s">
        <v>433</v>
      </c>
      <c r="B34" s="5" t="n">
        <v>62152</v>
      </c>
      <c r="D34" s="5" t="n">
        <v>94491</v>
      </c>
    </row>
    <row r="35" spans="1:7">
      <c r="A35" s="4" t="s">
        <v>434</v>
      </c>
      <c r="D35" s="5" t="n">
        <v>0</v>
      </c>
    </row>
    <row r="36" spans="1:7">
      <c r="A36" s="4" t="s">
        <v>133</v>
      </c>
      <c r="B36" s="5" t="n">
        <v>62152</v>
      </c>
      <c r="D36" s="5" t="n">
        <v>94491</v>
      </c>
    </row>
    <row r="37" spans="1:7">
      <c r="A37" s="4" t="s">
        <v>379</v>
      </c>
    </row>
    <row r="38" spans="1:7">
      <c r="A38" s="3" t="s">
        <v>432</v>
      </c>
    </row>
    <row r="39" spans="1:7">
      <c r="A39" s="4" t="s">
        <v>433</v>
      </c>
      <c r="B39" s="5" t="n">
        <v>5895</v>
      </c>
      <c r="D39" s="5" t="n">
        <v>5118</v>
      </c>
    </row>
    <row r="40" spans="1:7">
      <c r="A40" s="4" t="s">
        <v>434</v>
      </c>
      <c r="B40" s="5" t="n">
        <v>500</v>
      </c>
      <c r="D40" s="5" t="n">
        <v>500</v>
      </c>
    </row>
    <row r="41" spans="1:7">
      <c r="A41" s="4" t="s">
        <v>435</v>
      </c>
      <c r="B41" s="5" t="n">
        <v>6395</v>
      </c>
      <c r="C41" s="5" t="n">
        <v>8013</v>
      </c>
      <c r="D41" s="5" t="n">
        <v>5618</v>
      </c>
      <c r="E41" s="5" t="n">
        <v>5037</v>
      </c>
      <c r="F41" s="5" t="n">
        <v>4924</v>
      </c>
      <c r="G41" s="5" t="n">
        <v>4693</v>
      </c>
    </row>
    <row r="42" spans="1:7">
      <c r="A42" s="3" t="s">
        <v>436</v>
      </c>
    </row>
    <row r="43" spans="1:7">
      <c r="A43" s="4" t="s">
        <v>433</v>
      </c>
      <c r="B43" s="5" t="n">
        <v>404667</v>
      </c>
      <c r="D43" s="5" t="n">
        <v>377311</v>
      </c>
    </row>
    <row r="44" spans="1:7">
      <c r="A44" s="4" t="s">
        <v>434</v>
      </c>
      <c r="B44" s="5" t="n">
        <v>1969</v>
      </c>
      <c r="D44" s="5" t="n">
        <v>2309</v>
      </c>
    </row>
    <row r="45" spans="1:7">
      <c r="A45" s="4" t="s">
        <v>133</v>
      </c>
      <c r="B45" s="5" t="n">
        <v>406636</v>
      </c>
      <c r="D45" s="5" t="n">
        <v>379620</v>
      </c>
    </row>
    <row r="46" spans="1:7">
      <c r="A46" s="4" t="s">
        <v>380</v>
      </c>
    </row>
    <row r="47" spans="1:7">
      <c r="A47" s="3" t="s">
        <v>432</v>
      </c>
    </row>
    <row r="48" spans="1:7">
      <c r="A48" s="4" t="s">
        <v>433</v>
      </c>
      <c r="B48" s="5" t="n">
        <v>57</v>
      </c>
      <c r="D48" s="5" t="n">
        <v>76</v>
      </c>
    </row>
    <row r="49" spans="1:7">
      <c r="A49" s="4" t="s">
        <v>434</v>
      </c>
      <c r="B49" s="5" t="n">
        <v>0</v>
      </c>
    </row>
    <row r="50" spans="1:7">
      <c r="A50" s="4" t="s">
        <v>435</v>
      </c>
      <c r="B50" s="5" t="n">
        <v>57</v>
      </c>
      <c r="C50" s="5" t="n">
        <v>60</v>
      </c>
      <c r="D50" s="5" t="n">
        <v>76</v>
      </c>
      <c r="E50" s="5" t="n">
        <v>104</v>
      </c>
      <c r="F50" s="5" t="n">
        <v>113</v>
      </c>
      <c r="G50" s="5" t="n">
        <v>103</v>
      </c>
    </row>
    <row r="51" spans="1:7">
      <c r="A51" s="3" t="s">
        <v>436</v>
      </c>
    </row>
    <row r="52" spans="1:7">
      <c r="A52" s="4" t="s">
        <v>433</v>
      </c>
      <c r="B52" s="5" t="n">
        <v>4096</v>
      </c>
      <c r="D52" s="5" t="n">
        <v>5974</v>
      </c>
    </row>
    <row r="53" spans="1:7">
      <c r="A53" s="4" t="s">
        <v>434</v>
      </c>
      <c r="D53" s="5" t="n">
        <v>0</v>
      </c>
    </row>
    <row r="54" spans="1:7">
      <c r="A54" s="4" t="s">
        <v>133</v>
      </c>
      <c r="B54" s="5" t="n">
        <v>4096</v>
      </c>
      <c r="D54" s="5" t="n">
        <v>5974</v>
      </c>
    </row>
    <row r="55" spans="1:7">
      <c r="A55" s="4" t="s">
        <v>381</v>
      </c>
    </row>
    <row r="56" spans="1:7">
      <c r="A56" s="3" t="s">
        <v>432</v>
      </c>
    </row>
    <row r="57" spans="1:7">
      <c r="A57" s="4" t="s">
        <v>433</v>
      </c>
      <c r="B57" s="5" t="n">
        <v>477</v>
      </c>
      <c r="D57" s="5" t="n">
        <v>698</v>
      </c>
    </row>
    <row r="58" spans="1:7">
      <c r="A58" s="4" t="s">
        <v>434</v>
      </c>
      <c r="B58" s="5" t="n">
        <v>0</v>
      </c>
    </row>
    <row r="59" spans="1:7">
      <c r="A59" s="4" t="s">
        <v>435</v>
      </c>
      <c r="B59" s="5" t="n">
        <v>477</v>
      </c>
      <c r="C59" s="7" t="n">
        <v>529</v>
      </c>
      <c r="D59" s="5" t="n">
        <v>698</v>
      </c>
      <c r="E59" s="7" t="n">
        <v>806</v>
      </c>
      <c r="F59" s="7" t="n">
        <v>530</v>
      </c>
      <c r="G59" s="7" t="n">
        <v>575</v>
      </c>
    </row>
    <row r="60" spans="1:7">
      <c r="A60" s="3" t="s">
        <v>436</v>
      </c>
    </row>
    <row r="61" spans="1:7">
      <c r="A61" s="4" t="s">
        <v>433</v>
      </c>
      <c r="B61" s="5" t="n">
        <v>38783</v>
      </c>
      <c r="D61" s="5" t="n">
        <v>56796</v>
      </c>
    </row>
    <row r="62" spans="1:7">
      <c r="A62" s="4" t="s">
        <v>434</v>
      </c>
      <c r="D62" s="5" t="n">
        <v>0</v>
      </c>
    </row>
    <row r="63" spans="1:7">
      <c r="A63" s="4" t="s">
        <v>133</v>
      </c>
      <c r="B63" s="7" t="n">
        <v>38783</v>
      </c>
      <c r="D63" s="7" t="n">
        <v>567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7</v>
      </c>
      <c r="B1" s="2" t="s">
        <v>2</v>
      </c>
      <c r="C1" s="2" t="s">
        <v>318</v>
      </c>
      <c r="D1" s="2" t="s">
        <v>25</v>
      </c>
      <c r="E1" s="2" t="s">
        <v>77</v>
      </c>
      <c r="F1" s="2" t="s">
        <v>369</v>
      </c>
      <c r="G1" s="2" t="s">
        <v>370</v>
      </c>
    </row>
    <row r="2" spans="1:7">
      <c r="A2" s="3" t="s">
        <v>371</v>
      </c>
    </row>
    <row r="3" spans="1:7">
      <c r="A3" s="4" t="s">
        <v>438</v>
      </c>
      <c r="B3" s="7" t="n">
        <v>12454</v>
      </c>
      <c r="C3" s="7" t="n">
        <v>13997</v>
      </c>
      <c r="D3" s="7" t="n">
        <v>11634</v>
      </c>
      <c r="E3" s="7" t="n">
        <v>10454</v>
      </c>
      <c r="F3" s="7" t="n">
        <v>10299</v>
      </c>
      <c r="G3" s="7" t="n">
        <v>10132</v>
      </c>
    </row>
    <row r="4" spans="1:7">
      <c r="A4" s="4" t="s">
        <v>439</v>
      </c>
      <c r="B4" s="4" t="s">
        <v>440</v>
      </c>
      <c r="D4" s="4" t="s">
        <v>441</v>
      </c>
    </row>
    <row r="5" spans="1:7">
      <c r="A5" s="4" t="s">
        <v>376</v>
      </c>
    </row>
    <row r="6" spans="1:7">
      <c r="A6" s="3" t="s">
        <v>371</v>
      </c>
    </row>
    <row r="7" spans="1:7">
      <c r="A7" s="4" t="s">
        <v>438</v>
      </c>
      <c r="B7" s="7" t="n">
        <v>3533</v>
      </c>
      <c r="C7" s="5" t="n">
        <v>3257</v>
      </c>
      <c r="D7" s="7" t="n">
        <v>2655</v>
      </c>
      <c r="E7" s="5" t="n">
        <v>2596</v>
      </c>
      <c r="F7" s="5" t="n">
        <v>2970</v>
      </c>
      <c r="G7" s="5" t="n">
        <v>2879</v>
      </c>
    </row>
    <row r="8" spans="1:7">
      <c r="A8" s="4" t="s">
        <v>439</v>
      </c>
      <c r="B8" s="4" t="s">
        <v>442</v>
      </c>
      <c r="D8" s="4" t="s">
        <v>443</v>
      </c>
    </row>
    <row r="9" spans="1:7">
      <c r="A9" s="4" t="s">
        <v>377</v>
      </c>
    </row>
    <row r="10" spans="1:7">
      <c r="A10" s="3" t="s">
        <v>371</v>
      </c>
    </row>
    <row r="11" spans="1:7">
      <c r="A11" s="4" t="s">
        <v>438</v>
      </c>
      <c r="B11" s="7" t="n">
        <v>1081</v>
      </c>
      <c r="C11" s="5" t="n">
        <v>1048</v>
      </c>
      <c r="D11" s="7" t="n">
        <v>1013</v>
      </c>
      <c r="E11" s="5" t="n">
        <v>968</v>
      </c>
      <c r="F11" s="5" t="n">
        <v>963</v>
      </c>
      <c r="G11" s="5" t="n">
        <v>968</v>
      </c>
    </row>
    <row r="12" spans="1:7">
      <c r="A12" s="4" t="s">
        <v>439</v>
      </c>
      <c r="B12" s="4" t="s">
        <v>444</v>
      </c>
      <c r="D12" s="4" t="s">
        <v>444</v>
      </c>
    </row>
    <row r="13" spans="1:7">
      <c r="A13" s="4" t="s">
        <v>378</v>
      </c>
    </row>
    <row r="14" spans="1:7">
      <c r="A14" s="3" t="s">
        <v>371</v>
      </c>
    </row>
    <row r="15" spans="1:7">
      <c r="A15" s="4" t="s">
        <v>438</v>
      </c>
      <c r="B15" s="7" t="n">
        <v>911</v>
      </c>
      <c r="C15" s="5" t="n">
        <v>1090</v>
      </c>
      <c r="D15" s="7" t="n">
        <v>1574</v>
      </c>
      <c r="E15" s="5" t="n">
        <v>943</v>
      </c>
      <c r="F15" s="5" t="n">
        <v>799</v>
      </c>
      <c r="G15" s="5" t="n">
        <v>914</v>
      </c>
    </row>
    <row r="16" spans="1:7">
      <c r="A16" s="4" t="s">
        <v>439</v>
      </c>
      <c r="B16" s="4" t="s">
        <v>445</v>
      </c>
      <c r="D16" s="4" t="s">
        <v>446</v>
      </c>
    </row>
    <row r="17" spans="1:7">
      <c r="A17" s="4" t="s">
        <v>379</v>
      </c>
    </row>
    <row r="18" spans="1:7">
      <c r="A18" s="3" t="s">
        <v>371</v>
      </c>
    </row>
    <row r="19" spans="1:7">
      <c r="A19" s="4" t="s">
        <v>438</v>
      </c>
      <c r="B19" s="7" t="n">
        <v>6395</v>
      </c>
      <c r="C19" s="5" t="n">
        <v>8013</v>
      </c>
      <c r="D19" s="7" t="n">
        <v>5618</v>
      </c>
      <c r="E19" s="5" t="n">
        <v>5037</v>
      </c>
      <c r="F19" s="5" t="n">
        <v>4924</v>
      </c>
      <c r="G19" s="5" t="n">
        <v>4693</v>
      </c>
    </row>
    <row r="20" spans="1:7">
      <c r="A20" s="4" t="s">
        <v>439</v>
      </c>
      <c r="B20" s="4" t="s">
        <v>447</v>
      </c>
      <c r="D20" s="4" t="s">
        <v>448</v>
      </c>
    </row>
    <row r="21" spans="1:7">
      <c r="A21" s="4" t="s">
        <v>380</v>
      </c>
    </row>
    <row r="22" spans="1:7">
      <c r="A22" s="3" t="s">
        <v>371</v>
      </c>
    </row>
    <row r="23" spans="1:7">
      <c r="A23" s="4" t="s">
        <v>438</v>
      </c>
      <c r="B23" s="7" t="n">
        <v>57</v>
      </c>
      <c r="C23" s="5" t="n">
        <v>60</v>
      </c>
      <c r="D23" s="7" t="n">
        <v>76</v>
      </c>
      <c r="E23" s="5" t="n">
        <v>104</v>
      </c>
      <c r="F23" s="5" t="n">
        <v>113</v>
      </c>
      <c r="G23" s="5" t="n">
        <v>103</v>
      </c>
    </row>
    <row r="24" spans="1:7">
      <c r="A24" s="4" t="s">
        <v>439</v>
      </c>
      <c r="B24" s="4" t="s">
        <v>449</v>
      </c>
      <c r="D24" s="4" t="s">
        <v>449</v>
      </c>
    </row>
    <row r="25" spans="1:7">
      <c r="A25" s="4" t="s">
        <v>381</v>
      </c>
    </row>
    <row r="26" spans="1:7">
      <c r="A26" s="3" t="s">
        <v>371</v>
      </c>
    </row>
    <row r="27" spans="1:7">
      <c r="A27" s="4" t="s">
        <v>438</v>
      </c>
      <c r="B27" s="7" t="n">
        <v>477</v>
      </c>
      <c r="C27" s="7" t="n">
        <v>529</v>
      </c>
      <c r="D27" s="7" t="n">
        <v>698</v>
      </c>
      <c r="E27" s="7" t="n">
        <v>806</v>
      </c>
      <c r="F27" s="7" t="n">
        <v>530</v>
      </c>
      <c r="G27" s="7" t="n">
        <v>575</v>
      </c>
    </row>
    <row r="28" spans="1:7">
      <c r="A28" s="4" t="s">
        <v>439</v>
      </c>
      <c r="B28" s="4" t="s">
        <v>450</v>
      </c>
      <c r="D28" s="4" t="s">
        <v>4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53</v>
      </c>
    </row>
    <row r="3" spans="1:3">
      <c r="A3" s="4" t="s">
        <v>454</v>
      </c>
      <c r="B3" s="7" t="n">
        <v>1260</v>
      </c>
      <c r="C3" s="7" t="n">
        <v>1310</v>
      </c>
    </row>
    <row r="4" spans="1:3">
      <c r="A4" s="4" t="s">
        <v>455</v>
      </c>
      <c r="B4" s="5" t="n">
        <v>1672</v>
      </c>
      <c r="C4" s="5" t="n">
        <v>1686</v>
      </c>
    </row>
    <row r="5" spans="1:3">
      <c r="A5" s="4" t="s">
        <v>456</v>
      </c>
      <c r="B5" s="5" t="n">
        <v>500</v>
      </c>
      <c r="C5" s="5" t="n">
        <v>500</v>
      </c>
    </row>
    <row r="6" spans="1:3">
      <c r="A6" s="4" t="s">
        <v>457</v>
      </c>
      <c r="B6" s="5" t="n">
        <v>1969</v>
      </c>
      <c r="C6" s="5" t="n">
        <v>2309</v>
      </c>
    </row>
    <row r="7" spans="1:3">
      <c r="A7" s="4" t="s">
        <v>458</v>
      </c>
      <c r="B7" s="5" t="n">
        <v>2770</v>
      </c>
      <c r="C7" s="5" t="n">
        <v>2921</v>
      </c>
    </row>
    <row r="8" spans="1:3">
      <c r="A8" s="4" t="s">
        <v>459</v>
      </c>
      <c r="B8" s="5" t="n">
        <v>3229</v>
      </c>
      <c r="C8" s="5" t="n">
        <v>3619</v>
      </c>
    </row>
    <row r="9" spans="1:3">
      <c r="A9" s="4" t="s">
        <v>460</v>
      </c>
      <c r="B9" s="5" t="n">
        <v>4442</v>
      </c>
      <c r="C9" s="5" t="n">
        <v>4607</v>
      </c>
    </row>
    <row r="10" spans="1:3">
      <c r="A10" s="4" t="s">
        <v>376</v>
      </c>
    </row>
    <row r="11" spans="1:3">
      <c r="A11" s="3" t="s">
        <v>453</v>
      </c>
    </row>
    <row r="12" spans="1:3">
      <c r="A12" s="4" t="s">
        <v>454</v>
      </c>
      <c r="B12" s="5" t="n">
        <v>1260</v>
      </c>
      <c r="C12" s="5" t="n">
        <v>1310</v>
      </c>
    </row>
    <row r="13" spans="1:3">
      <c r="A13" s="4" t="s">
        <v>455</v>
      </c>
      <c r="B13" s="5" t="n">
        <v>1672</v>
      </c>
      <c r="C13" s="5" t="n">
        <v>1686</v>
      </c>
    </row>
    <row r="14" spans="1:3">
      <c r="A14" s="4" t="s">
        <v>379</v>
      </c>
    </row>
    <row r="15" spans="1:3">
      <c r="A15" s="3" t="s">
        <v>453</v>
      </c>
    </row>
    <row r="16" spans="1:3">
      <c r="A16" s="4" t="s">
        <v>456</v>
      </c>
      <c r="B16" s="5" t="n">
        <v>500</v>
      </c>
      <c r="C16" s="5" t="n">
        <v>500</v>
      </c>
    </row>
    <row r="17" spans="1:3">
      <c r="A17" s="4" t="s">
        <v>457</v>
      </c>
      <c r="B17" s="5" t="n">
        <v>1969</v>
      </c>
      <c r="C17" s="5" t="n">
        <v>2309</v>
      </c>
    </row>
    <row r="18" spans="1:3">
      <c r="A18" s="4" t="s">
        <v>458</v>
      </c>
      <c r="B18" s="7" t="n">
        <v>2770</v>
      </c>
      <c r="C18" s="7" t="n">
        <v>29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6</v>
      </c>
      <c r="D1" s="2" t="s">
        <v>1</v>
      </c>
    </row>
    <row r="2" spans="1:5">
      <c r="B2" s="2" t="s">
        <v>2</v>
      </c>
      <c r="C2" s="2" t="s">
        <v>77</v>
      </c>
      <c r="D2" s="2" t="s">
        <v>2</v>
      </c>
      <c r="E2" s="2" t="s">
        <v>77</v>
      </c>
    </row>
    <row r="3" spans="1:5">
      <c r="A3" s="3" t="s">
        <v>453</v>
      </c>
    </row>
    <row r="4" spans="1:5">
      <c r="A4" s="4" t="s">
        <v>462</v>
      </c>
      <c r="B4" s="7" t="n">
        <v>1278</v>
      </c>
      <c r="C4" s="7" t="n">
        <v>5863</v>
      </c>
      <c r="D4" s="7" t="n">
        <v>1286</v>
      </c>
      <c r="E4" s="7" t="n">
        <v>6297</v>
      </c>
    </row>
    <row r="5" spans="1:5">
      <c r="A5" s="4" t="s">
        <v>463</v>
      </c>
      <c r="E5" s="5" t="n">
        <v>13</v>
      </c>
    </row>
    <row r="6" spans="1:5">
      <c r="A6" s="4" t="s">
        <v>464</v>
      </c>
      <c r="B6" s="5" t="n">
        <v>2194</v>
      </c>
      <c r="D6" s="5" t="n">
        <v>2242</v>
      </c>
    </row>
    <row r="7" spans="1:5">
      <c r="A7" s="4" t="s">
        <v>465</v>
      </c>
      <c r="B7" s="5" t="n">
        <v>3472</v>
      </c>
      <c r="C7" s="5" t="n">
        <v>5863</v>
      </c>
      <c r="D7" s="5" t="n">
        <v>3528</v>
      </c>
      <c r="E7" s="5" t="n">
        <v>6297</v>
      </c>
    </row>
    <row r="8" spans="1:5">
      <c r="A8" s="4" t="s">
        <v>466</v>
      </c>
      <c r="E8" s="5" t="n">
        <v>13</v>
      </c>
    </row>
    <row r="9" spans="1:5">
      <c r="A9" s="4" t="s">
        <v>376</v>
      </c>
    </row>
    <row r="10" spans="1:5">
      <c r="A10" s="3" t="s">
        <v>453</v>
      </c>
    </row>
    <row r="11" spans="1:5">
      <c r="A11" s="4" t="s">
        <v>462</v>
      </c>
      <c r="B11" s="5" t="n">
        <v>1278</v>
      </c>
      <c r="C11" s="5" t="n">
        <v>1598</v>
      </c>
      <c r="D11" s="5" t="n">
        <v>1286</v>
      </c>
      <c r="E11" s="5" t="n">
        <v>1771</v>
      </c>
    </row>
    <row r="12" spans="1:5">
      <c r="A12" s="4" t="s">
        <v>377</v>
      </c>
    </row>
    <row r="13" spans="1:5">
      <c r="A13" s="3" t="s">
        <v>453</v>
      </c>
    </row>
    <row r="14" spans="1:5">
      <c r="A14" s="4" t="s">
        <v>462</v>
      </c>
      <c r="C14" s="5" t="n">
        <v>789</v>
      </c>
      <c r="E14" s="5" t="n">
        <v>930</v>
      </c>
    </row>
    <row r="15" spans="1:5">
      <c r="A15" s="4" t="s">
        <v>463</v>
      </c>
      <c r="E15" s="5" t="n">
        <v>13</v>
      </c>
    </row>
    <row r="16" spans="1:5">
      <c r="A16" s="4" t="s">
        <v>379</v>
      </c>
    </row>
    <row r="17" spans="1:5">
      <c r="A17" s="3" t="s">
        <v>453</v>
      </c>
    </row>
    <row r="18" spans="1:5">
      <c r="A18" s="4" t="s">
        <v>462</v>
      </c>
      <c r="C18" s="7" t="n">
        <v>3476</v>
      </c>
      <c r="E18" s="7" t="n">
        <v>3596</v>
      </c>
    </row>
    <row r="19" spans="1:5">
      <c r="A19" s="4" t="s">
        <v>464</v>
      </c>
      <c r="B19" s="7" t="n">
        <v>2194</v>
      </c>
      <c r="D19" s="7" t="n">
        <v>22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468</v>
      </c>
    </row>
    <row r="3" spans="1:3">
      <c r="A3" s="4" t="s">
        <v>469</v>
      </c>
      <c r="B3" s="7" t="n">
        <v>2914</v>
      </c>
      <c r="C3" s="7" t="n">
        <v>363</v>
      </c>
    </row>
    <row r="4" spans="1:3">
      <c r="A4" s="4" t="s">
        <v>470</v>
      </c>
      <c r="B4" s="5" t="n">
        <v>994262</v>
      </c>
      <c r="C4" s="5" t="n">
        <v>935855</v>
      </c>
    </row>
    <row r="5" spans="1:3">
      <c r="A5" s="4" t="s">
        <v>133</v>
      </c>
      <c r="B5" s="5" t="n">
        <v>997176</v>
      </c>
      <c r="C5" s="5" t="n">
        <v>936218</v>
      </c>
    </row>
    <row r="6" spans="1:3">
      <c r="A6" s="4" t="s">
        <v>376</v>
      </c>
    </row>
    <row r="7" spans="1:3">
      <c r="A7" s="3" t="s">
        <v>468</v>
      </c>
    </row>
    <row r="8" spans="1:3">
      <c r="A8" s="4" t="s">
        <v>469</v>
      </c>
      <c r="B8" s="5" t="n">
        <v>364</v>
      </c>
    </row>
    <row r="9" spans="1:3">
      <c r="A9" s="4" t="s">
        <v>470</v>
      </c>
      <c r="B9" s="5" t="n">
        <v>385394</v>
      </c>
      <c r="C9" s="5" t="n">
        <v>302322</v>
      </c>
    </row>
    <row r="10" spans="1:3">
      <c r="A10" s="4" t="s">
        <v>133</v>
      </c>
      <c r="B10" s="5" t="n">
        <v>385758</v>
      </c>
      <c r="C10" s="5" t="n">
        <v>302322</v>
      </c>
    </row>
    <row r="11" spans="1:3">
      <c r="A11" s="4" t="s">
        <v>377</v>
      </c>
    </row>
    <row r="12" spans="1:3">
      <c r="A12" s="3" t="s">
        <v>468</v>
      </c>
    </row>
    <row r="13" spans="1:3">
      <c r="A13" s="4" t="s">
        <v>469</v>
      </c>
      <c r="B13" s="5" t="n">
        <v>418</v>
      </c>
      <c r="C13" s="5" t="n">
        <v>363</v>
      </c>
    </row>
    <row r="14" spans="1:3">
      <c r="A14" s="4" t="s">
        <v>470</v>
      </c>
      <c r="B14" s="5" t="n">
        <v>99333</v>
      </c>
      <c r="C14" s="5" t="n">
        <v>96652</v>
      </c>
    </row>
    <row r="15" spans="1:3">
      <c r="A15" s="4" t="s">
        <v>133</v>
      </c>
      <c r="B15" s="5" t="n">
        <v>99751</v>
      </c>
      <c r="C15" s="5" t="n">
        <v>97015</v>
      </c>
    </row>
    <row r="16" spans="1:3">
      <c r="A16" s="4" t="s">
        <v>378</v>
      </c>
    </row>
    <row r="17" spans="1:3">
      <c r="A17" s="3" t="s">
        <v>468</v>
      </c>
    </row>
    <row r="18" spans="1:3">
      <c r="A18" s="4" t="s">
        <v>470</v>
      </c>
      <c r="B18" s="5" t="n">
        <v>62152</v>
      </c>
      <c r="C18" s="5" t="n">
        <v>94491</v>
      </c>
    </row>
    <row r="19" spans="1:3">
      <c r="A19" s="4" t="s">
        <v>133</v>
      </c>
      <c r="B19" s="5" t="n">
        <v>62152</v>
      </c>
      <c r="C19" s="5" t="n">
        <v>94491</v>
      </c>
    </row>
    <row r="20" spans="1:3">
      <c r="A20" s="4" t="s">
        <v>379</v>
      </c>
    </row>
    <row r="21" spans="1:3">
      <c r="A21" s="3" t="s">
        <v>468</v>
      </c>
    </row>
    <row r="22" spans="1:3">
      <c r="A22" s="4" t="s">
        <v>469</v>
      </c>
      <c r="B22" s="5" t="n">
        <v>2117</v>
      </c>
    </row>
    <row r="23" spans="1:3">
      <c r="A23" s="4" t="s">
        <v>470</v>
      </c>
      <c r="B23" s="5" t="n">
        <v>404519</v>
      </c>
      <c r="C23" s="5" t="n">
        <v>379620</v>
      </c>
    </row>
    <row r="24" spans="1:3">
      <c r="A24" s="4" t="s">
        <v>133</v>
      </c>
      <c r="B24" s="5" t="n">
        <v>406636</v>
      </c>
      <c r="C24" s="5" t="n">
        <v>379620</v>
      </c>
    </row>
    <row r="25" spans="1:3">
      <c r="A25" s="4" t="s">
        <v>380</v>
      </c>
    </row>
    <row r="26" spans="1:3">
      <c r="A26" s="3" t="s">
        <v>468</v>
      </c>
    </row>
    <row r="27" spans="1:3">
      <c r="A27" s="4" t="s">
        <v>469</v>
      </c>
      <c r="B27" s="5" t="n">
        <v>15</v>
      </c>
    </row>
    <row r="28" spans="1:3">
      <c r="A28" s="4" t="s">
        <v>470</v>
      </c>
      <c r="B28" s="5" t="n">
        <v>4081</v>
      </c>
      <c r="C28" s="5" t="n">
        <v>5974</v>
      </c>
    </row>
    <row r="29" spans="1:3">
      <c r="A29" s="4" t="s">
        <v>133</v>
      </c>
      <c r="B29" s="5" t="n">
        <v>4096</v>
      </c>
      <c r="C29" s="5" t="n">
        <v>5974</v>
      </c>
    </row>
    <row r="30" spans="1:3">
      <c r="A30" s="4" t="s">
        <v>381</v>
      </c>
    </row>
    <row r="31" spans="1:3">
      <c r="A31" s="3" t="s">
        <v>468</v>
      </c>
    </row>
    <row r="32" spans="1:3">
      <c r="A32" s="4" t="s">
        <v>470</v>
      </c>
      <c r="B32" s="5" t="n">
        <v>38783</v>
      </c>
      <c r="C32" s="5" t="n">
        <v>56796</v>
      </c>
    </row>
    <row r="33" spans="1:3">
      <c r="A33" s="4" t="s">
        <v>133</v>
      </c>
      <c r="B33" s="5" t="n">
        <v>38783</v>
      </c>
      <c r="C33" s="5" t="n">
        <v>56796</v>
      </c>
    </row>
    <row r="34" spans="1:3">
      <c r="A34" s="4" t="s">
        <v>471</v>
      </c>
    </row>
    <row r="35" spans="1:3">
      <c r="A35" s="3" t="s">
        <v>468</v>
      </c>
    </row>
    <row r="36" spans="1:3">
      <c r="A36" s="4" t="s">
        <v>469</v>
      </c>
      <c r="B36" s="5" t="n">
        <v>2899</v>
      </c>
      <c r="C36" s="5" t="n">
        <v>81</v>
      </c>
    </row>
    <row r="37" spans="1:3">
      <c r="A37" s="4" t="s">
        <v>472</v>
      </c>
    </row>
    <row r="38" spans="1:3">
      <c r="A38" s="3" t="s">
        <v>468</v>
      </c>
    </row>
    <row r="39" spans="1:3">
      <c r="A39" s="4" t="s">
        <v>469</v>
      </c>
      <c r="B39" s="5" t="n">
        <v>364</v>
      </c>
    </row>
    <row r="40" spans="1:3">
      <c r="A40" s="4" t="s">
        <v>473</v>
      </c>
    </row>
    <row r="41" spans="1:3">
      <c r="A41" s="3" t="s">
        <v>468</v>
      </c>
    </row>
    <row r="42" spans="1:3">
      <c r="A42" s="4" t="s">
        <v>469</v>
      </c>
      <c r="B42" s="5" t="n">
        <v>418</v>
      </c>
      <c r="C42" s="5" t="n">
        <v>81</v>
      </c>
    </row>
    <row r="43" spans="1:3">
      <c r="A43" s="4" t="s">
        <v>474</v>
      </c>
    </row>
    <row r="44" spans="1:3">
      <c r="A44" s="3" t="s">
        <v>468</v>
      </c>
    </row>
    <row r="45" spans="1:3">
      <c r="A45" s="4" t="s">
        <v>469</v>
      </c>
      <c r="B45" s="5" t="n">
        <v>2117</v>
      </c>
    </row>
    <row r="46" spans="1:3">
      <c r="A46" s="4" t="s">
        <v>475</v>
      </c>
    </row>
    <row r="47" spans="1:3">
      <c r="A47" s="3" t="s">
        <v>468</v>
      </c>
    </row>
    <row r="48" spans="1:3">
      <c r="A48" s="4" t="s">
        <v>469</v>
      </c>
      <c r="C48" s="5" t="n">
        <v>282</v>
      </c>
    </row>
    <row r="49" spans="1:3">
      <c r="A49" s="4" t="s">
        <v>476</v>
      </c>
    </row>
    <row r="50" spans="1:3">
      <c r="A50" s="3" t="s">
        <v>468</v>
      </c>
    </row>
    <row r="51" spans="1:3">
      <c r="A51" s="4" t="s">
        <v>469</v>
      </c>
      <c r="C51" s="7" t="n">
        <v>282</v>
      </c>
    </row>
    <row r="52" spans="1:3">
      <c r="A52" s="4" t="s">
        <v>477</v>
      </c>
    </row>
    <row r="53" spans="1:3">
      <c r="A53" s="3" t="s">
        <v>468</v>
      </c>
    </row>
    <row r="54" spans="1:3">
      <c r="A54" s="4" t="s">
        <v>469</v>
      </c>
      <c r="B54" s="5" t="n">
        <v>15</v>
      </c>
    </row>
    <row r="55" spans="1:3">
      <c r="A55" s="4" t="s">
        <v>478</v>
      </c>
    </row>
    <row r="56" spans="1:3">
      <c r="A56" s="3" t="s">
        <v>468</v>
      </c>
    </row>
    <row r="57" spans="1:3">
      <c r="A57" s="4" t="s">
        <v>469</v>
      </c>
      <c r="B57" s="7"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9</v>
      </c>
      <c r="B1" s="2" t="s">
        <v>1</v>
      </c>
      <c r="C1" s="2" t="s">
        <v>480</v>
      </c>
    </row>
    <row r="2" spans="1:3">
      <c r="B2" s="2" t="s">
        <v>2</v>
      </c>
      <c r="C2" s="2" t="s">
        <v>25</v>
      </c>
    </row>
    <row r="3" spans="1:3">
      <c r="A3" s="3" t="s">
        <v>481</v>
      </c>
    </row>
    <row r="4" spans="1:3">
      <c r="A4" s="4" t="s">
        <v>482</v>
      </c>
      <c r="B4" s="7" t="n">
        <v>3229</v>
      </c>
      <c r="C4" s="7" t="n">
        <v>3619</v>
      </c>
    </row>
    <row r="5" spans="1:3">
      <c r="A5" s="4" t="s">
        <v>483</v>
      </c>
      <c r="B5" s="5" t="n">
        <v>15</v>
      </c>
    </row>
    <row r="6" spans="1:3">
      <c r="A6" s="4" t="s">
        <v>398</v>
      </c>
      <c r="B6" s="5" t="n">
        <v>1239</v>
      </c>
      <c r="C6" s="5" t="n">
        <v>1272</v>
      </c>
    </row>
    <row r="7" spans="1:3">
      <c r="A7" s="4" t="s">
        <v>376</v>
      </c>
    </row>
    <row r="8" spans="1:3">
      <c r="A8" s="3" t="s">
        <v>481</v>
      </c>
    </row>
    <row r="9" spans="1:3">
      <c r="A9" s="4" t="s">
        <v>482</v>
      </c>
      <c r="B9" s="5" t="n">
        <v>1260</v>
      </c>
      <c r="C9" s="5" t="n">
        <v>1310</v>
      </c>
    </row>
    <row r="10" spans="1:3">
      <c r="A10" s="4" t="s">
        <v>398</v>
      </c>
      <c r="B10" s="5" t="n">
        <v>1239</v>
      </c>
      <c r="C10" s="5" t="n">
        <v>1272</v>
      </c>
    </row>
    <row r="11" spans="1:3">
      <c r="A11" s="4" t="s">
        <v>379</v>
      </c>
    </row>
    <row r="12" spans="1:3">
      <c r="A12" s="3" t="s">
        <v>481</v>
      </c>
    </row>
    <row r="13" spans="1:3">
      <c r="A13" s="4" t="s">
        <v>482</v>
      </c>
      <c r="B13" s="5" t="n">
        <v>1969</v>
      </c>
      <c r="C13" s="7" t="n">
        <v>2309</v>
      </c>
    </row>
    <row r="14" spans="1:3">
      <c r="A14" s="4" t="s">
        <v>380</v>
      </c>
    </row>
    <row r="15" spans="1:3">
      <c r="A15" s="3" t="s">
        <v>481</v>
      </c>
    </row>
    <row r="16" spans="1:3">
      <c r="A16" s="4" t="s">
        <v>483</v>
      </c>
      <c r="B16" s="7" t="n">
        <v>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s>
  <sheetData>
    <row r="1" spans="1:4">
      <c r="A1" s="1" t="s">
        <v>484</v>
      </c>
      <c r="B1" s="2" t="s">
        <v>76</v>
      </c>
      <c r="C1" s="2" t="s">
        <v>1</v>
      </c>
    </row>
    <row r="2" spans="1:4">
      <c r="B2" s="2" t="s">
        <v>485</v>
      </c>
      <c r="C2" s="2" t="s">
        <v>485</v>
      </c>
      <c r="D2" s="2" t="s">
        <v>385</v>
      </c>
    </row>
    <row r="3" spans="1:4">
      <c r="A3" s="3" t="s">
        <v>486</v>
      </c>
    </row>
    <row r="4" spans="1:4">
      <c r="A4" s="4" t="s">
        <v>487</v>
      </c>
      <c r="B4" s="5" t="n">
        <v>0</v>
      </c>
      <c r="C4" s="5" t="n">
        <v>0</v>
      </c>
      <c r="D4" s="5" t="n">
        <v>1</v>
      </c>
    </row>
    <row r="5" spans="1:4">
      <c r="A5" s="4" t="s">
        <v>488</v>
      </c>
      <c r="D5" s="7" t="n">
        <v>1948</v>
      </c>
    </row>
    <row r="6" spans="1:4">
      <c r="A6" s="4" t="s">
        <v>489</v>
      </c>
      <c r="D6" s="7" t="n">
        <v>1170</v>
      </c>
    </row>
    <row r="7" spans="1:4">
      <c r="A7" s="4" t="s">
        <v>376</v>
      </c>
    </row>
    <row r="8" spans="1:4">
      <c r="A8" s="3" t="s">
        <v>486</v>
      </c>
    </row>
    <row r="9" spans="1:4">
      <c r="A9" s="4" t="s">
        <v>487</v>
      </c>
      <c r="D9" s="5" t="n">
        <v>1</v>
      </c>
    </row>
    <row r="10" spans="1:4">
      <c r="A10" s="4" t="s">
        <v>488</v>
      </c>
      <c r="D10" s="7" t="n">
        <v>1948</v>
      </c>
    </row>
    <row r="11" spans="1:4">
      <c r="A11" s="4" t="s">
        <v>489</v>
      </c>
      <c r="D11" s="7" t="n">
        <v>117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s>
  <sheetData>
    <row r="1" spans="1:4">
      <c r="A1" s="1" t="s">
        <v>490</v>
      </c>
      <c r="B1" s="2" t="s">
        <v>76</v>
      </c>
      <c r="C1" s="2" t="s">
        <v>1</v>
      </c>
    </row>
    <row r="2" spans="1:4">
      <c r="B2" s="2" t="s">
        <v>485</v>
      </c>
      <c r="C2" s="2" t="s">
        <v>485</v>
      </c>
      <c r="D2" s="2" t="s">
        <v>385</v>
      </c>
    </row>
    <row r="3" spans="1:4">
      <c r="A3" s="3" t="s">
        <v>486</v>
      </c>
    </row>
    <row r="4" spans="1:4">
      <c r="A4" s="4" t="s">
        <v>487</v>
      </c>
      <c r="B4" s="5" t="n">
        <v>0</v>
      </c>
      <c r="C4" s="5" t="n">
        <v>0</v>
      </c>
      <c r="D4" s="5" t="n">
        <v>1</v>
      </c>
    </row>
    <row r="5" spans="1:4">
      <c r="A5" s="4" t="s">
        <v>491</v>
      </c>
      <c r="D5" s="7" t="n">
        <v>124</v>
      </c>
    </row>
    <row r="6" spans="1:4">
      <c r="A6" s="4" t="s">
        <v>380</v>
      </c>
    </row>
    <row r="7" spans="1:4">
      <c r="A7" s="3" t="s">
        <v>486</v>
      </c>
    </row>
    <row r="8" spans="1:4">
      <c r="A8" s="4" t="s">
        <v>487</v>
      </c>
      <c r="D8" s="5" t="n">
        <v>1</v>
      </c>
    </row>
    <row r="9" spans="1:4">
      <c r="A9" s="4" t="s">
        <v>491</v>
      </c>
      <c r="D9" s="7" t="n">
        <v>12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93</v>
      </c>
    </row>
    <row r="3" spans="1:3">
      <c r="A3" s="4" t="s">
        <v>494</v>
      </c>
      <c r="B3" s="7" t="n">
        <v>105000</v>
      </c>
      <c r="C3" s="7" t="n">
        <v>55000</v>
      </c>
    </row>
    <row r="4" spans="1:3">
      <c r="A4" s="4" t="s">
        <v>495</v>
      </c>
    </row>
    <row r="5" spans="1:3">
      <c r="A5" s="3" t="s">
        <v>493</v>
      </c>
    </row>
    <row r="6" spans="1:3">
      <c r="A6" s="4" t="s">
        <v>496</v>
      </c>
      <c r="B6" s="5" t="n">
        <v>388000</v>
      </c>
    </row>
    <row r="7" spans="1:3">
      <c r="A7" s="4" t="s">
        <v>497</v>
      </c>
      <c r="B7" s="7" t="n">
        <v>80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6</v>
      </c>
      <c r="D1" s="2" t="s">
        <v>1</v>
      </c>
    </row>
    <row r="2" spans="1:5">
      <c r="B2" s="2" t="s">
        <v>2</v>
      </c>
      <c r="C2" s="2" t="s">
        <v>77</v>
      </c>
      <c r="D2" s="2" t="s">
        <v>2</v>
      </c>
      <c r="E2" s="2" t="s">
        <v>77</v>
      </c>
    </row>
    <row r="3" spans="1:5">
      <c r="A3" s="3" t="s">
        <v>120</v>
      </c>
    </row>
    <row r="4" spans="1:5">
      <c r="A4" s="4" t="s">
        <v>112</v>
      </c>
      <c r="B4" s="7" t="n">
        <v>-3342</v>
      </c>
      <c r="C4" s="7" t="n">
        <v>2476</v>
      </c>
      <c r="D4" s="7" t="n">
        <v>-3010</v>
      </c>
      <c r="E4" s="7" t="n">
        <v>4060</v>
      </c>
    </row>
    <row r="5" spans="1:5">
      <c r="A5" s="3" t="s">
        <v>121</v>
      </c>
    </row>
    <row r="6" spans="1:5">
      <c r="A6" s="4" t="s">
        <v>122</v>
      </c>
      <c r="B6" s="5" t="n">
        <v>1333</v>
      </c>
      <c r="C6" s="5" t="n">
        <v>1435</v>
      </c>
      <c r="D6" s="5" t="n">
        <v>1908</v>
      </c>
      <c r="E6" s="5" t="n">
        <v>3573</v>
      </c>
    </row>
    <row r="7" spans="1:5">
      <c r="A7" s="4" t="s">
        <v>123</v>
      </c>
      <c r="B7" s="5" t="n">
        <v>-40</v>
      </c>
      <c r="C7" s="5" t="n">
        <v>-86</v>
      </c>
      <c r="D7" s="5" t="n">
        <v>-34</v>
      </c>
      <c r="E7" s="5" t="n">
        <v>-125</v>
      </c>
    </row>
    <row r="8" spans="1:5">
      <c r="A8" s="4" t="s">
        <v>124</v>
      </c>
      <c r="B8" s="5" t="n">
        <v>-495</v>
      </c>
      <c r="C8" s="5" t="n">
        <v>-517</v>
      </c>
      <c r="D8" s="5" t="n">
        <v>-717</v>
      </c>
      <c r="E8" s="5" t="n">
        <v>-1320</v>
      </c>
    </row>
    <row r="9" spans="1:5">
      <c r="A9" s="4" t="s">
        <v>125</v>
      </c>
      <c r="B9" s="5" t="n">
        <v>798</v>
      </c>
      <c r="C9" s="5" t="n">
        <v>832</v>
      </c>
      <c r="D9" s="5" t="n">
        <v>1157</v>
      </c>
      <c r="E9" s="5" t="n">
        <v>2128</v>
      </c>
    </row>
    <row r="10" spans="1:5">
      <c r="A10" s="3" t="s">
        <v>126</v>
      </c>
    </row>
    <row r="11" spans="1:5">
      <c r="A11" s="4" t="s">
        <v>127</v>
      </c>
      <c r="B11" s="5" t="n">
        <v>42</v>
      </c>
      <c r="C11" s="5" t="n">
        <v>42</v>
      </c>
      <c r="D11" s="5" t="n">
        <v>83</v>
      </c>
      <c r="E11" s="5" t="n">
        <v>83</v>
      </c>
    </row>
    <row r="12" spans="1:5">
      <c r="A12" s="4" t="s">
        <v>124</v>
      </c>
      <c r="B12" s="5" t="n">
        <v>-16</v>
      </c>
      <c r="C12" s="5" t="n">
        <v>-16</v>
      </c>
      <c r="D12" s="5" t="n">
        <v>-32</v>
      </c>
      <c r="E12" s="5" t="n">
        <v>-32</v>
      </c>
    </row>
    <row r="13" spans="1:5">
      <c r="A13" s="4" t="s">
        <v>125</v>
      </c>
      <c r="B13" s="5" t="n">
        <v>26</v>
      </c>
      <c r="C13" s="5" t="n">
        <v>26</v>
      </c>
      <c r="D13" s="5" t="n">
        <v>51</v>
      </c>
      <c r="E13" s="5" t="n">
        <v>51</v>
      </c>
    </row>
    <row r="14" spans="1:5">
      <c r="A14" s="3" t="s">
        <v>128</v>
      </c>
    </row>
    <row r="15" spans="1:5">
      <c r="A15" s="4" t="s">
        <v>129</v>
      </c>
      <c r="B15" s="5" t="n">
        <v>-211</v>
      </c>
      <c r="C15" s="5" t="n">
        <v>-344</v>
      </c>
      <c r="D15" s="5" t="n">
        <v>-213</v>
      </c>
      <c r="E15" s="5" t="n">
        <v>-1846</v>
      </c>
    </row>
    <row r="16" spans="1:5">
      <c r="A16" s="4" t="s">
        <v>127</v>
      </c>
      <c r="B16" s="5" t="n">
        <v>158</v>
      </c>
      <c r="C16" s="5" t="n">
        <v>87</v>
      </c>
      <c r="D16" s="5" t="n">
        <v>313</v>
      </c>
      <c r="E16" s="5" t="n">
        <v>173</v>
      </c>
    </row>
    <row r="17" spans="1:5">
      <c r="A17" s="4" t="s">
        <v>124</v>
      </c>
      <c r="B17" s="5" t="n">
        <v>81</v>
      </c>
      <c r="C17" s="5" t="n">
        <v>132</v>
      </c>
      <c r="D17" s="5" t="n">
        <v>82</v>
      </c>
      <c r="E17" s="5" t="n">
        <v>707</v>
      </c>
    </row>
    <row r="18" spans="1:5">
      <c r="A18" s="4" t="s">
        <v>125</v>
      </c>
      <c r="B18" s="5" t="n">
        <v>28</v>
      </c>
      <c r="C18" s="5" t="n">
        <v>-125</v>
      </c>
      <c r="D18" s="5" t="n">
        <v>182</v>
      </c>
      <c r="E18" s="5" t="n">
        <v>-966</v>
      </c>
    </row>
    <row r="19" spans="1:5">
      <c r="A19" s="4" t="s">
        <v>130</v>
      </c>
      <c r="B19" s="5" t="n">
        <v>852</v>
      </c>
      <c r="C19" s="5" t="n">
        <v>733</v>
      </c>
      <c r="D19" s="5" t="n">
        <v>1390</v>
      </c>
      <c r="E19" s="5" t="n">
        <v>1213</v>
      </c>
    </row>
    <row r="20" spans="1:5">
      <c r="A20" s="4" t="s">
        <v>131</v>
      </c>
      <c r="B20" s="7" t="n">
        <v>-2490</v>
      </c>
      <c r="C20" s="7" t="n">
        <v>3209</v>
      </c>
      <c r="D20" s="7" t="n">
        <v>-1620</v>
      </c>
      <c r="E20" s="7" t="n">
        <v>52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499</v>
      </c>
    </row>
    <row r="3" spans="1:3">
      <c r="A3" s="5" t="n">
        <v>2017</v>
      </c>
      <c r="B3" s="7" t="n">
        <v>85000</v>
      </c>
    </row>
    <row r="4" spans="1:3">
      <c r="A4" s="5" t="n">
        <v>2017</v>
      </c>
      <c r="C4" s="7" t="n">
        <v>55000</v>
      </c>
    </row>
    <row r="5" spans="1:3">
      <c r="A5" s="5" t="n">
        <v>2018</v>
      </c>
      <c r="B5" s="5" t="n">
        <v>20000</v>
      </c>
    </row>
    <row r="6" spans="1:3">
      <c r="A6" s="4" t="s">
        <v>500</v>
      </c>
      <c r="B6" s="7" t="n">
        <v>105000</v>
      </c>
      <c r="C6" s="7" t="n">
        <v>55000</v>
      </c>
    </row>
    <row r="7" spans="1:3">
      <c r="A7" s="5" t="n">
        <v>2017</v>
      </c>
      <c r="B7" s="4" t="s">
        <v>501</v>
      </c>
      <c r="C7" s="4" t="s">
        <v>502</v>
      </c>
    </row>
    <row r="8" spans="1:3">
      <c r="A8" s="5" t="n">
        <v>2018</v>
      </c>
      <c r="B8" s="4" t="s">
        <v>503</v>
      </c>
    </row>
    <row r="9" spans="1:3">
      <c r="A9" s="4" t="s">
        <v>504</v>
      </c>
      <c r="B9" s="4" t="s">
        <v>440</v>
      </c>
      <c r="C9" s="4" t="s">
        <v>5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6</v>
      </c>
      <c r="D1" s="2" t="s">
        <v>1</v>
      </c>
    </row>
    <row r="2" spans="1:5">
      <c r="B2" s="2" t="s">
        <v>2</v>
      </c>
      <c r="C2" s="2" t="s">
        <v>77</v>
      </c>
      <c r="D2" s="2" t="s">
        <v>2</v>
      </c>
      <c r="E2" s="2" t="s">
        <v>77</v>
      </c>
    </row>
    <row r="3" spans="1:5">
      <c r="A3" s="3" t="s">
        <v>506</v>
      </c>
    </row>
    <row r="4" spans="1:5">
      <c r="A4" s="4" t="s">
        <v>507</v>
      </c>
      <c r="D4" s="7" t="n">
        <v>139207</v>
      </c>
      <c r="E4" s="7" t="n">
        <v>108586</v>
      </c>
    </row>
    <row r="5" spans="1:5">
      <c r="A5" s="4" t="s">
        <v>508</v>
      </c>
      <c r="D5" s="5" t="n">
        <v>1047</v>
      </c>
      <c r="E5" s="5" t="n">
        <v>1066</v>
      </c>
    </row>
    <row r="6" spans="1:5">
      <c r="A6" s="4" t="s">
        <v>509</v>
      </c>
      <c r="D6" s="5" t="n">
        <v>343</v>
      </c>
      <c r="E6" s="5" t="n">
        <v>147</v>
      </c>
    </row>
    <row r="7" spans="1:5">
      <c r="A7" s="4" t="s">
        <v>130</v>
      </c>
      <c r="B7" s="7" t="n">
        <v>852</v>
      </c>
      <c r="C7" s="7" t="n">
        <v>733</v>
      </c>
      <c r="D7" s="5" t="n">
        <v>1390</v>
      </c>
      <c r="E7" s="5" t="n">
        <v>1213</v>
      </c>
    </row>
    <row r="8" spans="1:5">
      <c r="A8" s="4" t="s">
        <v>510</v>
      </c>
      <c r="B8" s="5" t="n">
        <v>138030</v>
      </c>
      <c r="C8" s="5" t="n">
        <v>114318</v>
      </c>
      <c r="D8" s="5" t="n">
        <v>138030</v>
      </c>
      <c r="E8" s="5" t="n">
        <v>114318</v>
      </c>
    </row>
    <row r="9" spans="1:5">
      <c r="A9" s="4" t="s">
        <v>511</v>
      </c>
    </row>
    <row r="10" spans="1:5">
      <c r="A10" s="3" t="s">
        <v>506</v>
      </c>
    </row>
    <row r="11" spans="1:5">
      <c r="A11" s="4" t="s">
        <v>507</v>
      </c>
      <c r="D11" s="5" t="n">
        <v>-4241</v>
      </c>
      <c r="E11" s="5" t="n">
        <v>-3704</v>
      </c>
    </row>
    <row r="12" spans="1:5">
      <c r="A12" s="4" t="s">
        <v>508</v>
      </c>
      <c r="D12" s="5" t="n">
        <v>-131</v>
      </c>
      <c r="E12" s="5" t="n">
        <v>-1139</v>
      </c>
    </row>
    <row r="13" spans="1:5">
      <c r="A13" s="4" t="s">
        <v>509</v>
      </c>
      <c r="D13" s="5" t="n">
        <v>313</v>
      </c>
      <c r="E13" s="5" t="n">
        <v>173</v>
      </c>
    </row>
    <row r="14" spans="1:5">
      <c r="A14" s="4" t="s">
        <v>130</v>
      </c>
      <c r="D14" s="5" t="n">
        <v>182</v>
      </c>
      <c r="E14" s="5" t="n">
        <v>-966</v>
      </c>
    </row>
    <row r="15" spans="1:5">
      <c r="A15" s="4" t="s">
        <v>510</v>
      </c>
      <c r="B15" s="5" t="n">
        <v>-4059</v>
      </c>
      <c r="C15" s="5" t="n">
        <v>-4670</v>
      </c>
      <c r="D15" s="5" t="n">
        <v>-4059</v>
      </c>
      <c r="E15" s="5" t="n">
        <v>-4670</v>
      </c>
    </row>
    <row r="16" spans="1:5">
      <c r="A16" s="4" t="s">
        <v>512</v>
      </c>
    </row>
    <row r="17" spans="1:5">
      <c r="A17" s="3" t="s">
        <v>506</v>
      </c>
    </row>
    <row r="18" spans="1:5">
      <c r="A18" s="4" t="s">
        <v>507</v>
      </c>
      <c r="D18" s="5" t="n">
        <v>-698</v>
      </c>
      <c r="E18" s="5" t="n">
        <v>105</v>
      </c>
    </row>
    <row r="19" spans="1:5">
      <c r="A19" s="4" t="s">
        <v>508</v>
      </c>
      <c r="D19" s="5" t="n">
        <v>1178</v>
      </c>
      <c r="E19" s="5" t="n">
        <v>2205</v>
      </c>
    </row>
    <row r="20" spans="1:5">
      <c r="A20" s="4" t="s">
        <v>509</v>
      </c>
      <c r="D20" s="5" t="n">
        <v>-21</v>
      </c>
      <c r="E20" s="5" t="n">
        <v>-77</v>
      </c>
    </row>
    <row r="21" spans="1:5">
      <c r="A21" s="4" t="s">
        <v>130</v>
      </c>
      <c r="D21" s="5" t="n">
        <v>1157</v>
      </c>
      <c r="E21" s="5" t="n">
        <v>2128</v>
      </c>
    </row>
    <row r="22" spans="1:5">
      <c r="A22" s="4" t="s">
        <v>510</v>
      </c>
      <c r="B22" s="5" t="n">
        <v>459</v>
      </c>
      <c r="C22" s="5" t="n">
        <v>2233</v>
      </c>
      <c r="D22" s="5" t="n">
        <v>459</v>
      </c>
      <c r="E22" s="5" t="n">
        <v>2233</v>
      </c>
    </row>
    <row r="23" spans="1:5">
      <c r="A23" s="4" t="s">
        <v>513</v>
      </c>
    </row>
    <row r="24" spans="1:5">
      <c r="A24" s="3" t="s">
        <v>506</v>
      </c>
    </row>
    <row r="25" spans="1:5">
      <c r="A25" s="4" t="s">
        <v>507</v>
      </c>
      <c r="D25" s="5" t="n">
        <v>-1212</v>
      </c>
      <c r="E25" s="5" t="n">
        <v>-1315</v>
      </c>
    </row>
    <row r="26" spans="1:5">
      <c r="A26" s="4" t="s">
        <v>509</v>
      </c>
      <c r="D26" s="5" t="n">
        <v>51</v>
      </c>
      <c r="E26" s="5" t="n">
        <v>51</v>
      </c>
    </row>
    <row r="27" spans="1:5">
      <c r="A27" s="4" t="s">
        <v>130</v>
      </c>
      <c r="D27" s="5" t="n">
        <v>51</v>
      </c>
      <c r="E27" s="5" t="n">
        <v>51</v>
      </c>
    </row>
    <row r="28" spans="1:5">
      <c r="A28" s="4" t="s">
        <v>510</v>
      </c>
      <c r="B28" s="5" t="n">
        <v>-1161</v>
      </c>
      <c r="C28" s="5" t="n">
        <v>-1264</v>
      </c>
      <c r="D28" s="5" t="n">
        <v>-1161</v>
      </c>
      <c r="E28" s="5" t="n">
        <v>-1264</v>
      </c>
    </row>
    <row r="29" spans="1:5">
      <c r="A29" s="4" t="s">
        <v>138</v>
      </c>
    </row>
    <row r="30" spans="1:5">
      <c r="A30" s="3" t="s">
        <v>506</v>
      </c>
    </row>
    <row r="31" spans="1:5">
      <c r="A31" s="4" t="s">
        <v>507</v>
      </c>
      <c r="D31" s="5" t="n">
        <v>-6151</v>
      </c>
      <c r="E31" s="5" t="n">
        <v>-4914</v>
      </c>
    </row>
    <row r="32" spans="1:5">
      <c r="A32" s="4" t="s">
        <v>130</v>
      </c>
      <c r="D32" s="5" t="n">
        <v>1390</v>
      </c>
      <c r="E32" s="5" t="n">
        <v>1213</v>
      </c>
    </row>
    <row r="33" spans="1:5">
      <c r="A33" s="4" t="s">
        <v>510</v>
      </c>
      <c r="B33" s="7" t="n">
        <v>-4761</v>
      </c>
      <c r="C33" s="7" t="n">
        <v>-3701</v>
      </c>
      <c r="D33" s="7" t="n">
        <v>-4761</v>
      </c>
      <c r="E33" s="7" t="n">
        <v>-37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6</v>
      </c>
      <c r="D1" s="2" t="s">
        <v>1</v>
      </c>
    </row>
    <row r="2" spans="1:5">
      <c r="B2" s="2" t="s">
        <v>2</v>
      </c>
      <c r="C2" s="2" t="s">
        <v>77</v>
      </c>
      <c r="D2" s="2" t="s">
        <v>2</v>
      </c>
      <c r="E2" s="2" t="s">
        <v>77</v>
      </c>
    </row>
    <row r="3" spans="1:5">
      <c r="A3" s="3" t="s">
        <v>515</v>
      </c>
    </row>
    <row r="4" spans="1:5">
      <c r="A4" s="4" t="s">
        <v>516</v>
      </c>
      <c r="D4" s="7" t="n">
        <v>-34</v>
      </c>
      <c r="E4" s="7" t="n">
        <v>-125</v>
      </c>
    </row>
    <row r="5" spans="1:5">
      <c r="A5" s="4" t="s">
        <v>517</v>
      </c>
      <c r="B5" s="7" t="n">
        <v>379</v>
      </c>
      <c r="C5" s="7" t="n">
        <v>92</v>
      </c>
      <c r="D5" s="5" t="n">
        <v>519</v>
      </c>
      <c r="E5" s="5" t="n">
        <v>183</v>
      </c>
    </row>
    <row r="6" spans="1:5">
      <c r="A6" s="4" t="s">
        <v>111</v>
      </c>
      <c r="B6" s="5" t="n">
        <v>-1328</v>
      </c>
      <c r="C6" s="5" t="n">
        <v>1159</v>
      </c>
      <c r="D6" s="5" t="n">
        <v>-1375</v>
      </c>
      <c r="E6" s="5" t="n">
        <v>1956</v>
      </c>
    </row>
    <row r="7" spans="1:5">
      <c r="A7" s="4" t="s">
        <v>125</v>
      </c>
      <c r="B7" s="5" t="n">
        <v>3342</v>
      </c>
      <c r="C7" s="5" t="n">
        <v>-2476</v>
      </c>
      <c r="D7" s="5" t="n">
        <v>3010</v>
      </c>
      <c r="E7" s="5" t="n">
        <v>-4060</v>
      </c>
    </row>
    <row r="8" spans="1:5">
      <c r="A8" s="4" t="s">
        <v>518</v>
      </c>
    </row>
    <row r="9" spans="1:5">
      <c r="A9" s="3" t="s">
        <v>515</v>
      </c>
    </row>
    <row r="10" spans="1:5">
      <c r="A10" s="4" t="s">
        <v>519</v>
      </c>
      <c r="B10" s="5" t="n">
        <v>108</v>
      </c>
      <c r="C10" s="5" t="n">
        <v>38</v>
      </c>
      <c r="D10" s="5" t="n">
        <v>213</v>
      </c>
      <c r="E10" s="5" t="n">
        <v>75</v>
      </c>
    </row>
    <row r="11" spans="1:5">
      <c r="A11" s="4" t="s">
        <v>517</v>
      </c>
      <c r="B11" s="5" t="n">
        <v>50</v>
      </c>
      <c r="C11" s="5" t="n">
        <v>50</v>
      </c>
      <c r="D11" s="5" t="n">
        <v>100</v>
      </c>
      <c r="E11" s="5" t="n">
        <v>98</v>
      </c>
    </row>
    <row r="12" spans="1:5">
      <c r="A12" s="4" t="s">
        <v>125</v>
      </c>
      <c r="B12" s="5" t="n">
        <v>158</v>
      </c>
      <c r="C12" s="5" t="n">
        <v>88</v>
      </c>
      <c r="D12" s="5" t="n">
        <v>313</v>
      </c>
      <c r="E12" s="5" t="n">
        <v>173</v>
      </c>
    </row>
    <row r="13" spans="1:5">
      <c r="A13" s="4" t="s">
        <v>520</v>
      </c>
    </row>
    <row r="14" spans="1:5">
      <c r="A14" s="3" t="s">
        <v>515</v>
      </c>
    </row>
    <row r="15" spans="1:5">
      <c r="A15" s="4" t="s">
        <v>516</v>
      </c>
      <c r="B15" s="5" t="n">
        <v>-40</v>
      </c>
      <c r="C15" s="5" t="n">
        <v>-86</v>
      </c>
      <c r="D15" s="5" t="n">
        <v>-34</v>
      </c>
      <c r="E15" s="5" t="n">
        <v>-125</v>
      </c>
    </row>
    <row r="16" spans="1:5">
      <c r="A16" s="4" t="s">
        <v>111</v>
      </c>
      <c r="B16" s="5" t="n">
        <v>15</v>
      </c>
      <c r="C16" s="5" t="n">
        <v>33</v>
      </c>
      <c r="D16" s="5" t="n">
        <v>13</v>
      </c>
      <c r="E16" s="5" t="n">
        <v>48</v>
      </c>
    </row>
    <row r="17" spans="1:5">
      <c r="A17" s="4" t="s">
        <v>125</v>
      </c>
      <c r="B17" s="5" t="n">
        <v>-25</v>
      </c>
      <c r="C17" s="5" t="n">
        <v>-53</v>
      </c>
      <c r="D17" s="5" t="n">
        <v>-21</v>
      </c>
      <c r="E17" s="5" t="n">
        <v>-77</v>
      </c>
    </row>
    <row r="18" spans="1:5">
      <c r="A18" s="4" t="s">
        <v>521</v>
      </c>
    </row>
    <row r="19" spans="1:5">
      <c r="A19" s="3" t="s">
        <v>515</v>
      </c>
    </row>
    <row r="20" spans="1:5">
      <c r="A20" s="4" t="s">
        <v>522</v>
      </c>
      <c r="B20" s="5" t="n">
        <v>42</v>
      </c>
      <c r="C20" s="5" t="n">
        <v>42</v>
      </c>
      <c r="D20" s="5" t="n">
        <v>83</v>
      </c>
      <c r="E20" s="5" t="n">
        <v>83</v>
      </c>
    </row>
    <row r="21" spans="1:5">
      <c r="A21" s="4" t="s">
        <v>111</v>
      </c>
      <c r="B21" s="5" t="n">
        <v>-16</v>
      </c>
      <c r="C21" s="5" t="n">
        <v>-16</v>
      </c>
      <c r="D21" s="5" t="n">
        <v>-32</v>
      </c>
      <c r="E21" s="5" t="n">
        <v>-32</v>
      </c>
    </row>
    <row r="22" spans="1:5">
      <c r="A22" s="4" t="s">
        <v>125</v>
      </c>
      <c r="B22" s="7" t="n">
        <v>26</v>
      </c>
      <c r="C22" s="7" t="n">
        <v>26</v>
      </c>
      <c r="D22" s="7" t="n">
        <v>51</v>
      </c>
      <c r="E22" s="7" t="n">
        <v>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23</v>
      </c>
      <c r="B1" s="2" t="s">
        <v>76</v>
      </c>
      <c r="D1" s="2" t="s">
        <v>1</v>
      </c>
    </row>
    <row r="2" spans="1:5">
      <c r="B2" s="2" t="s">
        <v>2</v>
      </c>
      <c r="C2" s="2" t="s">
        <v>77</v>
      </c>
      <c r="D2" s="2" t="s">
        <v>2</v>
      </c>
      <c r="E2" s="2" t="s">
        <v>77</v>
      </c>
    </row>
    <row r="3" spans="1:5">
      <c r="A3" s="3" t="s">
        <v>524</v>
      </c>
    </row>
    <row r="4" spans="1:5">
      <c r="A4" s="4" t="s">
        <v>525</v>
      </c>
      <c r="B4" s="4" t="s">
        <v>526</v>
      </c>
      <c r="C4" s="4" t="s">
        <v>527</v>
      </c>
      <c r="D4" s="4" t="s">
        <v>528</v>
      </c>
      <c r="E4" s="4" t="s">
        <v>529</v>
      </c>
    </row>
    <row r="5" spans="1:5">
      <c r="A5" s="4" t="s">
        <v>530</v>
      </c>
      <c r="B5" s="7" t="n">
        <v>-21000</v>
      </c>
      <c r="D5" s="7" t="n">
        <v>-167000</v>
      </c>
    </row>
    <row r="6" spans="1:5">
      <c r="A6" s="4" t="s">
        <v>531</v>
      </c>
      <c r="B6" s="4" t="s">
        <v>532</v>
      </c>
      <c r="C6" s="4" t="s">
        <v>532</v>
      </c>
      <c r="D6" s="4" t="s">
        <v>532</v>
      </c>
      <c r="E6" s="4" t="s">
        <v>532</v>
      </c>
    </row>
    <row r="7" spans="1:5">
      <c r="A7" s="4" t="s">
        <v>533</v>
      </c>
    </row>
    <row r="8" spans="1:5">
      <c r="A8" s="3" t="s">
        <v>524</v>
      </c>
    </row>
    <row r="9" spans="1:5">
      <c r="A9" s="4" t="s">
        <v>534</v>
      </c>
      <c r="B9" s="4" t="s">
        <v>535</v>
      </c>
      <c r="C9" s="4" t="s">
        <v>535</v>
      </c>
      <c r="D9" s="4" t="s">
        <v>535</v>
      </c>
      <c r="E9" s="4" t="s">
        <v>5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218</v>
      </c>
    </row>
    <row r="3" spans="1:3">
      <c r="A3" s="4" t="s">
        <v>537</v>
      </c>
      <c r="B3" s="7" t="n">
        <v>564569</v>
      </c>
      <c r="C3" s="7" t="n">
        <v>508990</v>
      </c>
    </row>
    <row r="4" spans="1:3">
      <c r="A4" s="4" t="s">
        <v>538</v>
      </c>
      <c r="B4" s="5" t="n">
        <v>12132</v>
      </c>
      <c r="C4" s="5" t="n">
        <v>10886</v>
      </c>
    </row>
    <row r="5" spans="1:3">
      <c r="A5" s="4" t="s">
        <v>133</v>
      </c>
      <c r="B5" s="7" t="n">
        <v>576701</v>
      </c>
      <c r="C5" s="7" t="n">
        <v>5198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3" t="s">
        <v>540</v>
      </c>
    </row>
    <row r="3" spans="1:3">
      <c r="A3" s="4" t="s">
        <v>541</v>
      </c>
      <c r="B3" s="7" t="n">
        <v>20000000</v>
      </c>
      <c r="C3" s="7" t="n">
        <v>20000000</v>
      </c>
    </row>
    <row r="4" spans="1:3">
      <c r="A4" s="4" t="s">
        <v>542</v>
      </c>
      <c r="B4" s="5" t="n">
        <v>2800000</v>
      </c>
    </row>
    <row r="5" spans="1:3">
      <c r="A5" s="4" t="s">
        <v>543</v>
      </c>
      <c r="B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2"/>
    <col customWidth="1" max="3" min="3" width="17"/>
  </cols>
  <sheetData>
    <row r="1" spans="1:3">
      <c r="A1" s="1" t="s">
        <v>544</v>
      </c>
      <c r="B1" s="2" t="s">
        <v>1</v>
      </c>
      <c r="C1" s="2" t="s">
        <v>480</v>
      </c>
    </row>
    <row r="2" spans="1:3">
      <c r="B2" s="2" t="s">
        <v>2</v>
      </c>
      <c r="C2" s="2" t="s">
        <v>25</v>
      </c>
    </row>
    <row r="3" spans="1:3">
      <c r="A3" s="3" t="s">
        <v>540</v>
      </c>
    </row>
    <row r="4" spans="1:3">
      <c r="A4" s="4" t="s">
        <v>541</v>
      </c>
      <c r="B4" s="7" t="n">
        <v>20000000</v>
      </c>
      <c r="C4" s="7" t="n">
        <v>20000000</v>
      </c>
    </row>
    <row r="5" spans="1:3">
      <c r="A5" s="4" t="s">
        <v>545</v>
      </c>
      <c r="B5" s="4" t="s">
        <v>546</v>
      </c>
      <c r="C5" s="4" t="s">
        <v>546</v>
      </c>
    </row>
    <row r="6" spans="1:3">
      <c r="A6" s="4" t="s">
        <v>547</v>
      </c>
      <c r="B6" s="4" t="s">
        <v>548</v>
      </c>
    </row>
    <row r="7" spans="1:3">
      <c r="A7" s="4" t="s">
        <v>549</v>
      </c>
      <c r="B7" s="4" t="s">
        <v>550</v>
      </c>
      <c r="C7" s="4" t="s">
        <v>551</v>
      </c>
    </row>
    <row r="8" spans="1:3">
      <c r="A8" s="4" t="s">
        <v>552</v>
      </c>
      <c r="B8" s="7" t="n">
        <v>-1747000</v>
      </c>
      <c r="C8" s="7" t="n">
        <v>-1535000</v>
      </c>
    </row>
    <row r="9" spans="1:3">
      <c r="A9" s="4" t="s">
        <v>553</v>
      </c>
      <c r="B9" s="7" t="n">
        <v>-1078000</v>
      </c>
      <c r="C9" s="7" t="n">
        <v>-947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5</v>
      </c>
    </row>
    <row r="2" spans="1:3">
      <c r="A2" s="3" t="s">
        <v>540</v>
      </c>
    </row>
    <row r="3" spans="1:3">
      <c r="A3" s="4" t="s">
        <v>555</v>
      </c>
      <c r="B3" s="7" t="n">
        <v>94850000</v>
      </c>
      <c r="C3" s="7" t="n">
        <v>82508000</v>
      </c>
    </row>
    <row r="4" spans="1:3">
      <c r="A4" s="4" t="s">
        <v>556</v>
      </c>
    </row>
    <row r="5" spans="1:3">
      <c r="A5" s="3" t="s">
        <v>540</v>
      </c>
    </row>
    <row r="6" spans="1:3">
      <c r="A6" s="4" t="s">
        <v>555</v>
      </c>
      <c r="B6" s="5" t="n">
        <v>47425000</v>
      </c>
      <c r="C6" s="5" t="n">
        <v>41254000</v>
      </c>
    </row>
    <row r="7" spans="1:3">
      <c r="A7" s="4" t="s">
        <v>557</v>
      </c>
      <c r="B7" s="5" t="n">
        <v>-331000</v>
      </c>
      <c r="C7" s="5" t="n">
        <v>-460000</v>
      </c>
    </row>
    <row r="8" spans="1:3">
      <c r="A8" s="4" t="s">
        <v>558</v>
      </c>
    </row>
    <row r="9" spans="1:3">
      <c r="A9" s="3" t="s">
        <v>540</v>
      </c>
    </row>
    <row r="10" spans="1:3">
      <c r="A10" s="4" t="s">
        <v>555</v>
      </c>
      <c r="B10" s="5" t="n">
        <v>47425000</v>
      </c>
      <c r="C10" s="5" t="n">
        <v>41254000</v>
      </c>
    </row>
    <row r="11" spans="1:3">
      <c r="A11" s="4" t="s">
        <v>557</v>
      </c>
      <c r="B11" s="7" t="n">
        <v>331000</v>
      </c>
      <c r="C11" s="7" t="n">
        <v>46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59</v>
      </c>
      <c r="B1" s="2" t="s">
        <v>1</v>
      </c>
    </row>
    <row r="2" spans="1:3">
      <c r="B2" s="2" t="s">
        <v>2</v>
      </c>
      <c r="C2" s="2" t="s">
        <v>77</v>
      </c>
    </row>
    <row r="3" spans="1:3">
      <c r="A3" s="3" t="s">
        <v>560</v>
      </c>
    </row>
    <row r="4" spans="1:3">
      <c r="A4" s="4" t="s">
        <v>561</v>
      </c>
      <c r="B4" s="9" t="n">
        <v>1.4</v>
      </c>
    </row>
    <row r="5" spans="1:3">
      <c r="A5" s="4" t="s">
        <v>562</v>
      </c>
      <c r="B5" s="9" t="n">
        <v>0.6</v>
      </c>
      <c r="C5" s="9" t="n">
        <v>0.3</v>
      </c>
    </row>
    <row r="6" spans="1:3">
      <c r="A6" s="4" t="s">
        <v>563</v>
      </c>
      <c r="B6" s="4" t="s">
        <v>564</v>
      </c>
    </row>
    <row r="7" spans="1:3">
      <c r="A7" s="4" t="s">
        <v>565</v>
      </c>
      <c r="B7" s="4" t="s">
        <v>566</v>
      </c>
    </row>
    <row r="8" spans="1:3">
      <c r="A8" s="4" t="s">
        <v>567</v>
      </c>
      <c r="B8" s="4" t="s">
        <v>568</v>
      </c>
    </row>
    <row r="9" spans="1:3">
      <c r="A9" s="4" t="s">
        <v>569</v>
      </c>
      <c r="B9" s="5" t="n">
        <v>0</v>
      </c>
    </row>
    <row r="10" spans="1:3">
      <c r="A10" s="4" t="s">
        <v>561</v>
      </c>
      <c r="B10" s="9" t="n">
        <v>0.1</v>
      </c>
    </row>
    <row r="11" spans="1:3">
      <c r="A11" s="4" t="s">
        <v>570</v>
      </c>
    </row>
    <row r="12" spans="1:3">
      <c r="A12" s="3" t="s">
        <v>560</v>
      </c>
    </row>
    <row r="13" spans="1:3">
      <c r="A13" s="4" t="s">
        <v>571</v>
      </c>
      <c r="B13" s="4" t="s">
        <v>572</v>
      </c>
    </row>
    <row r="14" spans="1:3">
      <c r="A14" s="4" t="s">
        <v>573</v>
      </c>
    </row>
    <row r="15" spans="1:3">
      <c r="A15" s="3" t="s">
        <v>560</v>
      </c>
    </row>
    <row r="16" spans="1:3">
      <c r="A16" s="4" t="s">
        <v>571</v>
      </c>
      <c r="B16" s="4" t="s">
        <v>574</v>
      </c>
    </row>
    <row r="17" spans="1:3">
      <c r="A17" s="4" t="s">
        <v>575</v>
      </c>
    </row>
    <row r="18" spans="1:3">
      <c r="A18" s="3" t="s">
        <v>560</v>
      </c>
    </row>
    <row r="19" spans="1:3">
      <c r="A19" s="4" t="s">
        <v>576</v>
      </c>
      <c r="B19" s="5" t="n">
        <v>1569475</v>
      </c>
    </row>
    <row r="20" spans="1:3">
      <c r="A20" s="4" t="s">
        <v>577</v>
      </c>
      <c r="B20" s="5" t="n">
        <v>1923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6</v>
      </c>
      <c r="D1" s="2" t="s">
        <v>1</v>
      </c>
    </row>
    <row r="2" spans="1:5">
      <c r="B2" s="2" t="s">
        <v>2</v>
      </c>
      <c r="C2" s="2" t="s">
        <v>77</v>
      </c>
      <c r="D2" s="2" t="s">
        <v>2</v>
      </c>
      <c r="E2" s="2" t="s">
        <v>77</v>
      </c>
    </row>
    <row r="3" spans="1:5">
      <c r="A3" s="3" t="s">
        <v>224</v>
      </c>
    </row>
    <row r="4" spans="1:5">
      <c r="A4" s="4" t="s">
        <v>579</v>
      </c>
      <c r="B4" s="7" t="n">
        <v>248</v>
      </c>
      <c r="C4" s="7" t="n">
        <v>235</v>
      </c>
      <c r="D4" s="7" t="n">
        <v>484</v>
      </c>
      <c r="E4" s="7" t="n">
        <v>431</v>
      </c>
    </row>
    <row r="5" spans="1:5">
      <c r="A5" s="4" t="s">
        <v>580</v>
      </c>
      <c r="B5" s="5" t="n">
        <v>-95</v>
      </c>
      <c r="C5" s="5" t="n">
        <v>-90</v>
      </c>
      <c r="D5" s="5" t="n">
        <v>-185</v>
      </c>
      <c r="E5" s="5" t="n">
        <v>-165</v>
      </c>
    </row>
    <row r="6" spans="1:5">
      <c r="A6" s="4" t="s">
        <v>581</v>
      </c>
      <c r="B6" s="7" t="n">
        <v>153</v>
      </c>
      <c r="C6" s="7" t="n">
        <v>145</v>
      </c>
      <c r="D6" s="7" t="n">
        <v>299</v>
      </c>
      <c r="E6" s="7" t="n">
        <v>2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7"/>
  </cols>
  <sheetData>
    <row r="1" spans="1:7">
      <c r="A1" s="1" t="s">
        <v>132</v>
      </c>
      <c r="B1" s="2" t="s">
        <v>133</v>
      </c>
      <c r="C1" s="2" t="s">
        <v>134</v>
      </c>
      <c r="D1" s="2" t="s">
        <v>135</v>
      </c>
      <c r="E1" s="2" t="s">
        <v>136</v>
      </c>
      <c r="F1" s="2" t="s">
        <v>137</v>
      </c>
      <c r="G1" s="2" t="s">
        <v>138</v>
      </c>
    </row>
    <row r="2" spans="1:7">
      <c r="A2" s="4" t="s">
        <v>139</v>
      </c>
      <c r="B2" s="7" t="n">
        <v>108586</v>
      </c>
      <c r="C2" s="7" t="n">
        <v>1610</v>
      </c>
      <c r="D2" s="7" t="n">
        <v>8577</v>
      </c>
      <c r="E2" s="7" t="n">
        <v>95277</v>
      </c>
      <c r="F2" s="7" t="n">
        <v>8036</v>
      </c>
      <c r="G2" s="7" t="n">
        <v>-4914</v>
      </c>
    </row>
    <row r="3" spans="1:7">
      <c r="A3" s="4" t="s">
        <v>140</v>
      </c>
      <c r="D3" s="5" t="n">
        <v>8577051</v>
      </c>
    </row>
    <row r="4" spans="1:7">
      <c r="A4" s="4" t="s">
        <v>141</v>
      </c>
      <c r="D4" s="7" t="n">
        <v>106</v>
      </c>
      <c r="E4" s="5" t="n">
        <v>-106</v>
      </c>
    </row>
    <row r="5" spans="1:7">
      <c r="A5" s="4" t="s">
        <v>142</v>
      </c>
      <c r="D5" s="5" t="n">
        <v>105851</v>
      </c>
    </row>
    <row r="6" spans="1:7">
      <c r="A6" s="4" t="s">
        <v>143</v>
      </c>
      <c r="B6" s="5" t="n">
        <v>431</v>
      </c>
      <c r="E6" s="5" t="n">
        <v>431</v>
      </c>
    </row>
    <row r="7" spans="1:7">
      <c r="A7" s="4" t="s">
        <v>144</v>
      </c>
      <c r="B7" s="5" t="n">
        <v>18</v>
      </c>
      <c r="E7" s="5" t="n">
        <v>18</v>
      </c>
    </row>
    <row r="8" spans="1:7">
      <c r="A8" s="4" t="s">
        <v>145</v>
      </c>
      <c r="B8" s="5" t="n">
        <v>10</v>
      </c>
      <c r="D8" s="7" t="n">
        <v>1</v>
      </c>
      <c r="E8" s="5" t="n">
        <v>9</v>
      </c>
    </row>
    <row r="9" spans="1:7">
      <c r="A9" s="4" t="s">
        <v>146</v>
      </c>
      <c r="D9" s="5" t="n">
        <v>1000</v>
      </c>
    </row>
    <row r="10" spans="1:7">
      <c r="A10" s="4" t="s">
        <v>112</v>
      </c>
      <c r="B10" s="5" t="n">
        <v>4060</v>
      </c>
      <c r="F10" s="5" t="n">
        <v>4060</v>
      </c>
    </row>
    <row r="11" spans="1:7">
      <c r="A11" s="4" t="s">
        <v>130</v>
      </c>
      <c r="B11" s="5" t="n">
        <v>1213</v>
      </c>
      <c r="G11" s="5" t="n">
        <v>1213</v>
      </c>
    </row>
    <row r="12" spans="1:7">
      <c r="A12" s="4" t="s">
        <v>147</v>
      </c>
      <c r="B12" s="5" t="n">
        <v>114318</v>
      </c>
      <c r="C12" s="5" t="n">
        <v>1610</v>
      </c>
      <c r="D12" s="7" t="n">
        <v>8684</v>
      </c>
      <c r="E12" s="5" t="n">
        <v>95629</v>
      </c>
      <c r="F12" s="5" t="n">
        <v>12096</v>
      </c>
      <c r="G12" s="5" t="n">
        <v>-3701</v>
      </c>
    </row>
    <row r="13" spans="1:7">
      <c r="A13" s="4" t="s">
        <v>148</v>
      </c>
      <c r="D13" s="5" t="n">
        <v>8683902</v>
      </c>
    </row>
    <row r="14" spans="1:7">
      <c r="A14" s="4" t="s">
        <v>149</v>
      </c>
      <c r="B14" s="5" t="n">
        <v>139207</v>
      </c>
      <c r="C14" s="5" t="n">
        <v>878</v>
      </c>
      <c r="D14" s="7" t="n">
        <v>11205</v>
      </c>
      <c r="E14" s="5" t="n">
        <v>116143</v>
      </c>
      <c r="F14" s="5" t="n">
        <v>17132</v>
      </c>
      <c r="G14" s="5" t="n">
        <v>-6151</v>
      </c>
    </row>
    <row r="15" spans="1:7">
      <c r="A15" s="4" t="s">
        <v>150</v>
      </c>
      <c r="D15" s="5" t="n">
        <v>11204515</v>
      </c>
    </row>
    <row r="16" spans="1:7">
      <c r="A16" s="4" t="s">
        <v>141</v>
      </c>
      <c r="B16" s="5" t="n">
        <v>-211</v>
      </c>
      <c r="D16" s="7" t="n">
        <v>4</v>
      </c>
      <c r="E16" s="5" t="n">
        <v>-215</v>
      </c>
    </row>
    <row r="17" spans="1:7">
      <c r="A17" s="4" t="s">
        <v>142</v>
      </c>
      <c r="D17" s="5" t="n">
        <v>4244</v>
      </c>
    </row>
    <row r="18" spans="1:7">
      <c r="A18" s="4" t="s">
        <v>143</v>
      </c>
      <c r="B18" s="5" t="n">
        <v>484</v>
      </c>
      <c r="E18" s="5" t="n">
        <v>484</v>
      </c>
    </row>
    <row r="19" spans="1:7">
      <c r="A19" s="4" t="s">
        <v>151</v>
      </c>
      <c r="B19" s="7" t="n">
        <v>80</v>
      </c>
      <c r="D19" s="7" t="n">
        <v>15</v>
      </c>
      <c r="E19" s="5" t="n">
        <v>65</v>
      </c>
    </row>
    <row r="20" spans="1:7">
      <c r="A20" s="4" t="s">
        <v>152</v>
      </c>
      <c r="B20" s="5" t="n">
        <v>25750</v>
      </c>
      <c r="D20" s="5" t="n">
        <v>15117</v>
      </c>
    </row>
    <row r="21" spans="1:7">
      <c r="A21" s="4" t="s">
        <v>145</v>
      </c>
      <c r="B21" s="7" t="n">
        <v>90</v>
      </c>
      <c r="D21" s="7" t="n">
        <v>11</v>
      </c>
      <c r="E21" s="5" t="n">
        <v>79</v>
      </c>
    </row>
    <row r="22" spans="1:7">
      <c r="A22" s="4" t="s">
        <v>146</v>
      </c>
      <c r="D22" s="5" t="n">
        <v>11379</v>
      </c>
    </row>
    <row r="23" spans="1:7">
      <c r="A23" s="4" t="s">
        <v>112</v>
      </c>
      <c r="B23" s="5" t="n">
        <v>-3010</v>
      </c>
      <c r="F23" s="5" t="n">
        <v>-3010</v>
      </c>
    </row>
    <row r="24" spans="1:7">
      <c r="A24" s="4" t="s">
        <v>130</v>
      </c>
      <c r="B24" s="5" t="n">
        <v>1390</v>
      </c>
      <c r="G24" s="5" t="n">
        <v>1390</v>
      </c>
    </row>
    <row r="25" spans="1:7">
      <c r="A25" s="4" t="s">
        <v>153</v>
      </c>
      <c r="B25" s="7" t="n">
        <v>138030</v>
      </c>
      <c r="C25" s="7" t="n">
        <v>878</v>
      </c>
      <c r="D25" s="7" t="n">
        <v>11235</v>
      </c>
      <c r="E25" s="7" t="n">
        <v>116556</v>
      </c>
      <c r="F25" s="7" t="n">
        <v>14122</v>
      </c>
      <c r="G25" s="7" t="n">
        <v>-4761</v>
      </c>
    </row>
    <row r="26" spans="1:7">
      <c r="A26" s="4" t="s">
        <v>154</v>
      </c>
      <c r="D26" s="5" t="n">
        <v>112352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2</v>
      </c>
      <c r="B1" s="2" t="s">
        <v>1</v>
      </c>
    </row>
    <row r="2" spans="1:2">
      <c r="B2" s="2" t="s">
        <v>583</v>
      </c>
    </row>
    <row r="3" spans="1:2">
      <c r="A3" s="3" t="s">
        <v>584</v>
      </c>
    </row>
    <row r="4" spans="1:2">
      <c r="A4" s="4" t="s">
        <v>585</v>
      </c>
      <c r="B4" s="5" t="n">
        <v>199641</v>
      </c>
    </row>
    <row r="5" spans="1:2">
      <c r="A5" s="4" t="s">
        <v>586</v>
      </c>
      <c r="B5" s="5" t="n">
        <v>15633</v>
      </c>
    </row>
    <row r="6" spans="1:2">
      <c r="A6" s="4" t="s">
        <v>587</v>
      </c>
      <c r="B6" s="5" t="n">
        <v>-46869</v>
      </c>
    </row>
    <row r="7" spans="1:2">
      <c r="A7" s="4" t="s">
        <v>588</v>
      </c>
      <c r="B7" s="5" t="n">
        <v>-2300</v>
      </c>
    </row>
    <row r="8" spans="1:2">
      <c r="A8" s="4" t="s">
        <v>589</v>
      </c>
      <c r="B8" s="5" t="n">
        <v>166105</v>
      </c>
    </row>
    <row r="9" spans="1:2">
      <c r="A9" s="3" t="s">
        <v>590</v>
      </c>
    </row>
    <row r="10" spans="1:2">
      <c r="A10" s="4" t="s">
        <v>591</v>
      </c>
      <c r="B10" s="8" t="n">
        <v>12.34</v>
      </c>
    </row>
    <row r="11" spans="1:2">
      <c r="A11" s="4" t="s">
        <v>592</v>
      </c>
      <c r="B11" s="10" t="n">
        <v>19.19</v>
      </c>
    </row>
    <row r="12" spans="1:2">
      <c r="A12" s="4" t="s">
        <v>593</v>
      </c>
      <c r="B12" s="10" t="n">
        <v>12.24</v>
      </c>
    </row>
    <row r="13" spans="1:2">
      <c r="A13" s="4" t="s">
        <v>594</v>
      </c>
      <c r="B13" s="10" t="n">
        <v>13.22</v>
      </c>
    </row>
    <row r="14" spans="1:2">
      <c r="A14" s="4" t="s">
        <v>595</v>
      </c>
      <c r="B14" s="7" t="n">
        <v>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596</v>
      </c>
      <c r="B1" s="2" t="s">
        <v>1</v>
      </c>
    </row>
    <row r="2" spans="1:3">
      <c r="B2" s="2" t="s">
        <v>2</v>
      </c>
      <c r="C2" s="2" t="s">
        <v>77</v>
      </c>
    </row>
    <row r="3" spans="1:3">
      <c r="A3" s="3" t="s">
        <v>224</v>
      </c>
    </row>
    <row r="4" spans="1:3">
      <c r="A4" s="4" t="s">
        <v>567</v>
      </c>
      <c r="B4" s="4" t="s">
        <v>568</v>
      </c>
    </row>
    <row r="5" spans="1:3">
      <c r="A5" s="4" t="s">
        <v>597</v>
      </c>
      <c r="B5" s="4" t="s">
        <v>598</v>
      </c>
      <c r="C5" s="4" t="s">
        <v>599</v>
      </c>
    </row>
    <row r="6" spans="1:3">
      <c r="A6" s="4" t="s">
        <v>600</v>
      </c>
      <c r="C6" s="4" t="s">
        <v>601</v>
      </c>
    </row>
    <row r="7" spans="1:3">
      <c r="A7" s="4" t="s">
        <v>602</v>
      </c>
      <c r="C7" s="4" t="s">
        <v>603</v>
      </c>
    </row>
    <row r="8" spans="1:3">
      <c r="A8" s="4" t="s">
        <v>604</v>
      </c>
      <c r="C8" s="4" t="s">
        <v>6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583</v>
      </c>
    </row>
    <row r="3" spans="1:2">
      <c r="A3" s="3" t="s">
        <v>607</v>
      </c>
    </row>
    <row r="4" spans="1:2">
      <c r="A4" s="4" t="s">
        <v>608</v>
      </c>
      <c r="B4" s="5" t="n">
        <v>1006000</v>
      </c>
    </row>
    <row r="5" spans="1:2">
      <c r="A5" s="4" t="s">
        <v>609</v>
      </c>
      <c r="B5" s="5" t="n">
        <v>0</v>
      </c>
    </row>
    <row r="6" spans="1:2">
      <c r="A6" s="4" t="s">
        <v>610</v>
      </c>
      <c r="B6" s="5" t="n">
        <v>-25750</v>
      </c>
    </row>
    <row r="7" spans="1:2">
      <c r="A7" s="4" t="s">
        <v>611</v>
      </c>
      <c r="B7" s="5" t="n">
        <v>980250</v>
      </c>
    </row>
    <row r="8" spans="1:2">
      <c r="A8" s="4" t="s">
        <v>612</v>
      </c>
      <c r="B8" s="5" t="n">
        <v>973694</v>
      </c>
    </row>
    <row r="9" spans="1:2">
      <c r="A9" s="4" t="s">
        <v>613</v>
      </c>
      <c r="B9" s="5" t="n">
        <v>931500</v>
      </c>
    </row>
    <row r="10" spans="1:2">
      <c r="A10" s="3" t="s">
        <v>614</v>
      </c>
    </row>
    <row r="11" spans="1:2">
      <c r="A11" s="4" t="s">
        <v>615</v>
      </c>
      <c r="B11" s="8" t="n">
        <v>10.48</v>
      </c>
    </row>
    <row r="12" spans="1:2">
      <c r="A12" s="4" t="s">
        <v>616</v>
      </c>
      <c r="B12" s="5" t="n">
        <v>10</v>
      </c>
    </row>
    <row r="13" spans="1:2">
      <c r="A13" s="4" t="s">
        <v>617</v>
      </c>
      <c r="B13" s="10" t="n">
        <v>10.49</v>
      </c>
    </row>
    <row r="14" spans="1:2">
      <c r="A14" s="4" t="s">
        <v>618</v>
      </c>
      <c r="B14" s="10" t="n">
        <v>10.48</v>
      </c>
    </row>
    <row r="15" spans="1:2">
      <c r="A15" s="4" t="s">
        <v>619</v>
      </c>
      <c r="B15" s="8" t="n">
        <v>10.41</v>
      </c>
    </row>
    <row r="16" spans="1:2">
      <c r="A16" s="3" t="s">
        <v>620</v>
      </c>
    </row>
    <row r="17" spans="1:2">
      <c r="A17" s="4" t="s">
        <v>621</v>
      </c>
      <c r="B17" s="4" t="s">
        <v>622</v>
      </c>
    </row>
    <row r="18" spans="1:2">
      <c r="A18" s="4" t="s">
        <v>623</v>
      </c>
      <c r="B18" s="4" t="s">
        <v>624</v>
      </c>
    </row>
    <row r="19" spans="1:2">
      <c r="A19" s="4" t="s">
        <v>625</v>
      </c>
      <c r="B19" s="4" t="s">
        <v>6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77</v>
      </c>
    </row>
    <row r="3" spans="1:3">
      <c r="A3" s="3" t="s">
        <v>224</v>
      </c>
    </row>
    <row r="4" spans="1:3">
      <c r="A4" s="4" t="s">
        <v>628</v>
      </c>
      <c r="B4" s="7" t="n">
        <v>240570</v>
      </c>
    </row>
    <row r="5" spans="1:3">
      <c r="A5" s="4" t="s">
        <v>629</v>
      </c>
      <c r="B5" s="5" t="n">
        <v>257500</v>
      </c>
    </row>
    <row r="6" spans="1:3">
      <c r="A6" s="4" t="s">
        <v>630</v>
      </c>
      <c r="B6" s="7" t="n">
        <v>92114</v>
      </c>
    </row>
    <row r="7" spans="1:3">
      <c r="A7" s="4" t="s">
        <v>631</v>
      </c>
      <c r="C7" s="8" t="n">
        <v>3.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2</v>
      </c>
      <c r="C1" s="2" t="s">
        <v>2</v>
      </c>
      <c r="D1" s="2" t="s">
        <v>25</v>
      </c>
    </row>
    <row r="2" spans="1:4">
      <c r="A2" s="4" t="s">
        <v>633</v>
      </c>
    </row>
    <row r="3" spans="1:4">
      <c r="A3" s="3" t="s">
        <v>634</v>
      </c>
    </row>
    <row r="4" spans="1:4">
      <c r="A4" s="4" t="s">
        <v>635</v>
      </c>
      <c r="C4" s="7" t="n">
        <v>148052</v>
      </c>
      <c r="D4" s="7" t="n">
        <v>149616</v>
      </c>
    </row>
    <row r="5" spans="1:4">
      <c r="A5" s="4" t="s">
        <v>636</v>
      </c>
      <c r="C5" s="5" t="n">
        <v>135525</v>
      </c>
      <c r="D5" s="5" t="n">
        <v>137909</v>
      </c>
    </row>
    <row r="6" spans="1:4">
      <c r="A6" s="4" t="s">
        <v>637</v>
      </c>
      <c r="C6" s="7" t="n">
        <v>135525</v>
      </c>
      <c r="D6" s="7" t="n">
        <v>137909</v>
      </c>
    </row>
    <row r="7" spans="1:4">
      <c r="A7" s="4" t="s">
        <v>638</v>
      </c>
      <c r="C7" s="4" t="s">
        <v>639</v>
      </c>
      <c r="D7" s="4" t="s">
        <v>640</v>
      </c>
    </row>
    <row r="8" spans="1:4">
      <c r="A8" s="4" t="s">
        <v>641</v>
      </c>
      <c r="C8" s="4" t="s">
        <v>642</v>
      </c>
      <c r="D8" s="4" t="s">
        <v>643</v>
      </c>
    </row>
    <row r="9" spans="1:4">
      <c r="A9" s="4" t="s">
        <v>644</v>
      </c>
      <c r="C9" s="4" t="s">
        <v>645</v>
      </c>
      <c r="D9" s="4" t="s">
        <v>646</v>
      </c>
    </row>
    <row r="10" spans="1:4">
      <c r="A10" s="4" t="s">
        <v>647</v>
      </c>
      <c r="B10" s="4" t="s">
        <v>648</v>
      </c>
      <c r="C10" s="7" t="n">
        <v>102861</v>
      </c>
      <c r="D10" s="7" t="n">
        <v>95028</v>
      </c>
    </row>
    <row r="11" spans="1:4">
      <c r="A11" s="4" t="s">
        <v>649</v>
      </c>
      <c r="B11" s="4" t="s">
        <v>648</v>
      </c>
      <c r="C11" s="5" t="n">
        <v>77145</v>
      </c>
      <c r="D11" s="5" t="n">
        <v>71271</v>
      </c>
    </row>
    <row r="12" spans="1:4">
      <c r="A12" s="4" t="s">
        <v>650</v>
      </c>
      <c r="B12" s="4" t="s">
        <v>648</v>
      </c>
      <c r="C12" s="7" t="n">
        <v>55498</v>
      </c>
      <c r="D12" s="7" t="n">
        <v>52727</v>
      </c>
    </row>
    <row r="13" spans="1:4">
      <c r="A13" s="4" t="s">
        <v>651</v>
      </c>
      <c r="B13" s="4" t="s">
        <v>648</v>
      </c>
      <c r="C13" s="4" t="s">
        <v>652</v>
      </c>
      <c r="D13" s="4" t="s">
        <v>652</v>
      </c>
    </row>
    <row r="14" spans="1:4">
      <c r="A14" s="4" t="s">
        <v>653</v>
      </c>
      <c r="B14" s="4" t="s">
        <v>648</v>
      </c>
      <c r="C14" s="4" t="s">
        <v>654</v>
      </c>
      <c r="D14" s="4" t="s">
        <v>654</v>
      </c>
    </row>
    <row r="15" spans="1:4">
      <c r="A15" s="4" t="s">
        <v>655</v>
      </c>
      <c r="B15" s="4" t="s">
        <v>648</v>
      </c>
      <c r="C15" s="4" t="s">
        <v>656</v>
      </c>
      <c r="D15" s="4" t="s">
        <v>656</v>
      </c>
    </row>
    <row r="16" spans="1:4">
      <c r="A16" s="4" t="s">
        <v>657</v>
      </c>
    </row>
    <row r="17" spans="1:4">
      <c r="A17" s="3" t="s">
        <v>634</v>
      </c>
    </row>
    <row r="18" spans="1:4">
      <c r="A18" s="4" t="s">
        <v>636</v>
      </c>
      <c r="C18" s="7" t="n">
        <v>126817</v>
      </c>
      <c r="D18" s="7" t="n">
        <v>129528</v>
      </c>
    </row>
    <row r="19" spans="1:4">
      <c r="A19" s="4" t="s">
        <v>641</v>
      </c>
      <c r="C19" s="4" t="s">
        <v>658</v>
      </c>
      <c r="D19" s="4" t="s">
        <v>659</v>
      </c>
    </row>
    <row r="20" spans="1:4">
      <c r="A20" s="4" t="s">
        <v>649</v>
      </c>
      <c r="B20" s="4" t="s">
        <v>648</v>
      </c>
      <c r="C20" s="7" t="n">
        <v>57859</v>
      </c>
      <c r="D20" s="7" t="n">
        <v>53453</v>
      </c>
    </row>
    <row r="21" spans="1:4">
      <c r="A21" s="4" t="s">
        <v>653</v>
      </c>
      <c r="B21" s="4" t="s">
        <v>648</v>
      </c>
      <c r="C21" s="4" t="s">
        <v>660</v>
      </c>
      <c r="D21" s="4" t="s">
        <v>660</v>
      </c>
    </row>
    <row r="22" spans="1:4">
      <c r="A22" s="4" t="s">
        <v>661</v>
      </c>
    </row>
    <row r="23" spans="1:4">
      <c r="A23" s="3" t="s">
        <v>634</v>
      </c>
    </row>
    <row r="24" spans="1:4">
      <c r="A24" s="4" t="s">
        <v>635</v>
      </c>
      <c r="C24" s="7" t="n">
        <v>135219</v>
      </c>
      <c r="D24" s="7" t="n">
        <v>126718</v>
      </c>
    </row>
    <row r="25" spans="1:4">
      <c r="A25" s="4" t="s">
        <v>636</v>
      </c>
      <c r="C25" s="5" t="n">
        <v>122692</v>
      </c>
      <c r="D25" s="5" t="n">
        <v>115011</v>
      </c>
    </row>
    <row r="26" spans="1:4">
      <c r="A26" s="4" t="s">
        <v>637</v>
      </c>
      <c r="C26" s="7" t="n">
        <v>122692</v>
      </c>
      <c r="D26" s="7" t="n">
        <v>115011</v>
      </c>
    </row>
    <row r="27" spans="1:4">
      <c r="A27" s="4" t="s">
        <v>638</v>
      </c>
      <c r="C27" s="4" t="s">
        <v>662</v>
      </c>
      <c r="D27" s="4" t="s">
        <v>663</v>
      </c>
    </row>
    <row r="28" spans="1:4">
      <c r="A28" s="4" t="s">
        <v>641</v>
      </c>
      <c r="C28" s="4" t="s">
        <v>664</v>
      </c>
      <c r="D28" s="4" t="s">
        <v>665</v>
      </c>
    </row>
    <row r="29" spans="1:4">
      <c r="A29" s="4" t="s">
        <v>644</v>
      </c>
      <c r="C29" s="4" t="s">
        <v>666</v>
      </c>
      <c r="D29" s="4" t="s">
        <v>667</v>
      </c>
    </row>
    <row r="30" spans="1:4">
      <c r="A30" s="4" t="s">
        <v>647</v>
      </c>
      <c r="B30" s="4" t="s">
        <v>648</v>
      </c>
      <c r="C30" s="7" t="n">
        <v>102860</v>
      </c>
      <c r="D30" s="7" t="n">
        <v>95028</v>
      </c>
    </row>
    <row r="31" spans="1:4">
      <c r="A31" s="4" t="s">
        <v>649</v>
      </c>
      <c r="B31" s="4" t="s">
        <v>648</v>
      </c>
      <c r="C31" s="5" t="n">
        <v>77145</v>
      </c>
      <c r="D31" s="5" t="n">
        <v>71271</v>
      </c>
    </row>
    <row r="32" spans="1:4">
      <c r="A32" s="4" t="s">
        <v>650</v>
      </c>
      <c r="B32" s="4" t="s">
        <v>648</v>
      </c>
      <c r="C32" s="7" t="n">
        <v>55481</v>
      </c>
      <c r="D32" s="7" t="n">
        <v>52727</v>
      </c>
    </row>
    <row r="33" spans="1:4">
      <c r="A33" s="4" t="s">
        <v>651</v>
      </c>
      <c r="B33" s="4" t="s">
        <v>648</v>
      </c>
      <c r="C33" s="4" t="s">
        <v>652</v>
      </c>
      <c r="D33" s="4" t="s">
        <v>652</v>
      </c>
    </row>
    <row r="34" spans="1:4">
      <c r="A34" s="4" t="s">
        <v>653</v>
      </c>
      <c r="B34" s="4" t="s">
        <v>648</v>
      </c>
      <c r="C34" s="4" t="s">
        <v>654</v>
      </c>
      <c r="D34" s="4" t="s">
        <v>654</v>
      </c>
    </row>
    <row r="35" spans="1:4">
      <c r="A35" s="4" t="s">
        <v>655</v>
      </c>
      <c r="B35" s="4" t="s">
        <v>648</v>
      </c>
      <c r="C35" s="4" t="s">
        <v>656</v>
      </c>
      <c r="D35" s="4" t="s">
        <v>656</v>
      </c>
    </row>
    <row r="36" spans="1:4">
      <c r="A36" s="4" t="s">
        <v>668</v>
      </c>
      <c r="B36" s="4" t="s">
        <v>669</v>
      </c>
      <c r="C36" s="7" t="n">
        <v>128575</v>
      </c>
      <c r="D36" s="7" t="n">
        <v>118785</v>
      </c>
    </row>
    <row r="37" spans="1:4">
      <c r="A37" s="4" t="s">
        <v>670</v>
      </c>
      <c r="B37" s="4" t="s">
        <v>669</v>
      </c>
      <c r="C37" s="5" t="n">
        <v>102860</v>
      </c>
      <c r="D37" s="5" t="n">
        <v>95028</v>
      </c>
    </row>
    <row r="38" spans="1:4">
      <c r="A38" s="4" t="s">
        <v>671</v>
      </c>
      <c r="B38" s="4" t="s">
        <v>669</v>
      </c>
      <c r="C38" s="7" t="n">
        <v>69351</v>
      </c>
      <c r="D38" s="7" t="n">
        <v>65909</v>
      </c>
    </row>
    <row r="39" spans="1:4">
      <c r="A39" s="4" t="s">
        <v>672</v>
      </c>
      <c r="B39" s="4" t="s">
        <v>669</v>
      </c>
      <c r="C39" s="4" t="s">
        <v>673</v>
      </c>
      <c r="D39" s="4" t="s">
        <v>673</v>
      </c>
    </row>
    <row r="40" spans="1:4">
      <c r="A40" s="4" t="s">
        <v>674</v>
      </c>
      <c r="B40" s="4" t="s">
        <v>669</v>
      </c>
      <c r="C40" s="4" t="s">
        <v>652</v>
      </c>
      <c r="D40" s="4" t="s">
        <v>652</v>
      </c>
    </row>
    <row r="41" spans="1:4">
      <c r="A41" s="4" t="s">
        <v>675</v>
      </c>
      <c r="B41" s="4" t="s">
        <v>669</v>
      </c>
      <c r="C41" s="4" t="s">
        <v>676</v>
      </c>
      <c r="D41" s="4" t="s">
        <v>676</v>
      </c>
    </row>
    <row r="42" spans="1:4">
      <c r="A42" s="4" t="s">
        <v>677</v>
      </c>
    </row>
    <row r="43" spans="1:4">
      <c r="A43" s="3" t="s">
        <v>634</v>
      </c>
    </row>
    <row r="44" spans="1:4">
      <c r="A44" s="4" t="s">
        <v>636</v>
      </c>
      <c r="C44" s="7" t="n">
        <v>106484</v>
      </c>
      <c r="D44" s="7" t="n">
        <v>99130</v>
      </c>
    </row>
    <row r="45" spans="1:4">
      <c r="A45" s="4" t="s">
        <v>641</v>
      </c>
      <c r="C45" s="4" t="s">
        <v>678</v>
      </c>
      <c r="D45" s="4" t="s">
        <v>679</v>
      </c>
    </row>
    <row r="46" spans="1:4">
      <c r="A46" s="4" t="s">
        <v>649</v>
      </c>
      <c r="B46" s="4" t="s">
        <v>648</v>
      </c>
      <c r="C46" s="7" t="n">
        <v>57859</v>
      </c>
      <c r="D46" s="7" t="n">
        <v>53453</v>
      </c>
    </row>
    <row r="47" spans="1:4">
      <c r="A47" s="4" t="s">
        <v>653</v>
      </c>
      <c r="B47" s="4" t="s">
        <v>648</v>
      </c>
      <c r="C47" s="4" t="s">
        <v>660</v>
      </c>
      <c r="D47" s="4" t="s">
        <v>660</v>
      </c>
    </row>
    <row r="48" spans="1:4">
      <c r="A48" s="4" t="s">
        <v>670</v>
      </c>
      <c r="B48" s="4" t="s">
        <v>669</v>
      </c>
      <c r="C48" s="7" t="n">
        <v>83573</v>
      </c>
      <c r="D48" s="7" t="n">
        <v>77210</v>
      </c>
    </row>
    <row r="49" spans="1:4">
      <c r="A49" s="4" t="s">
        <v>674</v>
      </c>
      <c r="B49" s="4" t="s">
        <v>669</v>
      </c>
      <c r="C49" s="4" t="s">
        <v>535</v>
      </c>
      <c r="D49" s="4" t="s">
        <v>535</v>
      </c>
    </row>
    <row r="50" spans="1:4"/>
    <row r="51" spans="1:4">
      <c r="A51" s="4" t="s">
        <v>648</v>
      </c>
      <c r="B51" s="4" t="s">
        <v>680</v>
      </c>
    </row>
    <row r="52" spans="1:4">
      <c r="A52" s="4" t="s">
        <v>669</v>
      </c>
      <c r="B52" s="4" t="s">
        <v>681</v>
      </c>
    </row>
  </sheetData>
  <mergeCells count="4">
    <mergeCell ref="A1:B1"/>
    <mergeCell ref="A50:C50"/>
    <mergeCell ref="B51:C51"/>
    <mergeCell ref="B52:C5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82</v>
      </c>
      <c r="B1" s="2" t="s">
        <v>2</v>
      </c>
    </row>
    <row r="2" spans="1:2">
      <c r="A2" s="3" t="s">
        <v>227</v>
      </c>
    </row>
    <row r="3" spans="1:2">
      <c r="A3" s="4" t="s">
        <v>683</v>
      </c>
      <c r="B3" s="4" t="s">
        <v>4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76</v>
      </c>
      <c r="D1" s="2" t="s">
        <v>1</v>
      </c>
    </row>
    <row r="2" spans="1:5">
      <c r="B2" s="2" t="s">
        <v>2</v>
      </c>
      <c r="C2" s="2" t="s">
        <v>77</v>
      </c>
      <c r="D2" s="2" t="s">
        <v>2</v>
      </c>
      <c r="E2" s="2" t="s">
        <v>77</v>
      </c>
    </row>
    <row r="3" spans="1:5">
      <c r="A3" s="3" t="s">
        <v>685</v>
      </c>
    </row>
    <row r="4" spans="1:5">
      <c r="A4" s="4" t="s">
        <v>686</v>
      </c>
      <c r="B4" s="7" t="n">
        <v>-3342</v>
      </c>
      <c r="C4" s="7" t="n">
        <v>2476</v>
      </c>
      <c r="D4" s="7" t="n">
        <v>-3010</v>
      </c>
      <c r="E4" s="7" t="n">
        <v>4060</v>
      </c>
    </row>
    <row r="5" spans="1:5">
      <c r="A5" s="4" t="s">
        <v>687</v>
      </c>
      <c r="B5" s="5" t="n">
        <v>11226216</v>
      </c>
      <c r="C5" s="5" t="n">
        <v>8682438</v>
      </c>
      <c r="D5" s="5" t="n">
        <v>11218624</v>
      </c>
      <c r="E5" s="5" t="n">
        <v>8655561</v>
      </c>
    </row>
    <row r="6" spans="1:5">
      <c r="A6" s="4" t="s">
        <v>114</v>
      </c>
      <c r="B6" s="8" t="n">
        <v>-0.3</v>
      </c>
      <c r="C6" s="8" t="n">
        <v>0.29</v>
      </c>
      <c r="D6" s="8" t="n">
        <v>-0.27</v>
      </c>
      <c r="E6" s="8" t="n">
        <v>0.47</v>
      </c>
    </row>
    <row r="7" spans="1:5">
      <c r="A7" s="3" t="s">
        <v>688</v>
      </c>
    </row>
    <row r="8" spans="1:5">
      <c r="A8" s="4" t="s">
        <v>686</v>
      </c>
      <c r="B8" s="7" t="n">
        <v>-3342</v>
      </c>
      <c r="C8" s="7" t="n">
        <v>2476</v>
      </c>
      <c r="D8" s="7" t="n">
        <v>-3010</v>
      </c>
      <c r="E8" s="7" t="n">
        <v>4060</v>
      </c>
    </row>
    <row r="9" spans="1:5">
      <c r="A9" s="4" t="s">
        <v>687</v>
      </c>
      <c r="B9" s="5" t="n">
        <v>11226216</v>
      </c>
      <c r="C9" s="5" t="n">
        <v>8682438</v>
      </c>
      <c r="D9" s="5" t="n">
        <v>11218624</v>
      </c>
      <c r="E9" s="5" t="n">
        <v>8655561</v>
      </c>
    </row>
    <row r="10" spans="1:5">
      <c r="A10" s="4" t="s">
        <v>689</v>
      </c>
      <c r="B10" s="5" t="n">
        <v>1513888</v>
      </c>
      <c r="C10" s="5" t="n">
        <v>1993478</v>
      </c>
      <c r="D10" s="5" t="n">
        <v>1543365</v>
      </c>
      <c r="E10" s="5" t="n">
        <v>1968443</v>
      </c>
    </row>
    <row r="11" spans="1:5">
      <c r="A11" s="4" t="s">
        <v>690</v>
      </c>
      <c r="B11" s="5" t="n">
        <v>12740104</v>
      </c>
      <c r="C11" s="5" t="n">
        <v>10675916</v>
      </c>
      <c r="D11" s="5" t="n">
        <v>12761989</v>
      </c>
      <c r="E11" s="5" t="n">
        <v>10624004</v>
      </c>
    </row>
    <row r="12" spans="1:5">
      <c r="A12" s="4" t="s">
        <v>115</v>
      </c>
      <c r="B12" s="8" t="n">
        <v>-0.26</v>
      </c>
      <c r="C12" s="8" t="n">
        <v>0.23</v>
      </c>
      <c r="D12" s="8" t="n">
        <v>-0.24</v>
      </c>
      <c r="E12" s="8" t="n">
        <v>0.3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1</v>
      </c>
      <c r="B1" s="2" t="s">
        <v>2</v>
      </c>
      <c r="C1" s="2" t="s">
        <v>25</v>
      </c>
    </row>
    <row r="2" spans="1:3">
      <c r="A2" s="3" t="s">
        <v>233</v>
      </c>
    </row>
    <row r="3" spans="1:3">
      <c r="A3" s="4" t="s">
        <v>692</v>
      </c>
      <c r="B3" s="7" t="n">
        <v>0</v>
      </c>
      <c r="C3" s="7" t="n">
        <v>0</v>
      </c>
    </row>
    <row r="4" spans="1:3">
      <c r="A4" s="4" t="s">
        <v>693</v>
      </c>
      <c r="B4" s="7" t="n">
        <v>0</v>
      </c>
      <c r="C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5</v>
      </c>
    </row>
    <row r="2" spans="1:3">
      <c r="A2" s="3" t="s">
        <v>695</v>
      </c>
    </row>
    <row r="3" spans="1:3">
      <c r="A3" s="4" t="s">
        <v>696</v>
      </c>
      <c r="B3" s="7" t="n">
        <v>155663</v>
      </c>
      <c r="C3" s="7" t="n">
        <v>182355</v>
      </c>
    </row>
    <row r="4" spans="1:3">
      <c r="A4" s="4" t="s">
        <v>697</v>
      </c>
    </row>
    <row r="5" spans="1:3">
      <c r="A5" s="3" t="s">
        <v>695</v>
      </c>
    </row>
    <row r="6" spans="1:3">
      <c r="A6" s="4" t="s">
        <v>696</v>
      </c>
      <c r="B6" s="5" t="n">
        <v>20891</v>
      </c>
      <c r="C6" s="5" t="n">
        <v>27913</v>
      </c>
    </row>
    <row r="7" spans="1:3">
      <c r="A7" s="4" t="s">
        <v>339</v>
      </c>
    </row>
    <row r="8" spans="1:3">
      <c r="A8" s="3" t="s">
        <v>695</v>
      </c>
    </row>
    <row r="9" spans="1:3">
      <c r="A9" s="4" t="s">
        <v>696</v>
      </c>
      <c r="B9" s="5" t="n">
        <v>20594</v>
      </c>
      <c r="C9" s="5" t="n">
        <v>20473</v>
      </c>
    </row>
    <row r="10" spans="1:3">
      <c r="A10" s="4" t="s">
        <v>698</v>
      </c>
    </row>
    <row r="11" spans="1:3">
      <c r="A11" s="3" t="s">
        <v>695</v>
      </c>
    </row>
    <row r="12" spans="1:3">
      <c r="A12" s="4" t="s">
        <v>696</v>
      </c>
      <c r="B12" s="5" t="n">
        <v>155663</v>
      </c>
      <c r="C12" s="5" t="n">
        <v>182355</v>
      </c>
    </row>
    <row r="13" spans="1:3">
      <c r="A13" s="3" t="s">
        <v>699</v>
      </c>
    </row>
    <row r="14" spans="1:3">
      <c r="A14" s="4" t="s">
        <v>700</v>
      </c>
      <c r="B14" s="5" t="n">
        <v>-2168</v>
      </c>
      <c r="C14" s="5" t="n">
        <v>-1995</v>
      </c>
    </row>
    <row r="15" spans="1:3">
      <c r="A15" s="4" t="s">
        <v>701</v>
      </c>
    </row>
    <row r="16" spans="1:3">
      <c r="A16" s="3" t="s">
        <v>695</v>
      </c>
    </row>
    <row r="17" spans="1:3">
      <c r="A17" s="4" t="s">
        <v>696</v>
      </c>
      <c r="B17" s="5" t="n">
        <v>11371</v>
      </c>
      <c r="C17" s="5" t="n">
        <v>9374</v>
      </c>
    </row>
    <row r="18" spans="1:3">
      <c r="A18" s="4" t="s">
        <v>702</v>
      </c>
    </row>
    <row r="19" spans="1:3">
      <c r="A19" s="3" t="s">
        <v>695</v>
      </c>
    </row>
    <row r="20" spans="1:3">
      <c r="A20" s="4" t="s">
        <v>696</v>
      </c>
      <c r="B20" s="5" t="n">
        <v>20891</v>
      </c>
      <c r="C20" s="5" t="n">
        <v>27913</v>
      </c>
    </row>
    <row r="21" spans="1:3">
      <c r="A21" s="4" t="s">
        <v>703</v>
      </c>
    </row>
    <row r="22" spans="1:3">
      <c r="A22" s="3" t="s">
        <v>695</v>
      </c>
    </row>
    <row r="23" spans="1:3">
      <c r="A23" s="4" t="s">
        <v>696</v>
      </c>
      <c r="B23" s="5" t="n">
        <v>102807</v>
      </c>
      <c r="C23" s="5" t="n">
        <v>124595</v>
      </c>
    </row>
    <row r="24" spans="1:3">
      <c r="A24" s="4" t="s">
        <v>704</v>
      </c>
    </row>
    <row r="25" spans="1:3">
      <c r="A25" s="3" t="s">
        <v>695</v>
      </c>
    </row>
    <row r="26" spans="1:3">
      <c r="A26" s="4" t="s">
        <v>696</v>
      </c>
      <c r="B26" s="5" t="n">
        <v>20594</v>
      </c>
      <c r="C26" s="5" t="n">
        <v>20473</v>
      </c>
    </row>
    <row r="27" spans="1:3">
      <c r="A27" s="4" t="s">
        <v>705</v>
      </c>
    </row>
    <row r="28" spans="1:3">
      <c r="A28" s="3" t="s">
        <v>695</v>
      </c>
    </row>
    <row r="29" spans="1:3">
      <c r="A29" s="4" t="s">
        <v>706</v>
      </c>
      <c r="B29" s="5" t="n">
        <v>421</v>
      </c>
      <c r="C29" s="5" t="n">
        <v>460</v>
      </c>
    </row>
    <row r="30" spans="1:3">
      <c r="A30" s="3" t="s">
        <v>699</v>
      </c>
    </row>
    <row r="31" spans="1:3">
      <c r="A31" s="4" t="s">
        <v>700</v>
      </c>
      <c r="B31" s="5" t="n">
        <v>-421</v>
      </c>
      <c r="C31" s="5" t="n">
        <v>-460</v>
      </c>
    </row>
    <row r="32" spans="1:3">
      <c r="A32" s="4" t="s">
        <v>707</v>
      </c>
    </row>
    <row r="33" spans="1:3">
      <c r="A33" s="3" t="s">
        <v>699</v>
      </c>
    </row>
    <row r="34" spans="1:3">
      <c r="A34" s="4" t="s">
        <v>700</v>
      </c>
      <c r="B34" s="5" t="n">
        <v>-1747</v>
      </c>
      <c r="C34" s="5" t="n">
        <v>-1535</v>
      </c>
    </row>
    <row r="35" spans="1:3">
      <c r="A35" s="4" t="s">
        <v>708</v>
      </c>
    </row>
    <row r="36" spans="1:3">
      <c r="A36" s="3" t="s">
        <v>695</v>
      </c>
    </row>
    <row r="37" spans="1:3">
      <c r="A37" s="4" t="s">
        <v>696</v>
      </c>
      <c r="B37" s="5" t="n">
        <v>155663</v>
      </c>
      <c r="C37" s="5" t="n">
        <v>182355</v>
      </c>
    </row>
    <row r="38" spans="1:3">
      <c r="A38" s="3" t="s">
        <v>699</v>
      </c>
    </row>
    <row r="39" spans="1:3">
      <c r="A39" s="4" t="s">
        <v>700</v>
      </c>
      <c r="B39" s="5" t="n">
        <v>-2168</v>
      </c>
      <c r="C39" s="5" t="n">
        <v>-1995</v>
      </c>
    </row>
    <row r="40" spans="1:3">
      <c r="A40" s="4" t="s">
        <v>709</v>
      </c>
    </row>
    <row r="41" spans="1:3">
      <c r="A41" s="3" t="s">
        <v>695</v>
      </c>
    </row>
    <row r="42" spans="1:3">
      <c r="A42" s="4" t="s">
        <v>696</v>
      </c>
      <c r="B42" s="5" t="n">
        <v>11371</v>
      </c>
      <c r="C42" s="5" t="n">
        <v>9374</v>
      </c>
    </row>
    <row r="43" spans="1:3">
      <c r="A43" s="4" t="s">
        <v>710</v>
      </c>
    </row>
    <row r="44" spans="1:3">
      <c r="A44" s="3" t="s">
        <v>695</v>
      </c>
    </row>
    <row r="45" spans="1:3">
      <c r="A45" s="4" t="s">
        <v>696</v>
      </c>
      <c r="B45" s="5" t="n">
        <v>20891</v>
      </c>
      <c r="C45" s="5" t="n">
        <v>27913</v>
      </c>
    </row>
    <row r="46" spans="1:3">
      <c r="A46" s="4" t="s">
        <v>711</v>
      </c>
    </row>
    <row r="47" spans="1:3">
      <c r="A47" s="3" t="s">
        <v>695</v>
      </c>
    </row>
    <row r="48" spans="1:3">
      <c r="A48" s="4" t="s">
        <v>696</v>
      </c>
      <c r="B48" s="5" t="n">
        <v>102807</v>
      </c>
      <c r="C48" s="5" t="n">
        <v>124595</v>
      </c>
    </row>
    <row r="49" spans="1:3">
      <c r="A49" s="4" t="s">
        <v>712</v>
      </c>
    </row>
    <row r="50" spans="1:3">
      <c r="A50" s="3" t="s">
        <v>695</v>
      </c>
    </row>
    <row r="51" spans="1:3">
      <c r="A51" s="4" t="s">
        <v>696</v>
      </c>
      <c r="B51" s="5" t="n">
        <v>20594</v>
      </c>
      <c r="C51" s="5" t="n">
        <v>20473</v>
      </c>
    </row>
    <row r="52" spans="1:3">
      <c r="A52" s="4" t="s">
        <v>713</v>
      </c>
    </row>
    <row r="53" spans="1:3">
      <c r="A53" s="3" t="s">
        <v>695</v>
      </c>
    </row>
    <row r="54" spans="1:3">
      <c r="A54" s="4" t="s">
        <v>706</v>
      </c>
      <c r="B54" s="5" t="n">
        <v>421</v>
      </c>
      <c r="C54" s="5" t="n">
        <v>460</v>
      </c>
    </row>
    <row r="55" spans="1:3">
      <c r="A55" s="3" t="s">
        <v>699</v>
      </c>
    </row>
    <row r="56" spans="1:3">
      <c r="A56" s="4" t="s">
        <v>700</v>
      </c>
      <c r="B56" s="5" t="n">
        <v>-421</v>
      </c>
      <c r="C56" s="5" t="n">
        <v>-460</v>
      </c>
    </row>
    <row r="57" spans="1:3">
      <c r="A57" s="4" t="s">
        <v>714</v>
      </c>
    </row>
    <row r="58" spans="1:3">
      <c r="A58" s="3" t="s">
        <v>699</v>
      </c>
    </row>
    <row r="59" spans="1:3">
      <c r="A59" s="4" t="s">
        <v>700</v>
      </c>
      <c r="B59" s="7" t="n">
        <v>-1747</v>
      </c>
      <c r="C59" s="7" t="n">
        <v>-15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5</v>
      </c>
    </row>
    <row r="2" spans="1:3">
      <c r="A2" s="3" t="s">
        <v>695</v>
      </c>
    </row>
    <row r="3" spans="1:3">
      <c r="A3" s="4" t="s">
        <v>716</v>
      </c>
      <c r="B3" s="7" t="n">
        <v>1469</v>
      </c>
      <c r="C3" s="7" t="n">
        <v>1809</v>
      </c>
    </row>
    <row r="4" spans="1:3">
      <c r="A4" s="4" t="s">
        <v>717</v>
      </c>
    </row>
    <row r="5" spans="1:3">
      <c r="A5" s="3" t="s">
        <v>695</v>
      </c>
    </row>
    <row r="6" spans="1:3">
      <c r="A6" s="4" t="s">
        <v>716</v>
      </c>
      <c r="B6" s="7" t="n">
        <v>1469</v>
      </c>
      <c r="C6" s="7" t="n">
        <v>18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7</v>
      </c>
    </row>
    <row r="3" spans="1:3">
      <c r="A3" s="3" t="s">
        <v>156</v>
      </c>
    </row>
    <row r="4" spans="1:3">
      <c r="A4" s="4" t="s">
        <v>112</v>
      </c>
      <c r="B4" s="7" t="n">
        <v>-3010000</v>
      </c>
      <c r="C4" s="7" t="n">
        <v>4060000</v>
      </c>
    </row>
    <row r="5" spans="1:3">
      <c r="A5" s="3" t="s">
        <v>157</v>
      </c>
    </row>
    <row r="6" spans="1:3">
      <c r="A6" s="4" t="s">
        <v>158</v>
      </c>
      <c r="B6" s="5" t="n">
        <v>13094000</v>
      </c>
      <c r="C6" s="5" t="n">
        <v>1120000</v>
      </c>
    </row>
    <row r="7" spans="1:3">
      <c r="A7" s="4" t="s">
        <v>159</v>
      </c>
      <c r="B7" s="5" t="n">
        <v>-274000</v>
      </c>
      <c r="C7" s="5" t="n">
        <v>-751000</v>
      </c>
    </row>
    <row r="8" spans="1:3">
      <c r="A8" s="4" t="s">
        <v>160</v>
      </c>
      <c r="B8" s="5" t="n">
        <v>232000</v>
      </c>
      <c r="C8" s="5" t="n">
        <v>223000</v>
      </c>
    </row>
    <row r="9" spans="1:3">
      <c r="A9" s="4" t="s">
        <v>161</v>
      </c>
      <c r="B9" s="5" t="n">
        <v>663000</v>
      </c>
      <c r="C9" s="5" t="n">
        <v>680000</v>
      </c>
    </row>
    <row r="10" spans="1:3">
      <c r="A10" s="4" t="s">
        <v>162</v>
      </c>
      <c r="B10" s="5" t="n">
        <v>-34000</v>
      </c>
      <c r="C10" s="5" t="n">
        <v>-125000</v>
      </c>
    </row>
    <row r="11" spans="1:3">
      <c r="A11" s="4" t="s">
        <v>98</v>
      </c>
      <c r="B11" s="5" t="n">
        <v>-2587000</v>
      </c>
      <c r="C11" s="5" t="n">
        <v>-3002000</v>
      </c>
    </row>
    <row r="12" spans="1:3">
      <c r="A12" s="4" t="s">
        <v>97</v>
      </c>
      <c r="B12" s="5" t="n">
        <v>-382000</v>
      </c>
    </row>
    <row r="13" spans="1:3">
      <c r="A13" s="4" t="s">
        <v>163</v>
      </c>
      <c r="B13" s="5" t="n">
        <v>-66000</v>
      </c>
    </row>
    <row r="14" spans="1:3">
      <c r="A14" s="4" t="s">
        <v>164</v>
      </c>
      <c r="B14" s="5" t="n">
        <v>137000</v>
      </c>
    </row>
    <row r="15" spans="1:3">
      <c r="A15" s="4" t="s">
        <v>165</v>
      </c>
      <c r="C15" s="5" t="n">
        <v>-157000</v>
      </c>
    </row>
    <row r="16" spans="1:3">
      <c r="A16" s="4" t="s">
        <v>166</v>
      </c>
      <c r="B16" s="5" t="n">
        <v>484000</v>
      </c>
      <c r="C16" s="5" t="n">
        <v>431000</v>
      </c>
    </row>
    <row r="17" spans="1:3">
      <c r="A17" s="4" t="s">
        <v>144</v>
      </c>
      <c r="C17" s="5" t="n">
        <v>-18000</v>
      </c>
    </row>
    <row r="18" spans="1:3">
      <c r="A18" s="4" t="s">
        <v>167</v>
      </c>
      <c r="B18" s="5" t="n">
        <v>402000</v>
      </c>
      <c r="C18" s="5" t="n">
        <v>510000</v>
      </c>
    </row>
    <row r="19" spans="1:3">
      <c r="A19" s="4" t="s">
        <v>168</v>
      </c>
      <c r="B19" s="5" t="n">
        <v>-267954000</v>
      </c>
      <c r="C19" s="5" t="n">
        <v>-236915000</v>
      </c>
    </row>
    <row r="20" spans="1:3">
      <c r="A20" s="4" t="s">
        <v>169</v>
      </c>
      <c r="B20" s="5" t="n">
        <v>239527000</v>
      </c>
      <c r="C20" s="5" t="n">
        <v>215809000</v>
      </c>
    </row>
    <row r="21" spans="1:3">
      <c r="A21" s="4" t="s">
        <v>170</v>
      </c>
      <c r="B21" s="5" t="n">
        <v>-3107000</v>
      </c>
      <c r="C21" s="5" t="n">
        <v>-2004000</v>
      </c>
    </row>
    <row r="22" spans="1:3">
      <c r="A22" s="4" t="s">
        <v>171</v>
      </c>
      <c r="B22" s="5" t="n">
        <v>-3108000</v>
      </c>
      <c r="C22" s="5" t="n">
        <v>-878000</v>
      </c>
    </row>
    <row r="23" spans="1:3">
      <c r="A23" s="4" t="s">
        <v>172</v>
      </c>
      <c r="B23" s="5" t="n">
        <v>-25983000</v>
      </c>
      <c r="C23" s="5" t="n">
        <v>-21017000</v>
      </c>
    </row>
    <row r="24" spans="1:3">
      <c r="A24" s="3" t="s">
        <v>173</v>
      </c>
    </row>
    <row r="25" spans="1:3">
      <c r="A25" s="4" t="s">
        <v>174</v>
      </c>
      <c r="B25" s="5" t="n">
        <v>-11754000</v>
      </c>
      <c r="C25" s="5" t="n">
        <v>-39528000</v>
      </c>
    </row>
    <row r="26" spans="1:3">
      <c r="A26" s="4" t="s">
        <v>175</v>
      </c>
      <c r="B26" s="5" t="n">
        <v>29968000</v>
      </c>
      <c r="C26" s="5" t="n">
        <v>34139000</v>
      </c>
    </row>
    <row r="27" spans="1:3">
      <c r="A27" s="4" t="s">
        <v>176</v>
      </c>
      <c r="B27" s="5" t="n">
        <v>9762000</v>
      </c>
      <c r="C27" s="5" t="n">
        <v>10369000</v>
      </c>
    </row>
    <row r="28" spans="1:3">
      <c r="A28" s="3" t="s">
        <v>177</v>
      </c>
    </row>
    <row r="29" spans="1:3">
      <c r="A29" s="4" t="s">
        <v>176</v>
      </c>
      <c r="B29" s="5" t="n">
        <v>451000</v>
      </c>
      <c r="C29" s="5" t="n">
        <v>806000</v>
      </c>
    </row>
    <row r="30" spans="1:3">
      <c r="A30" s="4" t="s">
        <v>178</v>
      </c>
      <c r="B30" s="5" t="n">
        <v>-2260000</v>
      </c>
      <c r="C30" s="5" t="n">
        <v>-104000</v>
      </c>
    </row>
    <row r="31" spans="1:3">
      <c r="A31" s="4" t="s">
        <v>179</v>
      </c>
      <c r="B31" s="5" t="n">
        <v>-73366000</v>
      </c>
      <c r="C31" s="5" t="n">
        <v>-83746000</v>
      </c>
    </row>
    <row r="32" spans="1:3">
      <c r="A32" s="4" t="s">
        <v>180</v>
      </c>
      <c r="B32" s="5" t="n">
        <v>-1060000</v>
      </c>
      <c r="C32" s="5" t="n">
        <v>-44000</v>
      </c>
    </row>
    <row r="33" spans="1:3">
      <c r="A33" s="4" t="s">
        <v>181</v>
      </c>
      <c r="B33" s="5" t="n">
        <v>3000</v>
      </c>
    </row>
    <row r="34" spans="1:3">
      <c r="A34" s="4" t="s">
        <v>182</v>
      </c>
      <c r="C34" s="5" t="n">
        <v>373000</v>
      </c>
    </row>
    <row r="35" spans="1:3">
      <c r="A35" s="4" t="s">
        <v>183</v>
      </c>
      <c r="B35" s="5" t="n">
        <v>-48256000</v>
      </c>
      <c r="C35" s="5" t="n">
        <v>-77735000</v>
      </c>
    </row>
    <row r="36" spans="1:3">
      <c r="A36" s="3" t="s">
        <v>184</v>
      </c>
    </row>
    <row r="37" spans="1:3">
      <c r="A37" s="4" t="s">
        <v>185</v>
      </c>
      <c r="B37" s="5" t="n">
        <v>-7738000</v>
      </c>
      <c r="C37" s="5" t="n">
        <v>104840000</v>
      </c>
    </row>
    <row r="38" spans="1:3">
      <c r="A38" s="4" t="s">
        <v>186</v>
      </c>
      <c r="B38" s="5" t="n">
        <v>60000000</v>
      </c>
    </row>
    <row r="39" spans="1:3">
      <c r="A39" s="4" t="s">
        <v>187</v>
      </c>
      <c r="B39" s="5" t="n">
        <v>-10000000</v>
      </c>
      <c r="C39" s="5" t="n">
        <v>-5000000</v>
      </c>
    </row>
    <row r="40" spans="1:3">
      <c r="A40" s="4" t="s">
        <v>188</v>
      </c>
      <c r="B40" s="5" t="n">
        <v>-41000</v>
      </c>
      <c r="C40" s="5" t="n">
        <v>10000</v>
      </c>
    </row>
    <row r="41" spans="1:3">
      <c r="A41" s="4" t="s">
        <v>144</v>
      </c>
      <c r="C41" s="5" t="n">
        <v>18000</v>
      </c>
    </row>
    <row r="42" spans="1:3">
      <c r="A42" s="4" t="s">
        <v>189</v>
      </c>
      <c r="C42" s="5" t="n">
        <v>-3755000</v>
      </c>
    </row>
    <row r="43" spans="1:3">
      <c r="A43" s="4" t="s">
        <v>190</v>
      </c>
      <c r="B43" s="5" t="n">
        <v>42221000</v>
      </c>
      <c r="C43" s="5" t="n">
        <v>96113000</v>
      </c>
    </row>
    <row r="44" spans="1:3">
      <c r="A44" s="4" t="s">
        <v>191</v>
      </c>
      <c r="B44" s="5" t="n">
        <v>-32018000</v>
      </c>
      <c r="C44" s="5" t="n">
        <v>-2639000</v>
      </c>
    </row>
    <row r="45" spans="1:3">
      <c r="A45" s="4" t="s">
        <v>192</v>
      </c>
      <c r="B45" s="5" t="n">
        <v>80111000</v>
      </c>
      <c r="C45" s="5" t="n">
        <v>100185000</v>
      </c>
    </row>
    <row r="46" spans="1:3">
      <c r="A46" s="4" t="s">
        <v>193</v>
      </c>
      <c r="B46" s="5" t="n">
        <v>48093000</v>
      </c>
      <c r="C46" s="5" t="n">
        <v>97546000</v>
      </c>
    </row>
    <row r="47" spans="1:3">
      <c r="A47" s="3" t="s">
        <v>194</v>
      </c>
    </row>
    <row r="48" spans="1:3">
      <c r="A48" s="4" t="s">
        <v>195</v>
      </c>
      <c r="B48" s="5" t="n">
        <v>4293000</v>
      </c>
      <c r="C48" s="5" t="n">
        <v>3333000</v>
      </c>
    </row>
    <row r="49" spans="1:3">
      <c r="A49" s="4" t="s">
        <v>196</v>
      </c>
      <c r="B49" s="5" t="n">
        <v>2813000</v>
      </c>
      <c r="C49" s="5" t="n">
        <v>2514000</v>
      </c>
    </row>
    <row r="50" spans="1:3">
      <c r="A50" s="3" t="s">
        <v>197</v>
      </c>
    </row>
    <row r="51" spans="1:3">
      <c r="A51" s="4" t="s">
        <v>198</v>
      </c>
      <c r="B51" s="7" t="n">
        <v>12369000</v>
      </c>
      <c r="C51" s="7" t="n">
        <v>807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718</v>
      </c>
      <c r="B1" s="2" t="s">
        <v>1</v>
      </c>
      <c r="C1" s="2" t="s">
        <v>480</v>
      </c>
    </row>
    <row r="2" spans="1:3">
      <c r="B2" s="2" t="s">
        <v>2</v>
      </c>
      <c r="C2" s="2" t="s">
        <v>25</v>
      </c>
    </row>
    <row r="3" spans="1:3">
      <c r="A3" s="3" t="s">
        <v>719</v>
      </c>
    </row>
    <row r="4" spans="1:3">
      <c r="A4" s="4" t="s">
        <v>716</v>
      </c>
      <c r="B4" s="7" t="n">
        <v>1469</v>
      </c>
      <c r="C4" s="7" t="n">
        <v>1809</v>
      </c>
    </row>
    <row r="5" spans="1:3">
      <c r="A5" s="4" t="s">
        <v>720</v>
      </c>
    </row>
    <row r="6" spans="1:3">
      <c r="A6" s="3" t="s">
        <v>719</v>
      </c>
    </row>
    <row r="7" spans="1:3">
      <c r="A7" s="4" t="s">
        <v>716</v>
      </c>
      <c r="B7" s="7" t="n">
        <v>1469</v>
      </c>
      <c r="C7" s="7" t="n">
        <v>1809</v>
      </c>
    </row>
    <row r="8" spans="1:3">
      <c r="A8" s="4" t="s">
        <v>721</v>
      </c>
      <c r="B8" s="4" t="s">
        <v>722</v>
      </c>
    </row>
    <row r="9" spans="1:3">
      <c r="A9" s="4" t="s">
        <v>723</v>
      </c>
      <c r="B9" s="4" t="s">
        <v>724</v>
      </c>
    </row>
    <row r="10" spans="1:3">
      <c r="A10" s="4" t="s">
        <v>725</v>
      </c>
      <c r="B10" s="4" t="s">
        <v>726</v>
      </c>
      <c r="C10" s="4" t="s">
        <v>7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5</v>
      </c>
    </row>
    <row r="2" spans="1:3">
      <c r="A2" s="3" t="s">
        <v>728</v>
      </c>
    </row>
    <row r="3" spans="1:3">
      <c r="A3" s="4" t="s">
        <v>729</v>
      </c>
      <c r="B3" s="7" t="n">
        <v>155663000</v>
      </c>
      <c r="C3" s="7" t="n">
        <v>182355000</v>
      </c>
    </row>
    <row r="4" spans="1:3">
      <c r="A4" s="4" t="s">
        <v>66</v>
      </c>
      <c r="B4" s="5" t="n">
        <v>49902000</v>
      </c>
      <c r="C4" s="5" t="n">
        <v>49731000</v>
      </c>
    </row>
    <row r="5" spans="1:3">
      <c r="A5" s="4" t="s">
        <v>33</v>
      </c>
      <c r="B5" s="5" t="n">
        <v>0</v>
      </c>
      <c r="C5" s="5" t="n">
        <v>0</v>
      </c>
    </row>
    <row r="6" spans="1:3">
      <c r="A6" s="4" t="s">
        <v>730</v>
      </c>
    </row>
    <row r="7" spans="1:3">
      <c r="A7" s="3" t="s">
        <v>728</v>
      </c>
    </row>
    <row r="8" spans="1:3">
      <c r="A8" s="4" t="s">
        <v>38</v>
      </c>
      <c r="B8" s="5" t="n">
        <v>8292000</v>
      </c>
      <c r="C8" s="5" t="n">
        <v>6032000</v>
      </c>
    </row>
    <row r="9" spans="1:3">
      <c r="A9" s="4" t="s">
        <v>731</v>
      </c>
    </row>
    <row r="10" spans="1:3">
      <c r="A10" s="3" t="s">
        <v>728</v>
      </c>
    </row>
    <row r="11" spans="1:3">
      <c r="A11" s="4" t="s">
        <v>732</v>
      </c>
      <c r="B11" s="5" t="n">
        <v>48093000</v>
      </c>
      <c r="C11" s="5" t="n">
        <v>63456000</v>
      </c>
    </row>
    <row r="12" spans="1:3">
      <c r="A12" s="4" t="s">
        <v>29</v>
      </c>
      <c r="C12" s="5" t="n">
        <v>16654000</v>
      </c>
    </row>
    <row r="13" spans="1:3">
      <c r="A13" s="4" t="s">
        <v>733</v>
      </c>
    </row>
    <row r="14" spans="1:3">
      <c r="A14" s="3" t="s">
        <v>728</v>
      </c>
    </row>
    <row r="15" spans="1:3">
      <c r="A15" s="4" t="s">
        <v>729</v>
      </c>
      <c r="B15" s="5" t="n">
        <v>155663000</v>
      </c>
      <c r="C15" s="5" t="n">
        <v>182355000</v>
      </c>
    </row>
    <row r="16" spans="1:3">
      <c r="A16" s="4" t="s">
        <v>66</v>
      </c>
      <c r="B16" s="5" t="n">
        <v>46458000</v>
      </c>
      <c r="C16" s="5" t="n">
        <v>46864000</v>
      </c>
    </row>
    <row r="17" spans="1:3">
      <c r="A17" s="4" t="s">
        <v>33</v>
      </c>
      <c r="B17" s="5" t="n">
        <v>73573000</v>
      </c>
      <c r="C17" s="5" t="n">
        <v>42111000</v>
      </c>
    </row>
    <row r="18" spans="1:3">
      <c r="A18" s="4" t="s">
        <v>39</v>
      </c>
      <c r="B18" s="5" t="n">
        <v>3571000</v>
      </c>
      <c r="C18" s="5" t="n">
        <v>3942000</v>
      </c>
    </row>
    <row r="19" spans="1:3">
      <c r="A19" s="4" t="s">
        <v>43</v>
      </c>
      <c r="B19" s="5" t="n">
        <v>22189000</v>
      </c>
      <c r="C19" s="5" t="n">
        <v>21900000</v>
      </c>
    </row>
    <row r="20" spans="1:3">
      <c r="A20" s="4" t="s">
        <v>44</v>
      </c>
      <c r="B20" s="5" t="n">
        <v>421000</v>
      </c>
      <c r="C20" s="5" t="n">
        <v>460000</v>
      </c>
    </row>
    <row r="21" spans="1:3">
      <c r="A21" s="3" t="s">
        <v>734</v>
      </c>
    </row>
    <row r="22" spans="1:3">
      <c r="A22" s="4" t="s">
        <v>52</v>
      </c>
      <c r="B22" s="5" t="n">
        <v>105000000</v>
      </c>
      <c r="C22" s="5" t="n">
        <v>55000000</v>
      </c>
    </row>
    <row r="23" spans="1:3">
      <c r="A23" s="4" t="s">
        <v>53</v>
      </c>
      <c r="B23" s="5" t="n">
        <v>286000</v>
      </c>
      <c r="C23" s="5" t="n">
        <v>212000</v>
      </c>
    </row>
    <row r="24" spans="1:3">
      <c r="A24" s="4" t="s">
        <v>735</v>
      </c>
    </row>
    <row r="25" spans="1:3">
      <c r="A25" s="3" t="s">
        <v>728</v>
      </c>
    </row>
    <row r="26" spans="1:3">
      <c r="A26" s="4" t="s">
        <v>736</v>
      </c>
      <c r="B26" s="5" t="n">
        <v>996617000</v>
      </c>
      <c r="C26" s="5" t="n">
        <v>935251000</v>
      </c>
    </row>
    <row r="27" spans="1:3">
      <c r="A27" s="3" t="s">
        <v>734</v>
      </c>
    </row>
    <row r="28" spans="1:3">
      <c r="A28" s="4" t="s">
        <v>737</v>
      </c>
      <c r="B28" s="5" t="n">
        <v>1120985000</v>
      </c>
      <c r="C28" s="5" t="n">
        <v>1128723000</v>
      </c>
    </row>
    <row r="29" spans="1:3">
      <c r="A29" s="4" t="s">
        <v>54</v>
      </c>
      <c r="B29" s="5" t="n">
        <v>4057000</v>
      </c>
      <c r="C29" s="5" t="n">
        <v>5349000</v>
      </c>
    </row>
    <row r="30" spans="1:3">
      <c r="A30" s="4" t="s">
        <v>738</v>
      </c>
    </row>
    <row r="31" spans="1:3">
      <c r="A31" s="3" t="s">
        <v>728</v>
      </c>
    </row>
    <row r="32" spans="1:3">
      <c r="A32" s="4" t="s">
        <v>732</v>
      </c>
      <c r="B32" s="5" t="n">
        <v>48093000</v>
      </c>
      <c r="C32" s="5" t="n">
        <v>63456000</v>
      </c>
    </row>
    <row r="33" spans="1:3">
      <c r="A33" s="4" t="s">
        <v>29</v>
      </c>
      <c r="C33" s="5" t="n">
        <v>16654000</v>
      </c>
    </row>
    <row r="34" spans="1:3">
      <c r="A34" s="4" t="s">
        <v>739</v>
      </c>
    </row>
    <row r="35" spans="1:3">
      <c r="A35" s="3" t="s">
        <v>728</v>
      </c>
    </row>
    <row r="36" spans="1:3">
      <c r="A36" s="4" t="s">
        <v>729</v>
      </c>
      <c r="B36" s="5" t="n">
        <v>155663000</v>
      </c>
      <c r="C36" s="5" t="n">
        <v>182355000</v>
      </c>
    </row>
    <row r="37" spans="1:3">
      <c r="A37" s="4" t="s">
        <v>66</v>
      </c>
      <c r="B37" s="5" t="n">
        <v>49902000</v>
      </c>
      <c r="C37" s="5" t="n">
        <v>49731000</v>
      </c>
    </row>
    <row r="38" spans="1:3">
      <c r="A38" s="4" t="s">
        <v>33</v>
      </c>
      <c r="B38" s="5" t="n">
        <v>75608000</v>
      </c>
      <c r="C38" s="5" t="n">
        <v>42302000</v>
      </c>
    </row>
    <row r="39" spans="1:3">
      <c r="A39" s="4" t="s">
        <v>39</v>
      </c>
      <c r="B39" s="5" t="n">
        <v>3571000</v>
      </c>
      <c r="C39" s="5" t="n">
        <v>3942000</v>
      </c>
    </row>
    <row r="40" spans="1:3">
      <c r="A40" s="4" t="s">
        <v>43</v>
      </c>
      <c r="B40" s="5" t="n">
        <v>22189000</v>
      </c>
      <c r="C40" s="5" t="n">
        <v>21900000</v>
      </c>
    </row>
    <row r="41" spans="1:3">
      <c r="A41" s="4" t="s">
        <v>44</v>
      </c>
      <c r="B41" s="5" t="n">
        <v>421000</v>
      </c>
      <c r="C41" s="5" t="n">
        <v>460000</v>
      </c>
    </row>
    <row r="42" spans="1:3">
      <c r="A42" s="3" t="s">
        <v>734</v>
      </c>
    </row>
    <row r="43" spans="1:3">
      <c r="A43" s="4" t="s">
        <v>52</v>
      </c>
      <c r="B43" s="5" t="n">
        <v>104985000</v>
      </c>
      <c r="C43" s="5" t="n">
        <v>54989000</v>
      </c>
    </row>
    <row r="44" spans="1:3">
      <c r="A44" s="4" t="s">
        <v>53</v>
      </c>
      <c r="B44" s="5" t="n">
        <v>286000</v>
      </c>
      <c r="C44" s="5" t="n">
        <v>212000</v>
      </c>
    </row>
    <row r="45" spans="1:3">
      <c r="A45" s="4" t="s">
        <v>740</v>
      </c>
    </row>
    <row r="46" spans="1:3">
      <c r="A46" s="3" t="s">
        <v>728</v>
      </c>
    </row>
    <row r="47" spans="1:3">
      <c r="A47" s="4" t="s">
        <v>736</v>
      </c>
      <c r="B47" s="5" t="n">
        <v>995565000</v>
      </c>
      <c r="C47" s="5" t="n">
        <v>934628000</v>
      </c>
    </row>
    <row r="48" spans="1:3">
      <c r="A48" s="3" t="s">
        <v>734</v>
      </c>
    </row>
    <row r="49" spans="1:3">
      <c r="A49" s="4" t="s">
        <v>737</v>
      </c>
      <c r="B49" s="5" t="n">
        <v>1082708000</v>
      </c>
      <c r="C49" s="5" t="n">
        <v>1088758000</v>
      </c>
    </row>
    <row r="50" spans="1:3">
      <c r="A50" s="4" t="s">
        <v>54</v>
      </c>
      <c r="B50" s="7" t="n">
        <v>4057000</v>
      </c>
      <c r="C50" s="7" t="n">
        <v>534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02:27Z</dcterms:created>
  <dcterms:modified xmlns:dcterms="http://purl.org/dc/terms/" xmlns:xsi="http://www.w3.org/2001/XMLSchema-instance" xsi:type="dcterms:W3CDTF">2017-07-31T16:02:27Z</dcterms:modified>
</cp:coreProperties>
</file>